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EARNINGS PER COMMON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OREO AND VALUATION ALLOWANCE FO" sheetId="12" state="visible" r:id="rId12"/>
    <sheet xmlns:r="http://schemas.openxmlformats.org/officeDocument/2006/relationships" name="CERTAIN TRANSFERS OF FINANCIAL " sheetId="13" state="visible" r:id="rId13"/>
    <sheet xmlns:r="http://schemas.openxmlformats.org/officeDocument/2006/relationships" name="FINANCIAL INSTRUMENTS WITH OFF-"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FAIR VALUE DISCLOSURES" sheetId="17" state="visible" r:id="rId17"/>
    <sheet xmlns:r="http://schemas.openxmlformats.org/officeDocument/2006/relationships" name="DERIVATIVE FINANCIAL INSTRUMENT" sheetId="18" state="visible" r:id="rId18"/>
    <sheet xmlns:r="http://schemas.openxmlformats.org/officeDocument/2006/relationships" name="NEW ACCOUNTING PRONOUNCEMENTS" sheetId="19" state="visible" r:id="rId19"/>
    <sheet xmlns:r="http://schemas.openxmlformats.org/officeDocument/2006/relationships" name="Summary of Significant Accounti" sheetId="20" state="visible" r:id="rId20"/>
    <sheet xmlns:r="http://schemas.openxmlformats.org/officeDocument/2006/relationships" name="EARNINGS PER COMMON SHARE (Tabl" sheetId="21" state="visible" r:id="rId21"/>
    <sheet xmlns:r="http://schemas.openxmlformats.org/officeDocument/2006/relationships" name="SECURITIES (Tables)" sheetId="22" state="visible" r:id="rId22"/>
    <sheet xmlns:r="http://schemas.openxmlformats.org/officeDocument/2006/relationships" name="LOANS AND ALLOWANCE FOR LOAN 23" sheetId="23" state="visible" r:id="rId23"/>
    <sheet xmlns:r="http://schemas.openxmlformats.org/officeDocument/2006/relationships" name="OREO AND VALUATION ALLOWANCE 24" sheetId="24" state="visible" r:id="rId24"/>
    <sheet xmlns:r="http://schemas.openxmlformats.org/officeDocument/2006/relationships" name="CERTAIN TRANSFERS OF FINANCIA25" sheetId="25" state="visible" r:id="rId25"/>
    <sheet xmlns:r="http://schemas.openxmlformats.org/officeDocument/2006/relationships" name="FINANCIAL INSTRUMENTS WITH OF26" sheetId="26" state="visible" r:id="rId26"/>
    <sheet xmlns:r="http://schemas.openxmlformats.org/officeDocument/2006/relationships" name="REGULATORY MATTERS (Tables)" sheetId="27" state="visible" r:id="rId27"/>
    <sheet xmlns:r="http://schemas.openxmlformats.org/officeDocument/2006/relationships" name="STOCK-BASED COMPENSATION (Table" sheetId="28" state="visible" r:id="rId28"/>
    <sheet xmlns:r="http://schemas.openxmlformats.org/officeDocument/2006/relationships" name="FAIR VALUE DISCLOSURES (Tables)" sheetId="29" state="visible" r:id="rId29"/>
    <sheet xmlns:r="http://schemas.openxmlformats.org/officeDocument/2006/relationships" name="DERIVATIVE FINANCIAL INSTRUME30" sheetId="30" state="visible" r:id="rId30"/>
    <sheet xmlns:r="http://schemas.openxmlformats.org/officeDocument/2006/relationships" name="EARNINGS PER COMMON SHARE (Deta" sheetId="31" state="visible" r:id="rId31"/>
    <sheet xmlns:r="http://schemas.openxmlformats.org/officeDocument/2006/relationships" name="SECURITIES (Details)" sheetId="32" state="visible" r:id="rId32"/>
    <sheet xmlns:r="http://schemas.openxmlformats.org/officeDocument/2006/relationships" name="SECURITIES (Details 1)" sheetId="33" state="visible" r:id="rId33"/>
    <sheet xmlns:r="http://schemas.openxmlformats.org/officeDocument/2006/relationships" name="SECURITIES (Details 2)"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OREO AND VALUATION ALLOWANCE 45" sheetId="45" state="visible" r:id="rId45"/>
    <sheet xmlns:r="http://schemas.openxmlformats.org/officeDocument/2006/relationships" name="CERTAIN TRANSFERS OF FINANCIA46" sheetId="46" state="visible" r:id="rId46"/>
    <sheet xmlns:r="http://schemas.openxmlformats.org/officeDocument/2006/relationships" name="CERTAIN TRANSFERS OF FINANCIA47" sheetId="47" state="visible" r:id="rId47"/>
    <sheet xmlns:r="http://schemas.openxmlformats.org/officeDocument/2006/relationships" name="CERTAIN TRANSFERS OF FINANCIA48" sheetId="48" state="visible" r:id="rId48"/>
    <sheet xmlns:r="http://schemas.openxmlformats.org/officeDocument/2006/relationships" name="CERTAIN TRANSFERS OF FINANCIA49" sheetId="49" state="visible" r:id="rId49"/>
    <sheet xmlns:r="http://schemas.openxmlformats.org/officeDocument/2006/relationships" name="CERTAIN TRANSFERS OF FINANCIA50" sheetId="50" state="visible" r:id="rId50"/>
    <sheet xmlns:r="http://schemas.openxmlformats.org/officeDocument/2006/relationships" name="CERTAIN TRANSFERS OF FINANCIA51" sheetId="51" state="visible" r:id="rId51"/>
    <sheet xmlns:r="http://schemas.openxmlformats.org/officeDocument/2006/relationships" name="FINANCIAL INSTRUMENTS WITH OF52" sheetId="52" state="visible" r:id="rId52"/>
    <sheet xmlns:r="http://schemas.openxmlformats.org/officeDocument/2006/relationships" name="REGULATORY MATTERS (Details)" sheetId="53" state="visible" r:id="rId53"/>
    <sheet xmlns:r="http://schemas.openxmlformats.org/officeDocument/2006/relationships" name="STOCK-BASED COMPENSATION (Detai" sheetId="54" state="visible" r:id="rId54"/>
    <sheet xmlns:r="http://schemas.openxmlformats.org/officeDocument/2006/relationships" name="FAIR VALUE DISCLOSURES (Assets " sheetId="55" state="visible" r:id="rId55"/>
    <sheet xmlns:r="http://schemas.openxmlformats.org/officeDocument/2006/relationships" name="FAIR VALUE DISCLOSURES (Financi" sheetId="56" state="visible" r:id="rId56"/>
    <sheet xmlns:r="http://schemas.openxmlformats.org/officeDocument/2006/relationships" name="DERIVATIVE FINANCIAL INSTRUME57" sheetId="57" state="visible" r:id="rId57"/>
  </sheets>
  <definedNames/>
  <calcPr calcId="124519" fullCalcOnLoad="1"/>
</workbook>
</file>

<file path=xl/sharedStrings.xml><?xml version="1.0" encoding="utf-8"?>
<sst xmlns="http://schemas.openxmlformats.org/spreadsheetml/2006/main" uniqueCount="717">
  <si>
    <t>Document and Entity Information - shares</t>
  </si>
  <si>
    <t>9 Months Ended</t>
  </si>
  <si>
    <t>Sep. 30, 2017</t>
  </si>
  <si>
    <t>Oct. 18, 2017</t>
  </si>
  <si>
    <t>Document And Entity Information [Abstract]</t>
  </si>
  <si>
    <t>Entity Registrant Name</t>
  </si>
  <si>
    <t>TEXAS CAPITAL BANCSHARES INC/TX</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Assets</t>
  </si>
  <si>
    <t>Cash and due from banks</t>
  </si>
  <si>
    <t>Interest-bearing deposits</t>
  </si>
  <si>
    <t>Federal funds sold and securities purchased under resale agreements</t>
  </si>
  <si>
    <t>Securities, available-for-sale</t>
  </si>
  <si>
    <t>Loans held for sale, at fair value</t>
  </si>
  <si>
    <t>Loans held for investment, mortgage finance</t>
  </si>
  <si>
    <t>Loans held for investment (net of unearned income)</t>
  </si>
  <si>
    <t>Less: Allowance for loan losses</t>
  </si>
  <si>
    <t>Loans held for investment, net</t>
  </si>
  <si>
    <t>Mortgage servicing rights, net</t>
  </si>
  <si>
    <t>Premises and equipment, net</t>
  </si>
  <si>
    <t>Accrued interest receivable and other assets</t>
  </si>
  <si>
    <t>Goodwill and intangible assets, net</t>
  </si>
  <si>
    <t>Total assets</t>
  </si>
  <si>
    <t>Non-interest-bearing</t>
  </si>
  <si>
    <t>Interest-bearing</t>
  </si>
  <si>
    <t>Total deposits</t>
  </si>
  <si>
    <t>Accrued interest payable</t>
  </si>
  <si>
    <t>Other liabilities</t>
  </si>
  <si>
    <t>Federal funds purchased and repurchase agreements</t>
  </si>
  <si>
    <t>Other borrowings</t>
  </si>
  <si>
    <t>Subordinated notes, net</t>
  </si>
  <si>
    <t>Trust preferred subordinated debentures</t>
  </si>
  <si>
    <t>Total liabilities</t>
  </si>
  <si>
    <t>Stockholders’ equity:</t>
  </si>
  <si>
    <t>Preferred stock, $.01 par value, $1,000 liquidation value; Authorized shares - 10,000,000; Issued shares – 6,000,000 shares issued at June 30, 2017 and December 31, 2016, respectively</t>
  </si>
  <si>
    <t>Common stock, $.01 par value; Authorized shares - 100,000,000; Issued shares – 45,595,669 and 49,504,079 at June 30, 2017 and December 31, 2016, respectively</t>
  </si>
  <si>
    <t>Additional paid-in capital</t>
  </si>
  <si>
    <t>Retained earnings</t>
  </si>
  <si>
    <t>Treasury stock (shares at cost: 417 at September 30, 2017 and December 31, 2016)</t>
  </si>
  <si>
    <t>Accumulated other comprehensive income, net of taxes</t>
  </si>
  <si>
    <t>Total stockholders’ equity</t>
  </si>
  <si>
    <t>Total liabilities and stockholders’ equity</t>
  </si>
  <si>
    <t>CONSOLIDATED BALANCE SHEETS (Parentheticals) - USD ($) $ in Thousands</t>
  </si>
  <si>
    <t>Statement of Financial Position [Abstract]</t>
  </si>
  <si>
    <t>Loans held for sal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 USD ($) $ in Thousands</t>
  </si>
  <si>
    <t>3 Months Ended</t>
  </si>
  <si>
    <t>Sep. 30, 2016</t>
  </si>
  <si>
    <t>Interest income</t>
  </si>
  <si>
    <t>Interest and fees on loans</t>
  </si>
  <si>
    <t>Securities</t>
  </si>
  <si>
    <t>Deposits in other banks</t>
  </si>
  <si>
    <t>Total interest income</t>
  </si>
  <si>
    <t>Interest expense</t>
  </si>
  <si>
    <t>Deposits</t>
  </si>
  <si>
    <t>Federal funds purchased</t>
  </si>
  <si>
    <t>Subordinated notes</t>
  </si>
  <si>
    <t>Total interest expense</t>
  </si>
  <si>
    <t>Net interest income</t>
  </si>
  <si>
    <t>Provision for credit losses</t>
  </si>
  <si>
    <t>Net interest income after provision for credit losses</t>
  </si>
  <si>
    <t>Non-interest income</t>
  </si>
  <si>
    <t>Service charges on deposit accounts</t>
  </si>
  <si>
    <t>Wealth management and trust fee income</t>
  </si>
  <si>
    <t>Bank owned life insurance (BOLI) income</t>
  </si>
  <si>
    <t>Brokered loan fees</t>
  </si>
  <si>
    <t>Servicing income</t>
  </si>
  <si>
    <t>Swap fees</t>
  </si>
  <si>
    <t>Other</t>
  </si>
  <si>
    <t>Total non-interest income</t>
  </si>
  <si>
    <t>Non-interest expense</t>
  </si>
  <si>
    <t>Salaries and employee benefits</t>
  </si>
  <si>
    <t>Net occupancy expense</t>
  </si>
  <si>
    <t>Marketing</t>
  </si>
  <si>
    <t>Legal and professional</t>
  </si>
  <si>
    <t>Communications and technology</t>
  </si>
  <si>
    <t>FDIC insurance assessment</t>
  </si>
  <si>
    <t>Servicing related expenses</t>
  </si>
  <si>
    <t>Total non-interest expense</t>
  </si>
  <si>
    <t>Income before income taxes</t>
  </si>
  <si>
    <t>Income tax expense</t>
  </si>
  <si>
    <t>Net income</t>
  </si>
  <si>
    <t>Preferred stock dividends</t>
  </si>
  <si>
    <t>Net income available to common stockholders</t>
  </si>
  <si>
    <t>Other comprehensive income (loss)</t>
  </si>
  <si>
    <t>Change in net unrealized gain on available-for-sale securities arising during period, before-tax</t>
  </si>
  <si>
    <t>Income tax benefit related to net unrealized gain on available-for-sale securities</t>
  </si>
  <si>
    <t>Other comprehensive loss, net of tax</t>
  </si>
  <si>
    <t>Comprehensive income</t>
  </si>
  <si>
    <t>Basic earnings per common share (usd per share)</t>
  </si>
  <si>
    <t>Diluted earnings per common share (usd per share)</t>
  </si>
  <si>
    <t>CONSOLIDATED STATEMENTS OF STOCKHOLDERS' EQUITY - USD ($) $ in Thousands</t>
  </si>
  <si>
    <t>Total</t>
  </si>
  <si>
    <t>Preferred Stock</t>
  </si>
  <si>
    <t>Common Stock</t>
  </si>
  <si>
    <t>Additional Paid-in Capital</t>
  </si>
  <si>
    <t>Retained Earnings</t>
  </si>
  <si>
    <t>Treasury Stock</t>
  </si>
  <si>
    <t>Accumulated Other Comprehensive Income (Loss), Net of Taxes</t>
  </si>
  <si>
    <t>Stockholders' equity, beginning balance at Dec. 31, 2015</t>
  </si>
  <si>
    <t>Shares, outstanding, beginning balance at Dec. 31, 2015</t>
  </si>
  <si>
    <t>Comprehensive income:</t>
  </si>
  <si>
    <t>Change in unrealized gain on available-for-sale securities, net of taxes</t>
  </si>
  <si>
    <t>Total comprehensive income</t>
  </si>
  <si>
    <t>Tax benefit related to exercise of stock-based awards</t>
  </si>
  <si>
    <t>Stock-based compensation expense recognized in earnings</t>
  </si>
  <si>
    <t>Preferred stock dividend</t>
  </si>
  <si>
    <t>Issuance of stock related to stock-based awards - value</t>
  </si>
  <si>
    <t>Issuance of stock related to stock-based awards - shares</t>
  </si>
  <si>
    <t>Stockholders' equity, ending balance at Sep. 30, 2016</t>
  </si>
  <si>
    <t>Shares, outstanding, ending balance at Sep. 30, 2016</t>
  </si>
  <si>
    <t>Stockholders' equity, beginning balance at Dec. 31, 2016</t>
  </si>
  <si>
    <t>Shares, outstanding, beginning balance at Dec. 31, 2016</t>
  </si>
  <si>
    <t>Stockholders' equity, ending balance at Sep. 30, 2017</t>
  </si>
  <si>
    <t>Shares, outstanding, ending balance at Sep. 30, 2017</t>
  </si>
  <si>
    <t>Stock Issued During Period, Shares, Other</t>
  </si>
  <si>
    <t>Stock Issued During Period, Value, Other</t>
  </si>
  <si>
    <t>CONSOLIDATED STATEMENTS OF STOCKHOLDERS' EQUITY (Parentheticals) - USD ($) $ in Thousands</t>
  </si>
  <si>
    <t>Statement of Stockholders' Equity [Abstract]</t>
  </si>
  <si>
    <t>CONSOLIDATED STATEMENTS OF CASH FLOWS - USD ($) $ in Thousands</t>
  </si>
  <si>
    <t>Operating activities</t>
  </si>
  <si>
    <t>Income from continuing operations</t>
  </si>
  <si>
    <t>Adjustments to reconcile net income to net cash provided by operating activities:</t>
  </si>
  <si>
    <t>Depreciation and amortization</t>
  </si>
  <si>
    <t>Increase in valuation allowance on mortgage servicing rights</t>
  </si>
  <si>
    <t>Stock-based compensation expense</t>
  </si>
  <si>
    <t>Excess tax benefits from stock-based compensation arrangements</t>
  </si>
  <si>
    <t>Purchases and originations of loans held for sale</t>
  </si>
  <si>
    <t>Proceeds from sales and repayments of loans held for sale</t>
  </si>
  <si>
    <t>Net (gain) loss on sale of loans held for sale and other assets</t>
  </si>
  <si>
    <t>Technology write-off</t>
  </si>
  <si>
    <t>Changes in operating assets and liabilities:</t>
  </si>
  <si>
    <t>Accrued interest payable and other liabilities</t>
  </si>
  <si>
    <t>Net cash provided by (used in) operating activities</t>
  </si>
  <si>
    <t>Investing activities</t>
  </si>
  <si>
    <t>Purchases of available-for-sale securities</t>
  </si>
  <si>
    <t>Maturities and calls of available-for-sale securities</t>
  </si>
  <si>
    <t>Principal payments received on available-for-sale securities</t>
  </si>
  <si>
    <t>Originations of mortgage finance loans</t>
  </si>
  <si>
    <t>Proceeds from pay-offs of mortgage finance loans</t>
  </si>
  <si>
    <t>Net increase in loans held for investment, excluding mortgage finance loans</t>
  </si>
  <si>
    <t>Purchase of premises and equipment, net</t>
  </si>
  <si>
    <t>Proceeds from sale of foreclosed assets</t>
  </si>
  <si>
    <t>Net cash used in investing activities</t>
  </si>
  <si>
    <t>Financing activities</t>
  </si>
  <si>
    <t>Net increase in deposits</t>
  </si>
  <si>
    <t>Costs from issuance of stock related to stock-based awards and warrants</t>
  </si>
  <si>
    <t>Preferred dividends paid</t>
  </si>
  <si>
    <t>Net increase in other borrowings</t>
  </si>
  <si>
    <t>Decrease in Federal funds purchased and repurchase agreemen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Transfers from loans/leases to OREO and other repossessed assets</t>
  </si>
  <si>
    <t>OPERATIONS AND SUMMARY OF SIGNIFICANT ACCOUNTING POLICIES</t>
  </si>
  <si>
    <t>Organization, Consolidation and Presentation of Financial Statements [Abstract]</t>
  </si>
  <si>
    <t>Operations and summary of significant accounting policies</t>
  </si>
  <si>
    <t>OPERATIONS AND SUMMARY OF SIGNIFICANT ACCOUNTING POLICIES 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and national clientèle of commercial borrowers. We are primarily a secured lender, with our greatest concentration of loans in Texa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In that regard, ASU 2016-09, "Compensation - Stock Compensation (Topic 718): Improvements to Employee Share-Based Payment Accounting," ("ASU 2016-09") became effective for us on January 1, 2017. ASU 2016-09 requires that excess tax benefits and deficiencies be recognized as a component of income taxes within the income statement. Additionally, ASU 2016-09 requires that all income tax-related cash flows resulting from share-based payments be reported as operating activities in the statement of cash flows. Previously, income tax benefits at award settlement were reported as a reduction to operating cash flows and an increase to financing cash flows to the extent that those benefits exceeded the income tax benefits reported in earnings during the award's vesting period. We have elected to apply that change in cash flow presentation on a prospective basis. ASU 2016-09 also requires that companies make an accounting policy election regarding forfeitures, to either estimate the number of awards that are expected to vest or account for them when they occur. We have elected to recognize forfeitures as they occur. The impact of this change and that of the remaining provisions of ASU 2016-09 did not have a significant impact on our financial statements. The consolidated interim financial statements have been prepared without audit.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6 , included in our Annual Report on Form 10-K filed with the SEC on February 17, 2017 (the “ 2016 Form 10-K”). Operating results for the interim periods disclosed herein are not necessarily indicative of the results that may be expected for a full year or any future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 of mortgage servicing rights ("MSRs") and the status of contingencies are particularly susceptible to significant change.</t>
  </si>
  <si>
    <t>EARNINGS PER COMMON SHARE</t>
  </si>
  <si>
    <t>Earnings Per Share [Abstract]</t>
  </si>
  <si>
    <t>EARNINGS PER COMMON SHARE The following table presents the computation of basic and diluted earnings per share (in thousands except per share data): Three months ended Nine months ended 2017 2016 2017 2016 Numerator: Net income $ 58,684 $ 42,725 $ 152,321 $ 106,733 Preferred stock dividends 2,438 2,438 7,313 7,313 Net income available to common stockholders 56,246 40,287 $ 145,008 99,420 Denominator: Denominator for basic earnings per share— weighted average shares 49,607,028 45,980,517 49,573,456 45,931,357 Effect of employee stock-based awards (1) 214,468 118,885 235,011 119,021 Effect of warrants to purchase common stock 429,370 410,281 431,551 382,578 Denominator for dilutive earnings per share—adjusted weighted average shares and assumed conversions 50,250,866 46,509,683 50,240,018 46,432,956 Basic earnings per common share $ 1.13 $ 0.88 $ 2.93 $ 2.16 Diluted earnings per common share $ 1.12 $ 0.87 $ 2.89 $ 2.14 (1) SARs and RSUs outstanding of 6,200 at September 30, 2017 and 319,476 at September 30, 2016 have not been included in diluted earnings per share because to do so would have been anti-dilutive for the periods presented.</t>
  </si>
  <si>
    <t>SECURITIES</t>
  </si>
  <si>
    <t>Available-for-sale Securities [Abstract]</t>
  </si>
  <si>
    <t>SECURITIES The following is a summary of available-for-sale securities (in thousands): September 30, 2017 Amortized Cost Gross Unrealized Gains Gross Unrealized Losses Estimated Fair Value Available-for-sale securities: Residential mortgage-backed securities $ 11,402 $ 756 $ — $ 12,158 Equity securities(1) 12,161 266 (361 ) 12,066 $ 23,563 $ 1,022 $ (361 ) $ 24,224 December 31, 2016 Amortized Cost Gross Unrealized Gains Gross Unrealized Losses Estimated Fair Value Available-for-sale securities: Residential mortgage-backed securities $ 14,680 $ 972 $ — $ 15,652 Municipals 275 — — 275 Equity securities(1) 9,280 27 (360 ) 8,947 $ 24,235 $ 999 $ (360 ) $ 24,874 (1) Equity securities consist of Community Reinvestment Act funds and investments related to our non-qualified deferred compensation plan. The amortized cost and estimated fair value of available-for-sale securities are presented below by contractual maturity (in thousands, except percentage data): September 30, 2017 Less Than One Year After One Through Five Years After Five Through Ten Years After Ten Years Total Available-for-sale: Residential mortgage-backed securities: (1) Amortized cost 689 396 2,177 8,140 11,402 Estimated fair value 708 440 2,405 8,605 12,158 Weighted average yield (3) 4.53 % 5.97 % 5.48 % 3.01 % 3.68 % Equity securities: (4) Amortized cost 12,161 — — — 12,161 Estimated fair value 12,066 — — — 12,066 Total available-for-sale securities: Amortized cost $ 23,563 Estimated fair value $ 24,224 December 31, 2016 Less Than One Year After One Through Five Years After Five Through Ten Years After Ten Years Total Available-for-sale: Residential mortgage-backed securities: (1) Amortized cost $ 9 $ 2,047 $ 3,147 $ 9,477 $ 14,680 Estimated fair value 9 2,104 3,495 10,044 15,652 Weighted average yield (3) 5.50 % 4.70 % 5.55 % 2.84 % 3.68 % Municipals: (2) Amortized cost 275 — — — 275 Estimated fair value 275 — — — 275 Weighted average yield (3) 5.61 % — % — % — % 5.61 % Equity securities: (4) Amortized cost 9,280 — — — 9,280 Estimated fair value 8,947 — — — 8,947 Total available-for-sale securities: Amortized cost $ 24,235 Estimated fair value $ 24,874 (1) Actual maturities may differ from contractual maturities because borrowers may have the right to prepay obligations with or without prepayment penalties. (2) Yields have been adjusted to a tax equivalent basis assuming a 35% federal tax rate. (3) Yields are calculated based on amortized cost. (4) These equity securities do not have a stated maturity. At September 30, 2017 , securities with carrying values of $2.7 million and $8.0 million were pledged to secure certain deposits and repurchase agreements, respectively. The following table discloses, as of September 30, 2017 and December 31, 2016 , our investment securities that have been in a continuous unrealized loss position for less than 12 months and those that have been in a continuous unrealized loss position for 12 or more months (in thousands): September 30, 2017 Less Than 12 Months 12 Months or Longer Total Fair Value Unrealized Loss Fair Value Unrealized Loss Fair Value Unrealized Loss Equity securities $ — $ — $ 6,139 $ (361 ) $ 6,139 $ (361 ) Less Than 12 Months 12 Months or Longer Total December 31, 2016 Fair Value Unrealized Loss Fair Value Unrealized Loss Fair Value Unrealized Loss Equity securities $ 1,015 $ (6 ) $ 6,146 $ (354 ) $ 7,161 $ (360 ) At September 30, 2017 , we owned one security in an unrealized loss position. The security is a publicly traded equity fund and is subject to market pricing volatility. We do not believe this unrealized loss is “other-than-temporary” as of September 30, 2017 . We have evaluated the near-term prospects of the investment in relation to the severity and duration of the impairment and based on that evaluation we have the ability and intent to hold the investment until recovery of fair value.</t>
  </si>
  <si>
    <t>LOANS AND ALLOWANCE FOR LOAN LOSSES</t>
  </si>
  <si>
    <t>Accounts, Notes, Loans and Financing Receivable, Gross, Allowance, and Net [Abstract]</t>
  </si>
  <si>
    <t>Loans and allowance for credit losses</t>
  </si>
  <si>
    <t>LOANS HELD FOR INVESTMENT AND ALLOWANCE FOR LOAN LOSSES At September 30, 2017 and December 31, 2016 , loans held for investment were as follows (in thousands): September 30, December 31, Commercial $ 8,810,825 $ 7,291,545 Mortgage finance 5,642,285 4,497,338 Construction 2,099,355 2,098,706 Real estate 3,683,564 3,462,203 Consumer 70,436 34,587 Leases 259,720 185,529 Gross loans held for investment 20,566,185 17,569,908 Deferred income (net of direct origination costs) (95,494 ) (71,559 ) Allowance for loan losses (182,929 ) (168,126 ) Total loans held for investment $ 20,287,762 $ 17,330,223 Commercial Loans and Leases. Our commercial loan portfolio is comprised of lines of credit for working capital and term loans and leases to finance equipment and other business assets. Our energy production loans are generally collateralized with proven reserves based on appropriate valuation standards and take into account the risk of oil and gas price volatility. Our commercial loans and leases are underwritten after carefully evaluating and understanding the borrower’s ability to operate profitably. Our underwriting standards are designed to promote relationship banking rather than to make loans on a transaction basis. Our lines of credit typically are limited to a percentage of the value of the assets securing the line. Lines of credit and term loans typically are reviewed annually, or more frequently, as needed, and are supported by accounts receivable, inventory, equipment and other assets of our clients’ businesses. Mortgage Finance Loans. Our mortgage finance loans consist of ownership interests purchased in single-family residential mortgages funded through our mortgage finance group. These loans are typically held on our balance sheet for 10 to 20 days. We have agreements with mortgage lenders and purchase interests in individual loans they originate. All loans are underwritten consistent with established programs for permanent financing with financially sound investors. Substantially all loans are conforming loans. Balances as of September 30, 2017 and December 31, 2016 are stated net of $150.7 million and $839.0 million participations sold, respectively. Construction Loans. Our construction loan portfolio consists primarily of single- and multi-family residential properties and commercial projects used in manufacturing, warehousing, service or retail businesses. Our construction loans generally have terms of one to three years. We typically make construction loans to developers, builders and contractors that have an established record of successful project completion and loan repayment and have a substantial equity investment in the borrowers. Loan amounts are derived primarily from the Bank's evaluation of expected cash flows available to service debt from stabilized projects under hypothetically stressed conditions. Construction loans are also based in part upon estimates of costs and value associated with the completed project. Sources of repayment for these types of loans may be pre-committed permanent loans from other lenders, sales of developed property, or an interim loan commitment from us until permanent financing is obtained. The nature of these loans makes ultimate repayment sensitive to overall economic conditions. Borrowers may not be able to correct conditions of default in loans, increasing risk of exposure to classification, non-performing status, reserve allocation and actual credit loss and foreclosure. These loans typically have floating rates and commitment fees. Real Estate Loans. A portion of our real estate loan portfolio is comprised of loans secured by properties other than market risk or investment-type real estate. Market risk loans are real estate loans where the primary source of repayment is expected to come from the sale, permanent financing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and we provide loans with both floating and fixed rates. We generally avoid long-term loans for commercial real estate held for investment. Real estate loans may be more adversely affected by conditions in the real estate markets or in the general economy. Appraised values may be highly variable due to market conditions and the impact of the inability of potential purchasers and lessees to obtain financing and a lack of transactions at comparable values. At September 30, 2017 and December 31, 2016 , we had a blanket floating lien on certain real estate-secured loans, mortgage finance loans and certain securities used as collateral for Federal Home Loan Bank (“FHLB”) borrowings. Summary of Loan Loss Experience The allowance for loan losses is comprised of general reserves, specific reserves for impaired loans and an additional qualitative reserve based on our estimate of losses inherent in the portfolio at the balance sheet date, but not yet identified with specified loans. We consider the allowance at September 30, 2017 to be appropriate, given management's assessment of losses inherent in the portfolio as of the evaluation date, the significant growth in the loan and lease portfolio, current economic conditions in our market areas and other factors. The following tables summarize the credit risk profile of our loan portfolio by internally assigned grades and non-accrual status as of September 30, 2017 and December 31, 2016 (in thousands): September 30, 2017 Commercial Mortgage Finance Construction Real Estate Consumer Leases Total Grade: Pass $ 8,541,821 $ 5,642,285 $ 2,085,300 $ 3,611,667 $ 69,974 $ 242,335 $ 20,193,382 Special mention 28,288 — 14,055 34,804 369 — 77,516 Substandard-accruing 124,329 — — 35,275 93 17,385 177,082 Non-accrual 116,387 — — 1,818 — — 118,205 Total loans held for investment $ 8,810,825 $ 5,642,285 $ 2,099,355 $ 3,683,564 $ 70,436 $ 259,720 $ 20,566,185 December 31, 2016 Commercial Mortgage Finance Construction Real Estate Consumer Leases Total Grade: Pass $ 6,941,310 $ 4,497,338 $ 2,074,859 $ 3,430,346 $ 34,249 $ 181,914 $ 17,160,016 Special mention 69,447 — 10,901 21,932 — 3,532 105,812 Substandard-accruing 115,848 — 12,787 7,516 138 — 136,289 Non-accrual 164,940 — 159 2,409 200 83 167,791 Total loans held for investment $ 7,291,545 $ 4,497,338 $ 2,098,706 $ 3,462,203 $ 34,587 $ 185,529 $ 17,569,908 The following table details activity in the allowance for loan losses by portfolio segment for the nine months ended September 30, 2017 and 2016 . Allocation of a portion of the allowance to one category of loans does not preclude its availability to absorb losses in other categories. September 30, 2017 (in thousands) Commercial Mortgage Finance Construction Real Estate Consumer Leases Additional Qualitative Reserve Total Beginning balance $ 128,768 $ — $ 13,144 $ 19,149 $ 241 $ 1,124 $ 5,700 $ 168,126 Provision for loan losses 21,388 — 4,431 12,948 221 2,774 1,899 43,661 Charge-offs 32,146 — 59 290 180 — — 32,675 Recoveries 3,574 — 104 74 56 9 — 3,817 Net charge-offs (recoveries) 28,572 — (45 ) 216 124 (9 ) — 28,858 Ending balance $ 121,584 $ — $ 17,620 $ 31,881 $ 338 $ 3,907 $ 7,599 $ 182,929 Period end amount allocated to: Loans individually evaluated for impairment $ 24,410 $ — $ — $ 26 $ — $ — $ — $ 24,436 Loans collectively evaluated for impairment 97,174 — 17,620 31,855 338 3,907 7,599 158,493 Ending balance $ 121,584 $ — $ 17,620 $ 31,881 $ 338 $ 3,907 $ 7,599 $ 182,929 September 30, 2016 (in thousands) Commercial Mortgage Finance Construction Real Estate Consumer Leases Additional Qualitative Reserve Total Beginning balance $ 112,446 $ — $ 6,836 $ 13,381 $ 338 $ 3,931 $ 4,179 $ 141,111 Provision for loan losses 65,446 — 1,607 1,981 (23 ) (2,646 ) (226 ) 66,139 Charge-offs 34,232 — — 528 40 — — 34,800 Recoveries 7,829 — 34 36 16 71 — 7,986 Net charge-offs (recoveries) 26,403 — (34 ) 492 24 (71 ) — 26,814 Ending balance $ 151,489 $ — $ 8,477 $ 14,870 $ 291 $ 1,356 $ 3,953 $ 180,436 Period end amount allocated to: Loans individually evaluated for impairment $ 42,674 $ — $ 24 $ 136 $ 30 $ — $ — $ 42,864 Loans collectively evaluated for impairment 108,815 — 8,453 14,734 261 1,356 3,953 137,572 Ending balance $ 151,489 $ — $ 8,477 $ 14,870 $ 291 $ 1,356 $ 3,953 $ 180,436 The table below presents the activity in the portion of the allowance for credit losses related to losses on unfunded commitments for the three and nine months ended September 30, 2017 and 2016 (in thousands). This liability is recorded in other liabilities in the consolidated balance sheet. Three months ended September 30, Nine months ended September 30, 2017 2016 2017 2016 Beginning balance $ 9,205 $ 9,355 $ 11,422 $ 9,011 Provision for off-balance sheet credit losses 556 1,517 (1,661 ) 1,861 Ending balance $ 9,761 $ 10,872 $ 9,761 $ 10,872 We have traditionally maintained an additional qualitative reserve component to compensate for the uncertainty and complexity in estimating loan and lease losses including factors and conditions that may not be fully reflected in the determination and application of the allowance allocation percentages. The increase in the additional qualitative reserve at September 30, 2017 was primarily driven by a $4.5 million provision related to the potential impact to our loan portfolio from Hurricanes Harvey and Irma ("Hurricanes"). This qualitative factor serves to measure 1) the impact on incurred credit losses resulting from the Hurricanes and 2) the imprecision in the identification and measurement of loans impacted by the Hurricanes. We believe the level of additional qualitative reserve at September 30, 2017 is warranted due to the continued uncertain economic environment which has produced losses, including those resulting from borrowers' misstatement of financial information or inaccurate certification of collateral values. Such losses are not necessarily correlated with historical loss trends or general economic conditions. Our methodology used to calculate the allowance considers historical losses; however, the historical loss rates for specific product types or credit risk grades may not fully incorporate the effects of continued uncertainty regarding the economy or the complete identification of loans impacted by the aforementioned weather events. Our recorded investment in loans as of September 30, 2017 , December 31, 2016 and September 30, 2016 related to each balance in the allowance for loan losses by portfolio segment and disaggregated on the basis of our impairment methodology was as follows (in thousands): September 30, 2017 Commercial Mortgage Finance Construction Real Estate Consumer Leases Total Loans individually evaluated for impairment $ 117,426 $ — $ — $ 2,117 $ — $ — $ 119,543 Loans collectively evaluated for impairment 8,693,399 5,642,285 2,099,355 3,681,447 70,436 259,720 20,446,642 Total $ 8,810,825 $ 5,642,285 $ 2,099,355 $ 3,683,564 $ 70,436 $ 259,720 $ 20,566,185 December 31, 2016 Commercial Mortgage Finance Construction Real Estate Consumer Leases Total Loans individually evaluated for impairment $ 166,669 $ — $ 159 $ 3,751 $ 200 $ 83 $ 170,862 Loans collectively evaluated for impairment 7,124,876 4,497,338 2,098,547 3,458,452 34,387 185,446 17,399,046 Total $ 7,291,545 $ 4,497,338 $ 2,098,706 $ 3,462,203 $ 34,587 $ 185,529 $ 17,569,908 September 30, 2016 Commercial Mortgage Finance Construction Real Estate Consumer Leases Total Loans individually evaluated for impairment $ 168,014 $ — $ 159 $ 3,787 $ 200 $ — $ 172,160 Loans collectively evaluated for impairment 6,885,965 4,961,159 2,150,294 3,388,044 27,354 96,878 17,509,694 Total $ 7,053,979 $ 4,961,159 $ 2,150,453 $ 3,391,831 $ 27,554 $ 96,878 $ 17,681,854 Generally we place loans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As of September 30, 2017 , none of our non-accrual loans were earning on a cash basis compared to $ 811,000 at December 31, 2016 . A loan is placed back on accrual status when both principal and interest are current and it is probable that we will be able to collect all amounts due (both principal and interest) according to the terms of the loan agreement. A loan held for investment is considered impaired when, based on current information and events, it is probable that we will be unable to collect all amounts due (both principal and interest) according to the terms of the original loan agreement. In accordance with ASC 310, Receivables , we have also included all restructured and formerly restructured loans in our impaired loan totals. The following tables detail our impaired loans, by portfolio class, as of September 30, 2017 and December 31, 2016 (in thousands): September 30, 2017 Recorded Investment Unpaid Principal Balance Related Allowance Average Recorded Investment Interest Income Recognized With no related allowance recorded: Commercial Business loans $ 23,561 $ 24,983 $ — $ 23,513 $ — Energy 32,378 37,221 — 39,196 — Construction Market risk — — — — — Real estate Market risk — — — — — Commercial 1,700 1,700 — 2,388 — Secured by 1-4 family — — — — — Consumer — — — — — Leases — — — — — Total impaired loans with no allowance recorded $ 57,639 $ 63,904 $ — $ 65,097 $ — With an allowance recorded: Commercial Business loans $ 12,267 $ 12,267 $ 3,226 $ 15,689 $ — Energy 49,220 62,259 21,184 53,839 6 Construction Market risk — — — 35 — Real estate Market risk 299 299 6 548 — Commercial — — — — — Secured by 1-4 family 118 118 20 649 — Consumer — — — 44 — Leases — — — 18 — Total impaired loans with an allowance recorded $ 61,904 $ 74,943 $ 24,436 $ 70,822 $ 6 Combined: Commercial Business loans $ 35,828 $ 37,250 $ 3,226 $ 39,202 $ — Energy 81,598 99,480 21,184 93,035 6 Construction Market risk — — — 35 — Real estate Market risk 299 299 6 548 — Commercial 1,700 1,700 — 2,388 — Secured by 1-4 family 118 118 20 649 — Consumer — — — 44 — Leases — — — 18 — Total impaired loans $ 119,543 $ 138,847 $ 24,436 $ 135,919 $ 6 December 31, 2016 Recorded Investment Unpaid Principal Balance Related Allowance Average Recorded Investment Interest Income Recognized With no related allowance recorded: Commercial Business loans $ 23,868 $ 27,992 $ — $ 12,361 $ — Energy 46,753 54,522 — 54,075 — Construction Market risk — — — 2,778 — Real estate Market risk — — — — — Commercial 2,083 2,083 — 4,483 38 Secured by 1-4 family — — — — — Consumer — — — — — Leases — — — 403 — Total impaired loans with no allowance recorded $ 72,704 $ 84,597 $ — $ 74,100 $ 38 With an allowance recorded: Commercial Business loans $ 21,303 $ 21,303 $ 7,055 $ 22,277 $ — Energy 74,745 88,987 27,350 73,637 24 Construction Market risk 159 159 24 53 — Real estate Market risk 1,342 1,342 20 3,000 — Commercial — — — — — Secured by 1-4 family 326 326 113 435 — Consumer 200 200 30 67 — Leases 83 83 13 548 — Total impaired loans with an allowance recorded $ 98,158 $ 112,400 $ 34,605 $ 100,017 $ 24 Combined: Commercial Business loans $ 45,171 $ 49,295 $ 7,055 $ 34,638 $ — Energy 121,498 143,509 27,350 127,712 24 Construction Market risk 159 159 24 2,831 — Real estate Market risk 1,342 1,342 20 3,000 — Commercial 2,083 2,083 — 4,483 38 Secured by 1-4 family 326 326 113 435 — Consumer 200 200 30 67 — Leases 83 83 13 951 — Total impaired loans $ 170,862 $ 196,997 $ 34,605 $ 174,117 $ 62 Average impaired loans outstanding during the nine months ended September 30, 2017 and 2016 totaled $135.9 million and $ 174.9 million , respectively. The table below provides an age analysis of our loans held for investment as of September 30, 2017 (in thousands): 30-59 Days Past Due 60-89 Days Past Due Greater Than 90 Days and Accruing(1) Total Past Due Non-accrual Current Total Commercial Business loans $ 25,301 $ 18,704 $ 8,892 $ 52,897 $ 34,789 $ 7,635,061 $ 7,722,747 Energy 9,950 4,484 — 14,434 81,598 992,046 1,088,078 Mortgage finance loans — — — — — 5,642,285 5,642,285 Construction Market risk 663 — — 663 — 2,074,537 2,075,200 Secured by 1-4 family — — — — — 24,155 24,155 Real estate Market risk 1,301 — — 1,301 — 2,639,169 2,640,470 Commercial 1,839 — — 1,839 1,700 782,185 785,724 Secured by 1-4 family 2,798 — — 2,798 118 254,454 257,370 Consumer — — — — — 70,436 70,436 Leases 11,701 — — 11,701 — 248,019 259,720 Total loans held for investment $ 53,553 $ 23,188 $ 8,892 $ 85,633 $ 118,205 $ 20,362,347 $ 20,566,185 (1) Loans past due 90 days and still accruing includes premium finance loans of $8.4 million . These loans are generally secured by obligations of insurance carriers to refund premiums on canceled insurance policies. The refund of premiums from the insurance carriers can take 180 days or longer from the cancellation dat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the contractual interest rate, extension of the maturity date at a contractual interest rate lower than the current rate for new debt with similar risk, a reduction of the face amount of debt or forgiveness of either principal or accrued interest. At September 30, 2017 and December 31, 2016 , we did not have any loans considered restructured that were not on non-accrual. Of the non-accrual loans at September 30, 2017 and December 31, 2016 , $12.0 million and $18.1 million , respectively, met the criteria for restructured. These loans had no unfunded commitments at their respective balance sheet dates. A loan continues to qualify as restructured until a consistent payment history or change in borrower’s financial condition has been evidenced, generally over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the modified terms in calendar years after the year of the restructure. The following table summarizes, for the nine months ended September 30, 2017 and 2016 , loans that were restructured during 2017 and 2016 (in thousands): September 30, 2017 Number of Restructured Loans Balance at Restructure Balance at Period-End Energy loans 1 $ 1,070 $ — Commercial business loans 1 $ 599 $ 721 Total new restructured loans in 2017 2 $ 1,669 $ 721 September 30, 2016 Number of Restructured Loans Balance at Restructure Balance at Period-End Energy loans 2 $ 14,235 $ 13,289 Total new restructured loans in 2016 2 $ 14,235 $ 13,289 The restructured loans generally include terms to temporarily place loans on interest only, extend the payment terms or reduce the interest rate. We did not forgive any principal on the above loans. The restructuring of the loans did not have a significant impact on our allowance for loan losses at September 30, 2017 or 2016 . The following table provides information on how restructured loans were modified during the nine months ended September 30, 2017 and 2016 (in thousands): Nine months ended September 30, 2017 2016 Extended maturity $ 721 $ — Adjusted payment schedule — 12,647 Combination of maturity extension and payment schedule adjustment — 642 Other — — Total $ 721 $ 13,289 As of September 30, 2017 and 2016 , we did not have any loans that were restructured within the last 12 months that subsequently defaulted.</t>
  </si>
  <si>
    <t>OREO AND VALUATION ALLOWANCE FOR LOSSES ON OREO</t>
  </si>
  <si>
    <t>Real Estate Owned, Disclosure of Detailed Components [Abstract]</t>
  </si>
  <si>
    <t>OREO AND VALUATION ALLOWANCE FOR LOSSES ON OREO The table below presents a summary of the activity related to OREO (in thousands): Three months ended September 30, Nine months ended September 30, 2017 2016 2017 2016 Beginning balance $ 18,689 $ 18,727 $ 18,961 $ 278 Additions — 282 — 18,822 Sales (457 ) — (729 ) (91 ) Valuation allowance for OREO (101 ) — (101 ) — Ending balance $ 18,131 $ 19,009 $ 18,131 $ 19,009 When foreclosure occurs, the acquired asset is recorded at fair value less selling costs, generally based on appraised value, which may result in partial charge-off of the loan. Subsequent write-downs required for declines in value are recorded through a valuation allowance or taken directly to the assets and charged to other non-interest expense.</t>
  </si>
  <si>
    <t>CERTAIN TRANSFERS OF FINANCIAL ASSETS</t>
  </si>
  <si>
    <t>Transfers and Servicing [Abstract]</t>
  </si>
  <si>
    <t>CERTAIN TRANSFERS OF FINANCIAL ASSETS Through our Mortgage Correspondent Aggregation ("MCA") business, we commit to purchase residential mortgage loans from independent correspondent lenders and deliver those loans into the secondary market via whole loan sales to independent third parties or in securitization transactions to Ginnie Mae and government sponsored entities ("GSEs") such as Fannie Mae and Freddie Mac. We have elected to carry these loans at fair value based on sales commitments and market quotes. Gains and losses on the sale of mortgage loans held for sale and changes in the fair value of the loans held for sale are included in other non-interest income on the consolidated income statement.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itigated through forward sales contracts, which set the price for loans that will be delivered in the next 60 to 90 days. The table below presents the unpaid principal balance of loans held for sale and related fair values at September 30, 2017 and December 31, 2016 (in thousands): September 30, 2017 December 31, 2016 Outstanding balance $ 957,560 $ 980,414 Fair value 955,983 968,929 Fair value over/(under) outstanding balance $ (1,577 ) $ (11,485 ) No loans held for sale were 90 days or more past due or on non-accrual as of September 30, 2017 and December 31, 2016 . The table below presents a reconciliation of the changes in loans held for sale for the nine months ended September 30, 2017 and 2016 (in thousands): Nine months ended September 30, 2017 2016 Beginning balance $ 968,929 $ 86,075 Loans purchased 4,315,065 1,927,702 Payments and loans sold (4,337,919 ) (1,368,987 ) Change in fair value 9,908 3,894 Ending balance $ 955,983 $ 648,684 We generally retain the right to service the loans sold, creating MSRs which are recorded as assets on our balance sheet. A summary of MSR activity for the nine months ended September 30, 2017 and 2016 is as follows (in thousands): Nine months ended September 30, 2017 2016 MSRs: Balance, beginning of year(1) $ 28,536 $ 423 Capitalized servicing rights 54,614 16,344 Amortization (5,304 ) (891 ) Balance, end of period $ 77,846 $ 15,876 Valuation allowance: Balance, beginning of year $ — $ — Increase in valuation allowance 216 414 Balance, end of period $ 216 $ 414 MSRs, net(1) $ 77,630 $ 15,462 MSRs, fair value $ 78,940 $ 15,970 (1) MSRs are reported on the consolidated balance sheets at lower of amortized cost or market. At September 30, 2017 and December 31, 2016 , our servicing portfolio of residential mortgage loans had an outstanding principal balance of $6.1 billion and $2.2 billion , respectively. In connection with the servicing of these loans, we maintain escrow funds for taxes and insurance in the name of investors, as well as collections in transit to investors. These escrow funds are segregated and held in separate non-interest-bearing accounts at the Bank. These deposits, included in total non-interest-bearing deposits on the consolidated balance sheets, were $81.4 million at September 30, 2017 and $21.0 million at December 31, 2016 . The estimated fair value of the MSR assets is obtained from an independent third party and reviewed by management on a quarterly basis. MSRs do not trade in an active, open market with readily observable prices; as such, the fair value of MSRs is determined using a discounted cash flow model to calculate the present value of the estimated future net servicing income. The assumptions utilized in the discounted cash flow model are based on market data for comparable collateral, where available. Each quarter, management and the independent third party discuss the key assumptions used in the discounted cash flow model and make adjustments as necessary to estimate the fair value of the MSRs. As of September 30, 2017 and December 31, 2016 , management used the following assumptions to determine the fair value of MSRs: September 30, 2017 December 31, 2016 Average discount rates 9.95 % 9.96 % Expected prepayment speeds 9.79 % 7.91 % Weighted average life, in years 7.1 8.0 A sensitivity analysis of changes in the fair value of our MSR portfolio resulting from certain key assumptions is presented in the following table (in thousands): September 30, 2017 December 31, 2016 50 bp adverse change in prepayment speed $ (10,667 ) $ (2,833 ) 100 bp adverse change in prepayment speed (25,043 ) (6,812 ) These sensitivities are hypothetical and actual results may differ materially due to a number of factors.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In conjunction with the sale and securitization of loans held for sale, we may be exposed to liability resulting from recourse agreements and repurchase agreements. If it is determined subsequent to our sale of a loan that the loan sold is in breach of the representations or warranties made in the applicable sale agreement, we may have an obligation to either (a) repurchase the loan for the unpaid principal balance, accrued interest and related advances, (b) indemnify the purchaser against any loss it suffers or (c) make the purchaser whole for the economic benefits of the loan. Our repurchase, indemnification and make whole obligations vary based upon the terms of the applicable agreements, the nature of the asserted breach and the status of the mortgage loan at the time a claim is made. We establish reserves for estimated losses of this nature inherent in the origination of mortgage loans by estimating the losses inherent in the population of all loans sold based on trends in claims and actual loss severities experienced. The reserve includes accruals for probable contingent losses in addition to those identified in the pipeline of claims received. The estimation process is designed to include amounts based on any actual losses experienced from actual repurchase activity. Because the MCA business commenced in late 2015, we have limited historical data to support the establishment of a reserve. The baseline for the repurchase reserve uses historical loss factors obtained from industry data that are applied to loan pools originated and sold during the nine months ended September 30, 2017 and 2016 . The historical industry data loss factors and experienced losses are accumulated for each sale vintage and applied to more recent sale vintages to estimate inherent losses not yet realized. Our estimated exposure related to these loans was $1.2 million at September 30, 2017 and $621,000 at September 30, 2016 and is recorded in other liabilities in the consolidated balance sheets. We had $14,000 in losses due to repurchase, indemnification or make-whole obligations during the nine months ended September 30, 2017 and no losses during the nine months ended 2016 .</t>
  </si>
  <si>
    <t>FINANCIAL INSTRUMENTS WITH OFF-BALANCE SHEET RISK</t>
  </si>
  <si>
    <t>Risks and Uncertainties [Abstract]</t>
  </si>
  <si>
    <t>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table below summarizes our off-balance sheet financial instruments whose contract amounts represented credit risk (in thousands): September 30, 2017 December 31, 2016 Commitments to extend credit $ 6,539,498 $ 5,704,381 Standby letters of credit 203,070 171,266</t>
  </si>
  <si>
    <t>REGULATORY MATTERS</t>
  </si>
  <si>
    <t>Regulatory Capital Requirements [Abstract]</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The Basel III Capital Rules became effective for us on January 1, 2015 with certain transition provisions fully phased in on January 1, 2019. Additionally, the Basel III Capital Rules require that we maintain a capital conservation buffer with respect to each of the CET1, Tier 1 and total capital to risk-weighted assets, which provides for capital levels that exceed the minimum risk-based capital adequacy requirements. The capital conservation buffer is subject to a three year phase-in period that began on January 1, 2016 and will be fully phased in on January 1, 2019 at 2.5%. The required phase-in capital conservation buffer during 2017 is 1.25% and was 0.625% during 2016 .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these regulations to ensure capital adequacy require the Company and the Bank to maintain minimum amounts and ratios of CET1, Tier 1 and total capital to risk-weighted assets, and of Tier 1 capital to average assets, each as defined in the regulations. Management believes, as of September 30, 2017 , that the Company and the Bank met all capital adequacy requirements to which they are subject. Financial institutions are categorized as well capitalized or adequately capitalized, based on minimum total risk-based capital, Tier 1 risk-based capital, CET1 and Tier 1 leverage ratios. As shown in the table below, the Company’s capital ratios exceeded the regulatory definition of adequately capitalized as of September 30, 2017 and December 31, 2016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adverse effect on our financial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Actual Minimum Capital Required - Basel III Phase-In Schedule Minimum capital Required - Basel III Fully Phased-In Required to be Considered Well Capitalized Capital Amount Ratio Capital Amount Ratio Capital Amount Ratio Capital Amount Ratio As of September 30, 2017: CET1 Company $ 1,989,547 8.35 % $ 1,369,699 5.75 % $ 1,667,460 7.00 % N/A N/A Bank 1,930,836 8.11 % 1,369,659 5.75 % 1,667,411 7.00 % 1,548,311 6.50 % Total capital (to risk-weighted assets) Company 2,722,408 11.43 % 2,203,429 9.25 % 2,501,189 10.50 % N/A N/A Bank 2,505,209 10.52 % 2,203,365 9.25 % 2,501,117 10.50 % 2,382,016 10.00 % Tier 1 capital (to risk-weighted assets) Company 2,248,403 9.44 % 1,727,012 7.25 % 2,024,772 8.50 % N/A N/A Bank 2,089,692 8.77 % 1,726,962 7.25 % 2,024,714 8.50 % 1,905,613 8.00 % Tier 1 capital (to average assets)(1) Company 2,248,403 9.57 % 939,319 4.00 % 939,319 4.00 % N/A N/A Bank 2,089,692 8.90 % 939,139 4.00 % 939,139 4.00 % 1,173,924 5.00 % As of December 31, 2016: CET1 Company $ 1,841,219 8.97 % $ 1,052,205 5.13 % $ 1,437,159 7.00 % N/A N/A Bank 1,735,496 8.45 % 1,051,989 5.13 % 1,436,863 7.00 % 1,334,244 6.50 % Total capital (to risk-weighted assets) Company 2,561,663 12.48 % 1,770,766 8.63 % 2,155,715 10.50 % N/A N/A Bank 2,297,528 11.19 % 1,770,421 8.63 % 2,155,295 10.50 % 2,052,683 10.00 % Tier 1 capital (to risk-weighted assets) Company 2,101,071 10.23 % 1,360,154 6.63 % 1,745,103 8.50 % N/A N/A Bank 1,895,348 9.23 % 1,359,888 6.63 % 1,744,762 8.50 % 1,642,147 8.00 % Tier 1 capital (to average assets)(1) Company 2,101,071 9.34 % 900,268 4.00 % 900,268 4.00 % N/A N/A Bank 1,895,348 8.42 % 900,070 4.00 % 900,070 4.00 % 1,125,087 5.00 % (1) The Tier 1 capital ratio (to average assets) is not impacted by the Basel III Capital Rules; however, it should be noted that the Federal Reserve Board and the FDIC may require the Company and the Bank, respectively, to maintain a Tier 1 capital ratio (to average assets) above the required minimum. Our mortgage finance loan volumes can increase significantly at month end, causing a meaningful difference between ending balance and average balance for any period. At September 30, 2017 , our total mortgage finance loans were $5.6 billion compared to the average for the three months ended September 30, 2017 of $4.8 billion . As CET1, Tier 1 and total capital ratios are calculated using quarter-end risk-weighted assets and our mortgage finance loans are 100% risk-weighted, the quarter-end fluctuation in these balances can significantly impact our reported ratios. We manage capital allocated to mortgage finance loans based on changing trends in average balances, as well as the inherent risk associated with the assets which implies a risk weight that is significantly different than the regulatory risk weight, and do not believe that the quarter-end balance is representative of risk characteristics that would justify higher capital allocations. However, we continue to monitor our capital allocation to confirm that all capital levels remain above well-capitalized levels. Dividends that may be paid by subsidiary banks are routinely restricted by various regulatory authorities. The amount that can be paid in any calendar year without prior approval of the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common stock during the nine months ended September 30, 2017 or 2016 .</t>
  </si>
  <si>
    <t>STOCK-BASED COMPENSATION</t>
  </si>
  <si>
    <t>Compensation Related Costs [Abstract]</t>
  </si>
  <si>
    <t>STOCK-BASED COMPENSATION We have long-term incentive plans under which stock-based compensation awards are granted to employees and directors by the board of directors, or its designated committee. Grants are subject to vesting requirements and may include, among other things, nonqualified stock options, stock appreciation rights ("SARs"), restricted stock units ("RSUs"), restricted stock and performance units, or any combination thereof. There are 2,550,000 total shares authorized under the plans. Stock-based compensation expense presented below consists of awards granted from 2011 through September 30, 2017 . Three months ended September 30, Nine months ended September 30, (in thousands) 2017 2016 2017 2016 Stock-settled awards: SARs $ 64 $ 74 $ 210 $ 233 RSUs 2,184 1,145 5,491 3,223 Restricted stock 8 4 16 10 Cash-settled performance units 3,811 1,227 9,304 2,709 Total $ 6,067 $ 2,450 $ 15,021 $ 6,175 (in thousands) September 30, 2017 Unrecognized compensation expense related to unvested stock-settled awards $ 19,426 Weighted average period over which expense is expected to be recognized, in years 3.1</t>
  </si>
  <si>
    <t>FAIR VALUE DISCLOSURES</t>
  </si>
  <si>
    <t>Fair Value Disclosures [Abstract]</t>
  </si>
  <si>
    <t>FAIR VALUE DISCLOSURES ASC 820, Fair Value Measurements and Disclosures (“ASC 820”), defines fair value, establishes a framework for measuring fair value under GAAP and requires enhanced disclosures about fair value measurements. Fair value is defined under ASC 820 as the price that would be received for an asset or paid to transfer a liability (an exit price) in the principal market for the asset or liability in an orderly transaction between market participants on the measurement date. 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 Level 1 Quoted prices in active markets for identical assets or liabilities. This category includes the assets and liabilities related to our non-qualified deferred compensation plan where values are based on quoted market prices for identical equity securities in an activ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and agency mortgage-backed debt securities, municipal bonds, and Community Reinvestment Act funds. This category also includes loans held for sale and derivative assets and liabilities where values are obtained from independent pricing services using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includes impaired loans and OREO where collateral values have been based on third party appraisals; comparative sales data typically used in appraisals may be unavailable or more subjective with respect to some asset classes due to lack of market activity. Assets and liabilities measured at fair value at September 30, 2017 and December 31, 2016 are as follows (in thousands): Fair Value Measurements Using September 30, 2017 Level 1 Level 2 Level 3 Available-for-sale securities:(1) Residential mortgage-backed securities $ — $ 12,158 $ — Equity securities(2) 4,905 7,161 — Loans held for sale (3) — 955,983 — Loans held for investment(4) (6) — — 21,022 OREO(5) (6) — — 18,131 Derivative assets(7) — 25,130 — Derivative liabilities(7) — 24,048 — Non-qualified deferred compensation plan liabilities (8) 4,961 — — December 31, 2016 Available-for-sale securities:(1) Residential mortgage-backed securities $ — $ 15,652 $ — Municipals — 275 — Equity securities(2) 1,786 7,161 — Loans held for sale(3) — 968,929 — Loans held for investment(4) (6) — — 52,323 OREO(5) (6) — — 18,961 Derivative assets(7) — 37,878 — Derivative liabilities(7) — 26,240 — Non-qualified deferred compensation plan liabilities (8) 1,811 — — (1) Securities are measured at fair value on a recurring basis, generally monthly. (2) Equity securities consist of Community Reinvestment Act funds and investments related to our non-qualified deferred compensation plan. (3) Loans held for sale, excluding Small Business Administration loans,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corresponds to the fair value of the invested assets, and are measured at fair value on a recurring basis, generally monthly. Level 3 Valuations Financial instruments are considered Level 3 when their values are determined using pricing models, discounted cash flow methodologies or similar techniques and at least one significant model assumption or input is unobservable. Level 3 financial instruments include those for which the determination of fair value requires significant management judgment or estimation. Currently, we measure the fair value for certain collateral dependent impaired loans and OREO on a nonrecurring basis as described below. Loans held for investment At September 30, 2017 and December 31, 2016 , certain impaired loans held for investment were reported at fair value through a specific allocation of the allowance for loan losses based upon the fair value of the underlying collateral. The $21.0 million fair value of loans held for investment at September 30, 2017 reported above includes impaired loans held for investment with a carrying value of $28.3 million that were reduced by specific allowance allocations totaling $7.3 million based on collateral valuations utilizing Level 3 valuation inputs. The $52.3 million fair value of loans held for investment at December 31, 2016 reported above includes impaired loans with a carrying value of $74.1 million that were reduced by specific valuation allowance allocations totaling $21.8 million based on collateral valuations utilizing Level 3 valuation inputs. Fair values were based on third party appraisals. OREO Certain foreclosed assets, upon initial recognition, are recorded at fair value less estimated selling costs. At September 30, 2017 and December 31, 2016 , OREO had a carrying value of $18.1 million million and $19.0 million , respectively, with a valuation allowance of $101,000 at September 30, 2017 and none at December 31, 2016 . The fair value of OREO was computed based on third party appraisals, which are Level 3 valuation inputs. Fair Value of Financial Instruments GAAP requires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 A summary of the carrying amounts and estimated fair values of financial instruments is as follows (in thousands): September 30, 2017 December 31, 2016 Carrying Amount Estimated Fair Value Carrying Estimated Financial assets: Level 1 inputs: Cash and cash equivalents $ 2,501,153 $ 2,501,153 $ 2,839,352 $ 2,839,352 Securities, available-for-sale 4,905 4,905 1,786 1,786 Level 2 inputs: Securities, available-for-sale 19,319 19,319 23,088 23,088 Loans held for sale 955,983 955,983 968,929 968,929 Derivative assets 25,130 25,130 37,878 37,878 Level 3 inputs: Loans held for investment, net 20,287,762 20,274,939 17,330,223 17,347,199 Financial liabilities: Level 2 inputs: Federal funds purchased 75,800 75,800 101,800 101,800 Customer repurchase agreements 7,696 7,696 7,775 7,775 Other borrowings 2,500,000 2,500,000 2,000,000 2,000,000 Subordinated notes 281,315 287,686 281,044 304,672 Derivative liabilities 24,048 24,048 26,240 26,240 Level 3 inputs: Deposits 19,081,257 19,081,954 17,016,831 17,017,221 Trust preferred subordinated debentures 113,406 113,406 113,406 113,406 The following methods and assumptions were used by the Company in estimating its fair value disclosures for financial instruments: Cash and cash equivalents The carrying amounts reported in the consolidated balance sheets for cash and cash equivalents approximate their fair value, and these financial instruments are characterized as Level 1 assets in the fair value hierarchy. Securities available-for-sale Within the securities available-for-sale portfolio, we hold equity securities related to our non-qualified deferred compensation plan which are valued using quoted market prices for identical equity securities in an active market. These financial instruments are classified as Level 1 assets in the fair value hierarchy. The fair value of the remaining investment portfolio is based on prices obtained from independent pricing services which are based on quoted market prices for the same or similar securities, and these financial instruments are characterized as Level 2 assets in the fair value hierarchy. We have obtained documentation from the primary pricing service we use about their processes and controls over pricing. In addition, on a quarterly basis we independently verify the prices that we receive from the service provider using two additional independent pricing sources. Any significant differences are investigated and resolved. Loans held for sale Fair value for loans held for sale is derived from quoted market prices for similar loans, and these financial instruments are characterized as Level 2 assets in the fair value hierarchy. Loans held for investment, net Loans held for investment are characterized as Level 3 assets in the fair value hierarchy. For variable-rate loans held for investment that reprice frequently with no significant change in credit risk, fair values are generally based on carrying values. The fair value for all other loans held for investment is estimated using discounted cash flow analyses, using interest rates currently being offered for loans with similar terms to borrowers of similar credit quality. The carrying amount of accrued interest approximates its fair value. Derivatives The estimated fair value of the interest rate swaps and caps is obtained from independent pricing services based on quoted market prices for similar derivative contracts and these financial instruments are characterized as Level 2 assets and liabilities in the fair value hierarchy. On a quarterly basis, we independently verify the fair value using an additional independent pricing source. Any significant differences are investigated and resolved. The derivative instruments related to the loans held for sale portfolio include loan purchase commitments and forward sales commitments. Loan purchase commitments are valued based upon the fair value of the underlying mortgage loans to be purchased, which is based on observable market data for similar loans. Forward sales commitments are valued based upon the quoted market prices from brokers. As such, these loan purchase commitments and forward sales commitments are classified as Level 2 assets or liabilities in the fair value hierarchy. Deposits Deposits are characterized as Level 3 liabilities in the fair value hierarchy. The carrying amounts for variable-rate money market accounts approximate their fair value. The fair values of fixed-term certificates of deposit are estimated using a discounted cash flow calculation that applies interest rates currently being offered on certificates to a schedule of aggregated expected monthly maturities. Federal funds purchased, customer repurchase agreements, other borrowings, subordinated notes and trust preferred subordinated debentures The carrying value reported in the consolidated balance sheets for Federal funds purchased, customer repurchase agreements and other short-term, floating rate borrowings approximates their fair value, and these financial instruments are characterized as Level 2 liabilities in the fair value hierarchy. The fair value of any fixed rate short-term borrowings and trust preferred subordinated debentures are estimated using a discounted cash flow calculation that applies interest rates currently being offered on similar borrowings, and these financial instruments are characterized as Level 3 liabilities in the fair value hierarchy. The subordinated notes are publicly, though infrequently, traded, are valued based on market prices and are characterized as Level 2 liabilities in the fair value hierarchy.</t>
  </si>
  <si>
    <t>DERIVATIVE FINANCIAL INSTRUMENTS</t>
  </si>
  <si>
    <t>Derivative Instruments and Hedging Activities Disclosure [Abstract]</t>
  </si>
  <si>
    <t>DERIVATIVE FINANCIAL INSTRUMENTS The fair value of derivative positions outstanding is included in accrued interest receivable and other assets and other liabilities in the accompanying consolidated balance sheets on a net basis when a right of offset exists, based on transactions with a single counterparty that are subject to a legally enforceable master netting agreement. During the three and nine months ended September 30, 2017 and 2016 , we entered into certain interest rate derivative positions that we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During the three and nine months ended September 30, 2017 and 2016 , we entered into loan purchase commitment contracts with mortgage originators to purchase residential mortgage loans at a future date, as well as forward sales commitment contracts to sell residential mortgage loans at a future date. The notional amounts and estimated fair values of interest rate derivative positions outstanding at September 30, 2017 and December 31, 2016 are presented in the following tables (in thousands): September 30, 2017 December 31, 2016 Estimated Fair Value Estimated Fair Value Notional Amount Asset Derivative Liability Derivative Notional Amount Asset Derivative Liability Derivative Non-hedging interest rate derivatives: Financial institution counterparties: Commercial loan/lease interest rate swaps $ 1,376,915 $ 1,650 $ 23,390 $ 1,144,367 $ 1,754 $ 25,421 Commercial loan/lease interest rate caps 267,765 295 1 210,996 819 — Customer counterparties: Commercial loan/lease interest rate swaps 1,376,915 23,390 1,650 1,144,367 25,421 1,754 Commercial loan/lease interest rate caps 267,765 1 295 210,996 — 819 Economic hedging interest rate derivatives: Loan purchase commitments 168,784 279 363 237,805 1,351 — Forward sales commitments 1,022,613 1,166 — 1,218,000 10,287 — Gross derivatives 26,781 25,699 39,632 27,994 Offsetting derivative assets/liabilities (1,651 ) (1,651 ) (1,754 ) (1,754 ) Net derivatives included in the consolidated balance sheets $ 25,130 $ 24,048 $ 37,878 $ 26,240 The weighted average received and paid interest rates for interest rate swaps outstanding at September 30, 2017 and December 31, 2016 were as follows: September 30, 2017 December 31, 2016 Received Paid Received Paid Non-hedging interest rate swaps 3.46 % 4.43 % 3.17 % 4.58 % The weighted average strike rate for outstanding interest rate caps was 2.50% at September 30, 2017 and 2.45% at December 31, 2016 . Our credit exposure on derivative instruments is limited to the net favorable value and interest payments by each counterparty. In such cases collateral may be required from the counterparties involved if the net value of the derivative instruments exceed a nominal amount considered to be immaterial . Our credit exposure, net of any collateral pledged, was approximately $25.1 million at September 30, 2017 and approximately $37.9 million at December 31, 2016 , which primarily relates to Bank customers. Collateral levels are monitored and adjusted on a regular basis for changes in interest rate swap values. At September 30, 2017 , we had $35.1 million in cash collateral pledged for these derivatives, of which $28.0 million was included in interest-bearing deposits and $7.1 million was included in accrued interest receivable and other assets. At December 31, 2016 , we had $24.8 million in cash collateral pledged for these derivatives, all of which was included in interest-bearing deposits.</t>
  </si>
  <si>
    <t>NEW ACCOUNTING PRONOUNCEMENTS</t>
  </si>
  <si>
    <t>New Accounting Pronouncements and Changes in Accounting Principles [Abstract]</t>
  </si>
  <si>
    <t>NEW ACCOUNTING PRONOUNCEMENTS ASU 2017-09 " Compensation-Stock Compensation (Topic 718)-Scope of Modification Accounting" ("ASU 2017-09") clarifies when changes to the terms or conditions of a share-based payment must be accounted for as modifications. Under ASU 2017-09, an entity should account for changes to the terms or conditions of a share-based payment as a modification unless all of the following are met: 1)the fair value of the modified award is the same as the fair value of the original award immediately before modification, 2) the vesting conditions of the modified award are the same as the vesting conditions of the original award immediately before modification, and 3) the classification of the modified award as an equity instrument or a liability instrument is the same as the classification of the original award immediately before modification. ASU 2017-09 will be effective for us on January 1, 2018, and is not expected to have a significant impact on our financial statements. ASU 2016-15 "Statement of Cash Flows (Topic 230)" ("ASU 2016-15") is intended to reduce the diversity in practice around how certain transactions are classified within the statement of cash flows. ASU 2016-15 will be effective for us on January 1, 2018 and is not expected to have a significant impact on our consolidated financial statements. ASU 2016-13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ASU 2016-13 will be effective for us on January 1, 2020. We are evaluating the impact adoption of ASU 2016-13 will have on our consolidated financial statements and disclosures. ASU 2016-02 " Leases (Topic 842) " ("ASU 2016-02") requires that lessees and lessors recognize lease assets and lease liabilities on the balance sheet and disclose key information about leasing arrangements. ASU 2016-02 will be effective for us on January 1, 2019. We have not yet selected a transition method as we are in the process of determining the effect of the standard on our consolidated financial statements and disclosure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The guidance does not apply to revenue associated with financial instruments, including loans and securities that are accounted for under other GAAP, which comprises a significant portion of our revenue stream. Adoption of ASU 2014-09 may require us to amend how we recognize certain recurring revenue streams related to trust fees, which are recorded in non-interest income; however, we do not expect adoption of ASU 2014-09 to have a material impact on our consolidated financial statements and disclosures. We plan to adopt the revenue recognition guidance in the first quarter of 2018 with a cumulative effect adjustment to opening retained earnings, if management deems such adjustment significant. Our implementation efforts to date include identification of revenue streams within the scope of the guidance, and we are in the process of reviewing revenue contracts.</t>
  </si>
  <si>
    <t>Summary of Significant Accounting Policies (Policies)</t>
  </si>
  <si>
    <t>Organization and Nature of Business</t>
  </si>
  <si>
    <t>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and national clientèle of commercial borrowers. We are primarily a secured lender, with our greatest concentration of loans in Texas.</t>
  </si>
  <si>
    <t>Basis of Presentation</t>
  </si>
  <si>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In that regard, ASU 2016-09, "Compensation - Stock Compensation (Topic 718): Improvements to Employee Share-Based Payment Accounting," ("ASU 2016-09") became effective for us on January 1, 2017. ASU 2016-09 requires that excess tax benefits and deficiencies be recognized as a component of income taxes within the income statement. Additionally, ASU 2016-09 requires that all income tax-related cash flows resulting from share-based payments be reported as operating activities in the statement of cash flows. Previously, income tax benefits at award settlement were reported as a reduction to operating cash flows and an increase to financing cash flows to the extent that those benefits exceeded the income tax benefits reported in earnings during the award's vesting period. We have elected to apply that change in cash flow presentation on a prospective basis. ASU 2016-09 also requires that companies make an accounting policy election regarding forfeitures, to either estimate the number of awards that are expected to vest or account for them when they occur. We have elected to recognize forfeitures as they occur. The impact of this change and that of the remaining provisions of ASU 2016-09 did not have a significant impact on our financial statements. The consolidated interim financial statements have been prepared without audit.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6 , included in our Annual Report on Form 10-K filed with the SEC on February 17, 2017 (the “ 2016 Form 10-K”). Operating results for the interim periods disclosed herein are not necessarily indicative of the results that may be expected for a full year or any future peri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 of mortgage servicing rights ("MSRs") and the status of contingencies are particularly susceptible to significant change.</t>
  </si>
  <si>
    <t>EARNINGS PER COMMON SHARE (Tables)</t>
  </si>
  <si>
    <t>Schedule of computation of basic and diluted earnings per share</t>
  </si>
  <si>
    <t>The following table presents the computation of basic and diluted earnings per share (in thousands except per share data): Three months ended Nine months ended 2017 2016 2017 2016 Numerator: Net income $ 58,684 $ 42,725 $ 152,321 $ 106,733 Preferred stock dividends 2,438 2,438 7,313 7,313 Net income available to common stockholders 56,246 40,287 $ 145,008 99,420 Denominator: Denominator for basic earnings per share— weighted average shares 49,607,028 45,980,517 49,573,456 45,931,357 Effect of employee stock-based awards (1) 214,468 118,885 235,011 119,021 Effect of warrants to purchase common stock 429,370 410,281 431,551 382,578 Denominator for dilutive earnings per share—adjusted weighted average shares and assumed conversions 50,250,866 46,509,683 50,240,018 46,432,956 Basic earnings per common share $ 1.13 $ 0.88 $ 2.93 $ 2.16 Diluted earnings per common share $ 1.12 $ 0.87 $ 2.89 $ 2.14 (1) SARs and RSUs outstanding of 6,200 at September 30, 2017 and 319,476 at September 30, 2016 have not been included in diluted earnings per share because to do so would have been anti-dilutive for the periods presented.</t>
  </si>
  <si>
    <t>SECURITIES (Tables)</t>
  </si>
  <si>
    <t>Schedule of summary of securities</t>
  </si>
  <si>
    <t>The following is a summary of available-for-sale securities (in thousands): September 30, 2017 Amortized Cost Gross Unrealized Gains Gross Unrealized Losses Estimated Fair Value Available-for-sale securities: Residential mortgage-backed securities $ 11,402 $ 756 $ — $ 12,158 Equity securities(1) 12,161 266 (361 ) 12,066 $ 23,563 $ 1,022 $ (361 ) $ 24,224 December 31, 2016 Amortized Cost Gross Unrealized Gains Gross Unrealized Losses Estimated Fair Value Available-for-sale securities: Residential mortgage-backed securities $ 14,680 $ 972 $ — $ 15,652 Municipals 275 — — 275 Equity securities(1) 9,280 27 (360 ) 8,947 $ 24,235 $ 999 $ (360 ) $ 24,874 (1) Equity securities consist of Community Reinvestment Act funds and investments related to our non-qualified deferred compensation plan.</t>
  </si>
  <si>
    <t>Schedule of amortized cost and estimated fair value of securities</t>
  </si>
  <si>
    <t>The amortized cost and estimated fair value of available-for-sale securities are presented below by contractual maturity (in thousands, except percentage data): September 30, 2017 Less Than One Year After One Through Five Years After Five Through Ten Years After Ten Years Total Available-for-sale: Residential mortgage-backed securities: (1) Amortized cost 689 396 2,177 8,140 11,402 Estimated fair value 708 440 2,405 8,605 12,158 Weighted average yield (3) 4.53 % 5.97 % 5.48 % 3.01 % 3.68 % Equity securities: (4) Amortized cost 12,161 — — — 12,161 Estimated fair value 12,066 — — — 12,066 Total available-for-sale securities: Amortized cost $ 23,563 Estimated fair value $ 24,224 December 31, 2016 Less Than One Year After One Through Five Years After Five Through Ten Years After Ten Years Total Available-for-sale: Residential mortgage-backed securities: (1) Amortized cost $ 9 $ 2,047 $ 3,147 $ 9,477 $ 14,680 Estimated fair value 9 2,104 3,495 10,044 15,652 Weighted average yield (3) 5.50 % 4.70 % 5.55 % 2.84 % 3.68 % Municipals: (2) Amortized cost 275 — — — 275 Estimated fair value 275 — — — 275 Weighted average yield (3) 5.61 % — % — % — % 5.61 % Equity securities: (4) Amortized cost 9,280 — — — 9,280 Estimated fair value 8,947 — — — 8,947 Total available-for-sale securities: Amortized cost $ 24,235 Estimated fair value $ 24,874 (1) Actual maturities may differ from contractual maturities because borrowers may have the right to prepay obligations with or without prepayment penalties. (2) Yields have been adjusted to a tax equivalent basis assuming a 35% federal tax rate. (3) Yields are calculated based on amortized cost. (4) These equity securities do not have a stated maturity.</t>
  </si>
  <si>
    <t>Schedule of investment securities that have been in a continuous unrealized loss position for less or more than 12 months</t>
  </si>
  <si>
    <t>The following table discloses, as of September 30, 2017 and December 31, 2016 , our investment securities that have been in a continuous unrealized loss position for less than 12 months and those that have been in a continuous unrealized loss position for 12 or more months (in thousands): September 30, 2017 Less Than 12 Months 12 Months or Longer Total Fair Value Unrealized Loss Fair Value Unrealized Loss Fair Value Unrealized Loss Equity securities $ — $ — $ 6,139 $ (361 ) $ 6,139 $ (361 ) Less Than 12 Months 12 Months or Longer Total December 31, 2016 Fair Value Unrealized Loss Fair Value Unrealized Loss Fair Value Unrealized Loss Equity securities $ 1,015 $ (6 ) $ 6,146 $ (354 ) $ 7,161 $ (360 )</t>
  </si>
  <si>
    <t>LOANS AND ALLOWANCE FOR LOAN LOSSES (Tables)</t>
  </si>
  <si>
    <t>Schedule of loans held for investments</t>
  </si>
  <si>
    <t>At September 30, 2017 and December 31, 2016 , loans held for investment were as follows (in thousands): September 30, December 31, Commercial $ 8,810,825 $ 7,291,545 Mortgage finance 5,642,285 4,497,338 Construction 2,099,355 2,098,706 Real estate 3,683,564 3,462,203 Consumer 70,436 34,587 Leases 259,720 185,529 Gross loans held for investment 20,566,185 17,569,908 Deferred income (net of direct origination costs) (95,494 ) (71,559 ) Allowance for loan losses (182,929 ) (168,126 ) Total loans held for investment $ 20,287,762 $ 17,330,223</t>
  </si>
  <si>
    <t>Schedule of the credit risk profile of loan portfolio by internally assigned grades and non-accrual status</t>
  </si>
  <si>
    <t>The following tables summarize the credit risk profile of our loan portfolio by internally assigned grades and non-accrual status as of September 30, 2017 and December 31, 2016 (in thousands): September 30, 2017 Commercial Mortgage Finance Construction Real Estate Consumer Leases Total Grade: Pass $ 8,541,821 $ 5,642,285 $ 2,085,300 $ 3,611,667 $ 69,974 $ 242,335 $ 20,193,382 Special mention 28,288 — 14,055 34,804 369 — 77,516 Substandard-accruing 124,329 — — 35,275 93 17,385 177,082 Non-accrual 116,387 — — 1,818 — — 118,205 Total loans held for investment $ 8,810,825 $ 5,642,285 $ 2,099,355 $ 3,683,564 $ 70,436 $ 259,720 $ 20,566,185 December 31, 2016 Commercial Mortgage Finance Construction Real Estate Consumer Leases Total Grade: Pass $ 6,941,310 $ 4,497,338 $ 2,074,859 $ 3,430,346 $ 34,249 $ 181,914 $ 17,160,016 Special mention 69,447 — 10,901 21,932 — 3,532 105,812 Substandard-accruing 115,848 — 12,787 7,516 138 — 136,289 Non-accrual 164,940 — 159 2,409 200 83 167,791 Total loans held for investment $ 7,291,545 $ 4,497,338 $ 2,098,706 $ 3,462,203 $ 34,587 $ 185,529 $ 17,569,908</t>
  </si>
  <si>
    <t>Schedule of activity in the reserve for loan losses by portfolio segment</t>
  </si>
  <si>
    <t>The following table details activity in the allowance for loan losses by portfolio segment for the nine months ended September 30, 2017 and 2016 . Allocation of a portion of the allowance to one category of loans does not preclude its availability to absorb losses in other categories. September 30, 2017 (in thousands) Commercial Mortgage Finance Construction Real Estate Consumer Leases Additional Qualitative Reserve Total Beginning balance $ 128,768 $ — $ 13,144 $ 19,149 $ 241 $ 1,124 $ 5,700 $ 168,126 Provision for loan losses 21,388 — 4,431 12,948 221 2,774 1,899 43,661 Charge-offs 32,146 — 59 290 180 — — 32,675 Recoveries 3,574 — 104 74 56 9 — 3,817 Net charge-offs (recoveries) 28,572 — (45 ) 216 124 (9 ) — 28,858 Ending balance $ 121,584 $ — $ 17,620 $ 31,881 $ 338 $ 3,907 $ 7,599 $ 182,929 Period end amount allocated to: Loans individually evaluated for impairment $ 24,410 $ — $ — $ 26 $ — $ — $ — $ 24,436 Loans collectively evaluated for impairment 97,174 — 17,620 31,855 338 3,907 7,599 158,493 Ending balance $ 121,584 $ — $ 17,620 $ 31,881 $ 338 $ 3,907 $ 7,599 $ 182,929 September 30, 2016 (in thousands) Commercial Mortgage Finance Construction Real Estate Consumer Leases Additional Qualitative Reserve Total Beginning balance $ 112,446 $ — $ 6,836 $ 13,381 $ 338 $ 3,931 $ 4,179 $ 141,111 Provision for loan losses 65,446 — 1,607 1,981 (23 ) (2,646 ) (226 ) 66,139 Charge-offs 34,232 — — 528 40 — — 34,800 Recoveries 7,829 — 34 36 16 71 — 7,986 Net charge-offs (recoveries) 26,403 — (34 ) 492 24 (71 ) — 26,814 Ending balance $ 151,489 $ — $ 8,477 $ 14,870 $ 291 $ 1,356 $ 3,953 $ 180,436 Period end amount allocated to: Loans individually evaluated for impairment $ 42,674 $ — $ 24 $ 136 $ 30 $ — $ — $ 42,864 Loans collectively evaluated for impairment 108,815 — 8,453 14,734 261 1,356 3,953 137,572 Ending balance $ 151,489 $ — $ 8,477 $ 14,870 $ 291 $ 1,356 $ 3,953 $ 180,436</t>
  </si>
  <si>
    <t>Schedule of allowance for credit losses related to unfunded commitments</t>
  </si>
  <si>
    <t>The table below presents the activity in the portion of the allowance for credit losses related to losses on unfunded commitments for the three and nine months ended September 30, 2017 and 2016 (in thousands). This liability is recorded in other liabilities in the consolidated balance sheet. Three months ended September 30, Nine months ended September 30, 2017 2016 2017 2016 Beginning balance $ 9,205 $ 9,355 $ 11,422 $ 9,011 Provision for off-balance sheet credit losses 556 1,517 (1,661 ) 1,861 Ending balance $ 9,761 $ 10,872 $ 9,761 $ 10,872</t>
  </si>
  <si>
    <t>Schedule of recorded investment in loans related to each balance in the allowance for loan losses</t>
  </si>
  <si>
    <t>Our recorded investment in loans as of September 30, 2017 , December 31, 2016 and September 30, 2016 related to each balance in the allowance for loan losses by portfolio segment and disaggregated on the basis of our impairment methodology was as follows (in thousands): September 30, 2017 Commercial Mortgage Finance Construction Real Estate Consumer Leases Total Loans individually evaluated for impairment $ 117,426 $ — $ — $ 2,117 $ — $ — $ 119,543 Loans collectively evaluated for impairment 8,693,399 5,642,285 2,099,355 3,681,447 70,436 259,720 20,446,642 Total $ 8,810,825 $ 5,642,285 $ 2,099,355 $ 3,683,564 $ 70,436 $ 259,720 $ 20,566,185 December 31, 2016 Commercial Mortgage Finance Construction Real Estate Consumer Leases Total Loans individually evaluated for impairment $ 166,669 $ — $ 159 $ 3,751 $ 200 $ 83 $ 170,862 Loans collectively evaluated for impairment 7,124,876 4,497,338 2,098,547 3,458,452 34,387 185,446 17,399,046 Total $ 7,291,545 $ 4,497,338 $ 2,098,706 $ 3,462,203 $ 34,587 $ 185,529 $ 17,569,908 September 30, 2016 Commercial Mortgage Finance Construction Real Estate Consumer Leases Total Loans individually evaluated for impairment $ 168,014 $ — $ 159 $ 3,787 $ 200 $ — $ 172,160 Loans collectively evaluated for impairment 6,885,965 4,961,159 2,150,294 3,388,044 27,354 96,878 17,509,694 Total $ 7,053,979 $ 4,961,159 $ 2,150,453 $ 3,391,831 $ 27,554 $ 96,878 $ 17,681,854</t>
  </si>
  <si>
    <t>Schedule of impaired loans, by portfolio class</t>
  </si>
  <si>
    <t>The following tables detail our impaired loans, by portfolio class, as of September 30, 2017 and December 31, 2016 (in thousands): September 30, 2017 Recorded Investment Unpaid Principal Balance Related Allowance Average Recorded Investment Interest Income Recognized With no related allowance recorded: Commercial Business loans $ 23,561 $ 24,983 $ — $ 23,513 $ — Energy 32,378 37,221 — 39,196 — Construction Market risk — — — — — Real estate Market risk — — — — — Commercial 1,700 1,700 — 2,388 — Secured by 1-4 family — — — — — Consumer — — — — — Leases — — — — — Total impaired loans with no allowance recorded $ 57,639 $ 63,904 $ — $ 65,097 $ — With an allowance recorded: Commercial Business loans $ 12,267 $ 12,267 $ 3,226 $ 15,689 $ — Energy 49,220 62,259 21,184 53,839 6 Construction Market risk — — — 35 — Real estate Market risk 299 299 6 548 — Commercial — — — — — Secured by 1-4 family 118 118 20 649 — Consumer — — — 44 — Leases — — — 18 — Total impaired loans with an allowance recorded $ 61,904 $ 74,943 $ 24,436 $ 70,822 $ 6 Combined: Commercial Business loans $ 35,828 $ 37,250 $ 3,226 $ 39,202 $ — Energy 81,598 99,480 21,184 93,035 6 Construction Market risk — — — 35 — Real estate Market risk 299 299 6 548 — Commercial 1,700 1,700 — 2,388 — Secured by 1-4 family 118 118 20 649 — Consumer — — — 44 — Leases — — — 18 — Total impaired loans $ 119,543 $ 138,847 $ 24,436 $ 135,919 $ 6 December 31, 2016 Recorded Investment Unpaid Principal Balance Related Allowance Average Recorded Investment Interest Income Recognized With no related allowance recorded: Commercial Business loans $ 23,868 $ 27,992 $ — $ 12,361 $ — Energy 46,753 54,522 — 54,075 — Construction Market risk — — — 2,778 — Real estate Market risk — — — — — Commercial 2,083 2,083 — 4,483 38 Secured by 1-4 family — — — — — Consumer — — — — — Leases — — — 403 — Total impaired loans with no allowance recorded $ 72,704 $ 84,597 $ — $ 74,100 $ 38 With an allowance recorded: Commercial Business loans $ 21,303 $ 21,303 $ 7,055 $ 22,277 $ — Energy 74,745 88,987 27,350 73,637 24 Construction Market risk 159 159 24 53 — Real estate Market risk 1,342 1,342 20 3,000 — Commercial — — — — — Secured by 1-4 family 326 326 113 435 — Consumer 200 200 30 67 — Leases 83 83 13 548 — Total impaired loans with an allowance recorded $ 98,158 $ 112,400 $ 34,605 $ 100,017 $ 24 Combined: Commercial Business loans $ 45,171 $ 49,295 $ 7,055 $ 34,638 $ — Energy 121,498 143,509 27,350 127,712 24 Construction Market risk 159 159 24 2,831 — Real estate Market risk 1,342 1,342 20 3,000 — Commercial 2,083 2,083 — 4,483 38 Secured by 1-4 family 326 326 113 435 — Consumer 200 200 30 67 — Leases 83 83 13 951 — Total impaired loans $ 170,862 $ 196,997 $ 34,605 $ 174,117 $ 62</t>
  </si>
  <si>
    <t>Schedule of an age analysis of accruing past due loans</t>
  </si>
  <si>
    <t>The table below provides an age analysis of our loans held for investment as of September 30, 2017 (in thousands): 30-59 Days Past Due 60-89 Days Past Due Greater Than 90 Days and Accruing(1) Total Past Due Non-accrual Current Total Commercial Business loans $ 25,301 $ 18,704 $ 8,892 $ 52,897 $ 34,789 $ 7,635,061 $ 7,722,747 Energy 9,950 4,484 — 14,434 81,598 992,046 1,088,078 Mortgage finance loans — — — — — 5,642,285 5,642,285 Construction Market risk 663 — — 663 — 2,074,537 2,075,200 Secured by 1-4 family — — — — — 24,155 24,155 Real estate Market risk 1,301 — — 1,301 — 2,639,169 2,640,470 Commercial 1,839 — — 1,839 1,700 782,185 785,724 Secured by 1-4 family 2,798 — — 2,798 118 254,454 257,370 Consumer — — — — — 70,436 70,436 Leases 11,701 — — 11,701 — 248,019 259,720 Total loans held for investment $ 53,553 $ 23,188 $ 8,892 $ 85,633 $ 118,205 $ 20,362,347 $ 20,566,185 (1) Loans past due 90 days and still accruing includes premium finance loans of $8.4 million . These loans are generally secured by obligations of insurance carriers to refund premiums on canceled insurance policies. The refund of premiums from the insurance carriers can take 180 days or longer from the cancellation date.</t>
  </si>
  <si>
    <t>Schedule of loans that have been restructured</t>
  </si>
  <si>
    <t>The following table summarizes, for the nine months ended September 30, 2017 and 2016 , loans that were restructured during 2017 and 2016 (in thousands): September 30, 2017 Number of Restructured Loans Balance at Restructure Balance at Period-End Energy loans 1 $ 1,070 $ — Commercial business loans 1 $ 599 $ 721 Total new restructured loans in 2017 2 $ 1,669 $ 721 September 30, 2016 Number of Restructured Loans Balance at Restructure Balance at Period-End Energy loans 2 $ 14,235 $ 13,289 Total new restructured loans in 2016 2 $ 14,235 $ 13,289 The following table provides information on how restructured loans were modified during the nine months ended September 30, 2017 and 2016 (in thousands): Nine months ended September 30, 2017 2016 Extended maturity $ 721 $ — Adjusted payment schedule — 12,647 Combination of maturity extension and payment schedule adjustment — 642 Other — — Total $ 721 $ 13,289</t>
  </si>
  <si>
    <t>OREO AND VALUATION ALLOWANCE FOR LOSSES ON OREO (Tables)</t>
  </si>
  <si>
    <t>Schedule of the activity related to OREO</t>
  </si>
  <si>
    <t>The table below presents a summary of the activity related to OREO (in thousands): Three months ended September 30, Nine months ended September 30, 2017 2016 2017 2016 Beginning balance $ 18,689 $ 18,727 $ 18,961 $ 278 Additions — 282 — 18,822 Sales (457 ) — (729 ) (91 ) Valuation allowance for OREO (101 ) — (101 ) — Ending balance $ 18,131 $ 19,009 $ 18,131 $ 19,009 When foreclosure occurs, the acquired asset is recorded at fair value less selling costs, generally based on appraised value, which may result in partial charge-off of the loan. Subsequent write-downs required for declines in value are recorded through a valuation allowance or taken directly to the assets and charged to other non-interest expense.</t>
  </si>
  <si>
    <t>CERTAIN TRANSFERS OF FINANCIAL ASSETS (Tables)</t>
  </si>
  <si>
    <t>Schedule of Loans Held for Sale</t>
  </si>
  <si>
    <t>The table below presents a reconciliation of the changes in loans held for sale for the nine months ended September 30, 2017 and 2016 (in thousands): Nine months ended September 30, 2017 2016 Beginning balance $ 968,929 $ 86,075 Loans purchased 4,315,065 1,927,702 Payments and loans sold (4,337,919 ) (1,368,987 ) Change in fair value 9,908 3,894 Ending balance $ 955,983 $ 648,684 The table below presents the unpaid principal balance of loans held for sale and related fair values at September 30, 2017 and December 31, 2016 (in thousands): September 30, 2017 December 31, 2016 Outstanding balance $ 957,560 $ 980,414 Fair value 955,983 968,929 Fair value over/(under) outstanding balance $ (1,577 ) $ (11,485 )</t>
  </si>
  <si>
    <t>Servicing Asset at Amortized Cost</t>
  </si>
  <si>
    <t>We generally retain the right to service the loans sold, creating MSRs which are recorded as assets on our balance sheet. A summary of MSR activity for the nine months ended September 30, 2017 and 2016 is as follows (in thousands): Nine months ended September 30, 2017 2016 MSRs: Balance, beginning of year(1) $ 28,536 $ 423 Capitalized servicing rights 54,614 16,344 Amortization (5,304 ) (891 ) Balance, end of period $ 77,846 $ 15,876 Valuation allowance: Balance, beginning of year $ — $ — Increase in valuation allowance 216 414 Balance, end of period $ 216 $ 414 MSRs, net(1) $ 77,630 $ 15,462 MSRs, fair value $ 78,940 $ 15,970 (1) MSRs are reported on the consolidated balance sheets at lower of amortized cost or market.</t>
  </si>
  <si>
    <t>Schedule of Fair Value Assumption, Date of Securitization or Asset-backed Financing Arrangement, Transferor's Continuing Involvement, Servicing Assets or Liabilities</t>
  </si>
  <si>
    <t>As of September 30, 2017 and December 31, 2016 , management used the following assumptions to determine the fair value of MSRs: September 30, 2017 December 31, 2016 Average discount rates 9.95 % 9.96 % Expected prepayment speeds 9.79 % 7.91 % Weighted average life, in years 7.1 8.0</t>
  </si>
  <si>
    <t>Schedule of Sensitivity Analysis of Fair Value, Transferor's Interests in Transferred Financial Assets</t>
  </si>
  <si>
    <t>A sensitivity analysis of changes in the fair value of our MSR portfolio resulting from certain key assumptions is presented in the following table (in thousands): September 30, 2017 December 31, 2016 50 bp adverse change in prepayment speed $ (10,667 ) $ (2,833 ) 100 bp adverse change in prepayment speed (25,043 ) (6,812 )</t>
  </si>
  <si>
    <t>FINANCIAL INSTRUMENTS WITH OFF-BALANCE SHEET RISK (Tables)</t>
  </si>
  <si>
    <t>Schedule of financial instruments with off-balance sheet risk</t>
  </si>
  <si>
    <t>The table below summarizes our off-balance sheet financial instruments whose contract amounts represented credit risk (in thousands): September 30, 2017 December 31, 2016 Commitments to extend credit $ 6,539,498 $ 5,704,381 Standby letters of credit 203,070 171,266</t>
  </si>
  <si>
    <t>REGULATORY MATTERS (Tables)</t>
  </si>
  <si>
    <t>Schedule of capital ratios</t>
  </si>
  <si>
    <t>The table below summarizes our actual and required capital ratios under the Basel III Capital Rules: Actual Minimum Capital Required - Basel III Phase-In Schedule Minimum capital Required - Basel III Fully Phased-In Required to be Considered Well Capitalized Capital Amount Ratio Capital Amount Ratio Capital Amount Ratio Capital Amount Ratio As of September 30, 2017: CET1 Company $ 1,989,547 8.35 % $ 1,369,699 5.75 % $ 1,667,460 7.00 % N/A N/A Bank 1,930,836 8.11 % 1,369,659 5.75 % 1,667,411 7.00 % 1,548,311 6.50 % Total capital (to risk-weighted assets) Company 2,722,408 11.43 % 2,203,429 9.25 % 2,501,189 10.50 % N/A N/A Bank 2,505,209 10.52 % 2,203,365 9.25 % 2,501,117 10.50 % 2,382,016 10.00 % Tier 1 capital (to risk-weighted assets) Company 2,248,403 9.44 % 1,727,012 7.25 % 2,024,772 8.50 % N/A N/A Bank 2,089,692 8.77 % 1,726,962 7.25 % 2,024,714 8.50 % 1,905,613 8.00 % Tier 1 capital (to average assets)(1) Company 2,248,403 9.57 % 939,319 4.00 % 939,319 4.00 % N/A N/A Bank 2,089,692 8.90 % 939,139 4.00 % 939,139 4.00 % 1,173,924 5.00 % As of December 31, 2016: CET1 Company $ 1,841,219 8.97 % $ 1,052,205 5.13 % $ 1,437,159 7.00 % N/A N/A Bank 1,735,496 8.45 % 1,051,989 5.13 % 1,436,863 7.00 % 1,334,244 6.50 % Total capital (to risk-weighted assets) Company 2,561,663 12.48 % 1,770,766 8.63 % 2,155,715 10.50 % N/A N/A Bank 2,297,528 11.19 % 1,770,421 8.63 % 2,155,295 10.50 % 2,052,683 10.00 % Tier 1 capital (to risk-weighted assets) Company 2,101,071 10.23 % 1,360,154 6.63 % 1,745,103 8.50 % N/A N/A Bank 1,895,348 9.23 % 1,359,888 6.63 % 1,744,762 8.50 % 1,642,147 8.00 % Tier 1 capital (to average assets)(1) Company 2,101,071 9.34 % 900,268 4.00 % 900,268 4.00 % N/A N/A Bank 1,895,348 8.42 % 900,070 4.00 % 900,070 4.00 % 1,125,087 5.00 % (1) The Tier 1 capital ratio (to average assets) is not impacted by the Basel III Capital Rules; however, it should be noted that the Federal Reserve Board and the FDIC may require the Company and the Bank, respectively, to maintain a Tier 1 capital ratio (to average assets) above the required minimum.</t>
  </si>
  <si>
    <t>STOCK-BASED COMPENSATION (Tables)</t>
  </si>
  <si>
    <t>Schedule of stock-based compensation costs</t>
  </si>
  <si>
    <t>Stock-based compensation expense presented below consists of awards granted from 2011 through September 30, 2017 . Three months ended September 30, Nine months ended September 30, (in thousands) 2017 2016 2017 2016 Stock-settled awards: SARs $ 64 $ 74 $ 210 $ 233 RSUs 2,184 1,145 5,491 3,223 Restricted stock 8 4 16 10 Cash-settled performance units 3,811 1,227 9,304 2,709 Total $ 6,067 $ 2,450 $ 15,021 $ 6,175</t>
  </si>
  <si>
    <t>Schedule of unrecognized compensation costs</t>
  </si>
  <si>
    <t>(in thousands) September 30, 2017 Unrecognized compensation expense related to unvested stock-settled awards $ 19,426 Weighted average period over which expense is expected to be recognized, in years 3.1</t>
  </si>
  <si>
    <t>FAIR VALUE DISCLOSURES (Tables)</t>
  </si>
  <si>
    <t>Schedule of assets and liabilities measured at fair value</t>
  </si>
  <si>
    <t>Assets and liabilities measured at fair value at September 30, 2017 and December 31, 2016 are as follows (in thousands): Fair Value Measurements Using September 30, 2017 Level 1 Level 2 Level 3 Available-for-sale securities:(1) Residential mortgage-backed securities $ — $ 12,158 $ — Equity securities(2) 4,905 7,161 — Loans held for sale (3) — 955,983 — Loans held for investment(4) (6) — — 21,022 OREO(5) (6) — — 18,131 Derivative assets(7) — 25,130 — Derivative liabilities(7) — 24,048 — Non-qualified deferred compensation plan liabilities (8) 4,961 — — December 31, 2016 Available-for-sale securities:(1) Residential mortgage-backed securities $ — $ 15,652 $ — Municipals — 275 — Equity securities(2) 1,786 7,161 — Loans held for sale(3) — 968,929 — Loans held for investment(4) (6) — — 52,323 OREO(5) (6) — — 18,961 Derivative assets(7) — 37,878 — Derivative liabilities(7) — 26,240 — Non-qualified deferred compensation plan liabilities (8) 1,811 — — (1) Securities are measured at fair value on a recurring basis, generally monthly. (2) Equity securities consist of Community Reinvestment Act funds and investments related to our non-qualified deferred compensation plan. (3) Loans held for sale, excluding Small Business Administration loans,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corresponds to the fair value of the invested assets, and are measured at fair value on a recurring basis, generally monthly.</t>
  </si>
  <si>
    <t>Summary of the carrying amounts and estimated fair values of financial instruments</t>
  </si>
  <si>
    <t>A summary of the carrying amounts and estimated fair values of financial instruments is as follows (in thousands): September 30, 2017 December 31, 2016 Carrying Amount Estimated Fair Value Carrying Estimated Financial assets: Level 1 inputs: Cash and cash equivalents $ 2,501,153 $ 2,501,153 $ 2,839,352 $ 2,839,352 Securities, available-for-sale 4,905 4,905 1,786 1,786 Level 2 inputs: Securities, available-for-sale 19,319 19,319 23,088 23,088 Loans held for sale 955,983 955,983 968,929 968,929 Derivative assets 25,130 25,130 37,878 37,878 Level 3 inputs: Loans held for investment, net 20,287,762 20,274,939 17,330,223 17,347,199 Financial liabilities: Level 2 inputs: Federal funds purchased 75,800 75,800 101,800 101,800 Customer repurchase agreements 7,696 7,696 7,775 7,775 Other borrowings 2,500,000 2,500,000 2,000,000 2,000,000 Subordinated notes 281,315 287,686 281,044 304,672 Derivative liabilities 24,048 24,048 26,240 26,240 Level 3 inputs: Deposits 19,081,257 19,081,954 17,016,831 17,017,221 Trust preferred subordinated debentures 113,406 113,406 113,406 113,406</t>
  </si>
  <si>
    <t>DERIVATIVE FINANCIAL INSTRUMENTS (Tables)</t>
  </si>
  <si>
    <t>Schedule of notional amounts and estimated fair values of interest rate derivative positions</t>
  </si>
  <si>
    <t>The notional amounts and estimated fair values of interest rate derivative positions outstanding at September 30, 2017 and December 31, 2016 are presented in the following tables (in thousands): September 30, 2017 December 31, 2016 Estimated Fair Value Estimated Fair Value Notional Amount Asset Derivative Liability Derivative Notional Amount Asset Derivative Liability Derivative Non-hedging interest rate derivatives: Financial institution counterparties: Commercial loan/lease interest rate swaps $ 1,376,915 $ 1,650 $ 23,390 $ 1,144,367 $ 1,754 $ 25,421 Commercial loan/lease interest rate caps 267,765 295 1 210,996 819 — Customer counterparties: Commercial loan/lease interest rate swaps 1,376,915 23,390 1,650 1,144,367 25,421 1,754 Commercial loan/lease interest rate caps 267,765 1 295 210,996 — 819 Economic hedging interest rate derivatives: Loan purchase commitments 168,784 279 363 237,805 1,351 — Forward sales commitments 1,022,613 1,166 — 1,218,000 10,287 — Gross derivatives 26,781 25,699 39,632 27,994 Offsetting derivative assets/liabilities (1,651 ) (1,651 ) (1,754 ) (1,754 ) Net derivatives included in the consolidated balance sheets $ 25,130 $ 24,048 $ 37,878 $ 26,240</t>
  </si>
  <si>
    <t>Schedule of the weighted-average receive and pay interest rate swaps</t>
  </si>
  <si>
    <t>The weighted average received and paid interest rates for interest rate swaps outstanding at September 30, 2017 and December 31, 2016 were as follows: September 30, 2017 December 31, 2016 Received Paid Received Paid Non-hedging interest rate swaps 3.46 % 4.43 % 3.17 % 4.58 %</t>
  </si>
  <si>
    <t>EARNINGS PER COMMON SHARE (Details) - USD ($) $ / shares in Units, $ in Thousands</t>
  </si>
  <si>
    <t>Numerator:</t>
  </si>
  <si>
    <t>Denominator:</t>
  </si>
  <si>
    <t>Denominator for basic earnings per share— weighted average shares</t>
  </si>
  <si>
    <t>Effect of employee stock-based awards</t>
  </si>
  <si>
    <t>[1]</t>
  </si>
  <si>
    <t>Effect of warrants to purchase common stock</t>
  </si>
  <si>
    <t>Denominator for dilutive earnings per share—adjusted weighted average shares and assumed conversions</t>
  </si>
  <si>
    <t>Stock options, SARs and RSUs excluded from computation of diluted EPS</t>
  </si>
  <si>
    <t>SARs and RSUs outstanding of 6,200 at September 30, 2017 and 319,476 at September 30, 2016 have not been included in diluted earnings per share because to do so would have been anti-dilutive for the periods presented.</t>
  </si>
  <si>
    <t>SECURITIES (Details) - USD ($) $ in Thousands</t>
  </si>
  <si>
    <t>Summary of Available-for-Sale Securities</t>
  </si>
  <si>
    <t>Amortized Cost</t>
  </si>
  <si>
    <t>Gross Unrealized Gains</t>
  </si>
  <si>
    <t>Gross Unrealized Losses</t>
  </si>
  <si>
    <t>Estimated Fair Value</t>
  </si>
  <si>
    <t>Residential mortgage-backed securities</t>
  </si>
  <si>
    <t>Municipals</t>
  </si>
  <si>
    <t>[2]</t>
  </si>
  <si>
    <t>Equity securities</t>
  </si>
  <si>
    <t>[3],[4]</t>
  </si>
  <si>
    <t>[3]</t>
  </si>
  <si>
    <t>Actual maturities may differ from contractual maturities because borrowers may have the right to prepay obligations with or without prepayment penalties.</t>
  </si>
  <si>
    <t>Yields have been adjusted to a tax equivalent basis assuming a 35% federal tax rate.</t>
  </si>
  <si>
    <t>Equity securities consist of Community Reinvestment Act funds and investments related to our non-qualified deferred compensation plan.</t>
  </si>
  <si>
    <t>[4]</t>
  </si>
  <si>
    <t>These equity securities do not have a stated maturity.</t>
  </si>
  <si>
    <t>SECURITIES (Details 1) - USD ($) $ in Thousands</t>
  </si>
  <si>
    <t>12 Months Ended</t>
  </si>
  <si>
    <t>The amortized cost and fair value of available-for-sale securites by maturity</t>
  </si>
  <si>
    <t>Available-for-sale Securities, Other Disclosure Items</t>
  </si>
  <si>
    <t>Federal tax rate</t>
  </si>
  <si>
    <t>35.00%</t>
  </si>
  <si>
    <t>Amortized cost, Less Than One Year</t>
  </si>
  <si>
    <t>Amortized cost, After One Through Five Years</t>
  </si>
  <si>
    <t>Amortized cost, After Five Through Ten Years</t>
  </si>
  <si>
    <t>Amortized cost, After Ten Years</t>
  </si>
  <si>
    <t>Estimated fair value, Less Than One Year</t>
  </si>
  <si>
    <t>Estimated fair value, After One Through Five Years</t>
  </si>
  <si>
    <t>Estimated fair value, After Five Through Ten Years</t>
  </si>
  <si>
    <t>Estimated fair value, After Ten Years</t>
  </si>
  <si>
    <t>Weighted average yield, Less Than One Year</t>
  </si>
  <si>
    <t>[1],[2]</t>
  </si>
  <si>
    <t>4.53%</t>
  </si>
  <si>
    <t>5.50%</t>
  </si>
  <si>
    <t>Weighted average yield, After One Through Five Years</t>
  </si>
  <si>
    <t>5.97%</t>
  </si>
  <si>
    <t>4.70%</t>
  </si>
  <si>
    <t>Weighted average yield, After Five Through Ten Years</t>
  </si>
  <si>
    <t>5.48%</t>
  </si>
  <si>
    <t>5.55%</t>
  </si>
  <si>
    <t>Weighted average yield, After Ten Years</t>
  </si>
  <si>
    <t>3.01%</t>
  </si>
  <si>
    <t>2.84%</t>
  </si>
  <si>
    <t>Weighted average yield, Total</t>
  </si>
  <si>
    <t>3.68%</t>
  </si>
  <si>
    <t>[2],[3]</t>
  </si>
  <si>
    <t>5.61%</t>
  </si>
  <si>
    <t>0.00%</t>
  </si>
  <si>
    <t>[4],[5]</t>
  </si>
  <si>
    <t>Available-for-sale securities pledged as collateral</t>
  </si>
  <si>
    <t>Repurchase agreements</t>
  </si>
  <si>
    <t>Yields are calculated based on amortized cost.</t>
  </si>
  <si>
    <t>[5]</t>
  </si>
  <si>
    <t>SECURITIES (Details 2) $ in Thousands</t>
  </si>
  <si>
    <t>Sep. 30, 2017USD ($)security</t>
  </si>
  <si>
    <t>Dec. 31, 2016USD ($)</t>
  </si>
  <si>
    <t>Schedule of Available-for-sale Securities [Line Items]</t>
  </si>
  <si>
    <t>Number of securities in unrealized loss positions (security) | security</t>
  </si>
  <si>
    <t>Available-for-sale Securities, Continuous Unrealized Loss Position</t>
  </si>
  <si>
    <t>Fair Value, Less Than 12 Months</t>
  </si>
  <si>
    <t>Unrealized Loss, Less Than 12 Months</t>
  </si>
  <si>
    <t>Fair Value, 12 Months or Longer</t>
  </si>
  <si>
    <t>Unrealized Loss, 12 Months or Longer</t>
  </si>
  <si>
    <t>Fair Value, Total</t>
  </si>
  <si>
    <t>Unrealized Loss, Total</t>
  </si>
  <si>
    <t>{F|ahBzfndlYmZpbGluZ3MtaHJkcmoLEgZYTUxEb2MiXlhCUkxEb2NHZW5JbmZvOjA1ZGIwYjNjN2FkODRjZjk5MmE0N2E1NDM5YzJiZGY1fFRleHRTZWxlY3Rpb246MTQ4QTA3QUVGMzU3NTY2QUI4RUJERjAxQjZCRDBCQTcM}</t>
  </si>
  <si>
    <t>LOANS AND ALLOWANCE FOR LOAN LOSSES (Details) - USD ($) $ in Thousands</t>
  </si>
  <si>
    <t>Dec. 31, 2015</t>
  </si>
  <si>
    <t>Loans and Leases Receivable, Net Reported Amount</t>
  </si>
  <si>
    <t>Commercial</t>
  </si>
  <si>
    <t>Mortgage finance</t>
  </si>
  <si>
    <t>Construction</t>
  </si>
  <si>
    <t>Real estate</t>
  </si>
  <si>
    <t>Consumer</t>
  </si>
  <si>
    <t>Leases</t>
  </si>
  <si>
    <t>Gross loans held for investment</t>
  </si>
  <si>
    <t>Deferred income (net of direct origination costs)</t>
  </si>
  <si>
    <t>Allowance for loan losses</t>
  </si>
  <si>
    <t>Participating mortgage finance loans</t>
  </si>
  <si>
    <t>LOANS AND ALLOWANCE FOR LOAN LOSSES - Credit Risk Profile (Details) - USD ($) $ in Thousands</t>
  </si>
  <si>
    <t>Financing Receivable, Recorded Investment [Line Items]</t>
  </si>
  <si>
    <t>Pass</t>
  </si>
  <si>
    <t>Special mention</t>
  </si>
  <si>
    <t>Substandard-accruing</t>
  </si>
  <si>
    <t>Non-accrual</t>
  </si>
  <si>
    <t>LOANS AND ALLOWANCE FOR LOAN LOSSES (Details 2) - USD ($) $ in Thousands</t>
  </si>
  <si>
    <t>Financing Receivable, Allowance for Credit Losses [Line Items]</t>
  </si>
  <si>
    <t>Financing Receivable Modifications Non Accrual Loans Met Criteria For Restrucutred</t>
  </si>
  <si>
    <t>Reserve for loan losses:</t>
  </si>
  <si>
    <t>Beginning balance</t>
  </si>
  <si>
    <t>Provision for loan losses</t>
  </si>
  <si>
    <t>Charge-offs</t>
  </si>
  <si>
    <t>Recoveries</t>
  </si>
  <si>
    <t>Net charge-offs (recoveries)</t>
  </si>
  <si>
    <t>Period end amount allocated to:</t>
  </si>
  <si>
    <t>Loans individually evaluated for impairment</t>
  </si>
  <si>
    <t>Loans collectively evaluated for impairment</t>
  </si>
  <si>
    <t>Ending balance</t>
  </si>
  <si>
    <t>Mortgage finance loans</t>
  </si>
  <si>
    <t>Real Estate</t>
  </si>
  <si>
    <t>Unallocated</t>
  </si>
  <si>
    <t>LOANS AND ALLOWANCE FOR LOAN LOSSES - Allowance for Credit Losses Related to Unfunded Commitments (Details) - USD ($) $ in Thousands</t>
  </si>
  <si>
    <t>Financing Receivable, Allowance for Credit Losses [Roll Forward]</t>
  </si>
  <si>
    <t>Provision for off-balance sheet credit losses</t>
  </si>
  <si>
    <t>Unfunded Loan Commitment</t>
  </si>
  <si>
    <t>Hurricane | Unallocated</t>
  </si>
  <si>
    <t>Allowance, period increase</t>
  </si>
  <si>
    <t>LOANS AND ALLOWANCE FOR LOAN LOSSES (Details 3) - USD ($) $ in Thousands</t>
  </si>
  <si>
    <t>Accounts, Notes, Loans and Financing Receivable [Line Items]</t>
  </si>
  <si>
    <t>LOANS AND ALLOWANCE FOR LOAN LOSSES (Details 4) - USD ($) $ in Thousands</t>
  </si>
  <si>
    <t>Non-accrual loans earning on a cash basis</t>
  </si>
  <si>
    <t>LOANS AND ALLOWANCE FOR LOAN LOSSES (Details 5) - USD ($) $ in Thousands</t>
  </si>
  <si>
    <t>Commercial business loans | Energy</t>
  </si>
  <si>
    <t>Financing Receivable, Impaired [Line Items]</t>
  </si>
  <si>
    <t>Recorded investment</t>
  </si>
  <si>
    <t>With no related allowance recorded:</t>
  </si>
  <si>
    <t>Unpaid principal balance</t>
  </si>
  <si>
    <t>Related allowance</t>
  </si>
  <si>
    <t>Average recorded investment</t>
  </si>
  <si>
    <t>Interest income recognized</t>
  </si>
  <si>
    <t>With no related allowance recorded: | Commercial business loans | Business loans</t>
  </si>
  <si>
    <t>With no related allowance recorded: | Commercial business loans | Energy</t>
  </si>
  <si>
    <t>With no related allowance recorded: | Construction | Market risk</t>
  </si>
  <si>
    <t>With no related allowance recorded: | Real estate | Market risk</t>
  </si>
  <si>
    <t>With no related allowance recorded: | Real estate | Commercial</t>
  </si>
  <si>
    <t>With no related allowance recorded: | Real estate | Secured by 1-4 family</t>
  </si>
  <si>
    <t>With no related allowance recorded: | Consumer</t>
  </si>
  <si>
    <t>With no related allowance recorded: | Leases</t>
  </si>
  <si>
    <t>With an allowance recorded:</t>
  </si>
  <si>
    <t>With an allowance recorded: | Commercial business loans | Business loans</t>
  </si>
  <si>
    <t>With an allowance recorded: | Commercial business loans | Energy</t>
  </si>
  <si>
    <t>With an allowance recorded: | Construction | Market risk</t>
  </si>
  <si>
    <t>With an allowance recorded: | Real estate | Market risk</t>
  </si>
  <si>
    <t>With an allowance recorded: | Real estate | Commercial</t>
  </si>
  <si>
    <t>With an allowance recorded: | Real estate | Secured by 1-4 family</t>
  </si>
  <si>
    <t>With an allowance recorded: | Consumer</t>
  </si>
  <si>
    <t>With an allowance recorded: | Leases</t>
  </si>
  <si>
    <t>Combined:</t>
  </si>
  <si>
    <t>Combined: | Commercial business loans | Business loans</t>
  </si>
  <si>
    <t>Combined: | Commercial business loans | Energy</t>
  </si>
  <si>
    <t>Combined: | Construction | Market risk</t>
  </si>
  <si>
    <t>Combined: | Real estate | Market risk</t>
  </si>
  <si>
    <t>Combined: | Real estate | Commercial</t>
  </si>
  <si>
    <t>Combined: | Real estate | Secured by 1-4 family</t>
  </si>
  <si>
    <t>Combined: | Consumer</t>
  </si>
  <si>
    <t>Combined: | Leases</t>
  </si>
  <si>
    <t>LOANS AND ALLOWANCE FOR LOAN LOSSES (Details 6) $ in Thousands</t>
  </si>
  <si>
    <t>Sep. 30, 2017USD ($)</t>
  </si>
  <si>
    <t>Financing Receivable, Recorded Investment, Past Due [Line Items]</t>
  </si>
  <si>
    <t>Total past due</t>
  </si>
  <si>
    <t>Current</t>
  </si>
  <si>
    <t>Premium finance loans past due 90 days and still accruing</t>
  </si>
  <si>
    <t>Commercial business loans | Business loans</t>
  </si>
  <si>
    <t>Construction | Market risk</t>
  </si>
  <si>
    <t>Construction | Secured by 1-4 family</t>
  </si>
  <si>
    <t>Real estate | Market risk</t>
  </si>
  <si>
    <t>Real estate | Secured by 1-4 family</t>
  </si>
  <si>
    <t>Real estate | Commercial</t>
  </si>
  <si>
    <t>30-59 Days Past Due</t>
  </si>
  <si>
    <t>30-59 Days Past Due | Commercial business loans | Business loans</t>
  </si>
  <si>
    <t>30-59 Days Past Due | Commercial business loans | Energy</t>
  </si>
  <si>
    <t>30-59 Days Past Due | Mortgage finance loans</t>
  </si>
  <si>
    <t>30-59 Days Past Due | Construction | Market risk</t>
  </si>
  <si>
    <t>30-59 Days Past Due | Construction | Secured by 1-4 family</t>
  </si>
  <si>
    <t>30-59 Days Past Due | Real estate | Market risk</t>
  </si>
  <si>
    <t>30-59 Days Past Due | Real estate | Secured by 1-4 family</t>
  </si>
  <si>
    <t>30-59 Days Past Due | Real estate | Commercial</t>
  </si>
  <si>
    <t>30-59 Days Past Due | Consumer</t>
  </si>
  <si>
    <t>30-59 Days Past Due | Leases</t>
  </si>
  <si>
    <t>60-89 Days Past Due</t>
  </si>
  <si>
    <t>60-89 Days Past Due | Commercial business loans | Business loans</t>
  </si>
  <si>
    <t>60-89 Days Past Due | Commercial business loans | Energy</t>
  </si>
  <si>
    <t>60-89 Days Past Due | Mortgage finance loans</t>
  </si>
  <si>
    <t>60-89 Days Past Due | Construction | Market risk</t>
  </si>
  <si>
    <t>60-89 Days Past Due | Construction | Secured by 1-4 family</t>
  </si>
  <si>
    <t>60-89 Days Past Due | Real estate | Market risk</t>
  </si>
  <si>
    <t>60-89 Days Past Due | Real estate | Secured by 1-4 family</t>
  </si>
  <si>
    <t>60-89 Days Past Due | Real estate | Commercial</t>
  </si>
  <si>
    <t>60-89 Days Past Due | Consumer</t>
  </si>
  <si>
    <t>60-89 Days Past Due | Leases</t>
  </si>
  <si>
    <t>Greater Than 90 Days and Accruing(1)</t>
  </si>
  <si>
    <t>Greater Than 90 Days and Accruing(1) | Commercial business loans | Business loans</t>
  </si>
  <si>
    <t>Greater Than 90 Days and Accruing(1) | Commercial business loans | Energy</t>
  </si>
  <si>
    <t>Greater Than 90 Days and Accruing(1) | Mortgage finance loans</t>
  </si>
  <si>
    <t>Greater Than 90 Days and Accruing(1) | Construction | Market risk</t>
  </si>
  <si>
    <t>Greater Than 90 Days and Accruing(1) | Construction | Secured by 1-4 family</t>
  </si>
  <si>
    <t>Greater Than 90 Days and Accruing(1) | Real estate | Market risk</t>
  </si>
  <si>
    <t>Greater Than 90 Days and Accruing(1) | Real estate | Secured by 1-4 family</t>
  </si>
  <si>
    <t>Greater Than 90 Days and Accruing(1) | Real estate | Commercial</t>
  </si>
  <si>
    <t>Greater Than 90 Days and Accruing(1) | Consumer</t>
  </si>
  <si>
    <t>Greater Than 90 Days and Accruing(1) | Leases</t>
  </si>
  <si>
    <t>Loans past due 90 days and still accruing includes premium finance loans of $8.4 million. These loans are generally secured by obligations of insurance carriers to refund premiums on canceled insurance policies. The refund of premiums from the insurance carriers can take 180 days or longer from the cancellation date.</t>
  </si>
  <si>
    <t>LOANS AND ALLOWANCE FOR LOAN LOSSES (Details 7) $ in Thousands</t>
  </si>
  <si>
    <t>Sep. 30, 2016USD ($)</t>
  </si>
  <si>
    <t>Financing Receivable, Modifications [Line Items]</t>
  </si>
  <si>
    <t>Number of restructured loans</t>
  </si>
  <si>
    <t>Pre-restructuring outstanding recorded investment</t>
  </si>
  <si>
    <t>Post-restructuring outstanding recorded investment</t>
  </si>
  <si>
    <t>Energy loans</t>
  </si>
  <si>
    <t>Commercial business loans</t>
  </si>
  <si>
    <t>LOANS AND ALLOWANCE FOR LOAN LOSSES - TDR Summary (Details) - USD ($) $ in Thousands</t>
  </si>
  <si>
    <t>Details of how restructured loans were modified</t>
  </si>
  <si>
    <t>Extended maturity</t>
  </si>
  <si>
    <t>Adjusted payment schedule</t>
  </si>
  <si>
    <t>Combination of maturity extension and payment schedule adjustment</t>
  </si>
  <si>
    <t>OREO AND VALUATION ALLOWANCE FOR LOSSES ON OREO (Details) - USD ($) $ in Thousands</t>
  </si>
  <si>
    <t>Real Estate Acquired Through Foreclosure [Roll Forward]</t>
  </si>
  <si>
    <t>Additions</t>
  </si>
  <si>
    <t>Sales</t>
  </si>
  <si>
    <t>Real Estate Owned, Valuation Allowance, Provision</t>
  </si>
  <si>
    <t>Loans held for investment and OREO are measured on a nonrecurring basis, generally annually or more often as warranted by market and economic conditions.</t>
  </si>
  <si>
    <t>OREO is transferred from loans to OREO at fair value less selling costs.</t>
  </si>
  <si>
    <t>CERTAIN TRANSFERS OF FINANCIAL ASSETS (Details) - USD ($)</t>
  </si>
  <si>
    <t>Outstanding principal balance of loans in servicing portfolio Financial Assets, Principal Amount Outstanding</t>
  </si>
  <si>
    <t>Escrow fund deposits related to servicing assets</t>
  </si>
  <si>
    <t>Estimated exposure related to servicing assets</t>
  </si>
  <si>
    <t>Loss Contingency Accrual, Payments</t>
  </si>
  <si>
    <t>Losses due to repurchase, indemnification or make-whole obligations</t>
  </si>
  <si>
    <t>CERTAIN TRANSFERS OF FINANCIAL ASSETS (Details 1) - USD ($) $ in Thousands</t>
  </si>
  <si>
    <t>Fair value</t>
  </si>
  <si>
    <t>Fair value over/(under) outstanding balance</t>
  </si>
  <si>
    <t>Loans held for sale carried at lower of cost or market</t>
  </si>
  <si>
    <t>CERTAIN TRANSFERS OF FINANCIAL ASSETS (Details 2) - USD ($) $ in Thousands</t>
  </si>
  <si>
    <t>Loans Receivable Held-for-sale, Net, Reconciliation to Cash Flow [Roll Forward]</t>
  </si>
  <si>
    <t>Loans purchased</t>
  </si>
  <si>
    <t>Payments and loans sold</t>
  </si>
  <si>
    <t>Change in fair value</t>
  </si>
  <si>
    <t>CERTAIN TRANSFERS OF FINANCIAL ASSETS (Details 3) - USD ($) $ in Thousands</t>
  </si>
  <si>
    <t>Valuation allowance:</t>
  </si>
  <si>
    <t>MSRs, net(1)</t>
  </si>
  <si>
    <t>MSR</t>
  </si>
  <si>
    <t>MSRs:</t>
  </si>
  <si>
    <t>Balance, beginning of year(1)</t>
  </si>
  <si>
    <t>Capitalized servicing rights</t>
  </si>
  <si>
    <t>Amortization</t>
  </si>
  <si>
    <t>Balance, end of period</t>
  </si>
  <si>
    <t>Balance, beginning of year</t>
  </si>
  <si>
    <t>Increase in valuation allowance</t>
  </si>
  <si>
    <t>CERTAIN TRANSFERS OF FINANCIAL ASSETS (Details 4)</t>
  </si>
  <si>
    <t>Average discount rates (percent)</t>
  </si>
  <si>
    <t>9.95%</t>
  </si>
  <si>
    <t>9.96%</t>
  </si>
  <si>
    <t>Expected prepayment speeds (percent)</t>
  </si>
  <si>
    <t>9.79%</t>
  </si>
  <si>
    <t>7.91%</t>
  </si>
  <si>
    <t>Weighted average life, in years</t>
  </si>
  <si>
    <t>7 years 1 month</t>
  </si>
  <si>
    <t>8 years</t>
  </si>
  <si>
    <t>CERTAIN TRANSFERS OF FINANCIAL ASSETS (Details 5) - USD ($) $ in Thousands</t>
  </si>
  <si>
    <t>50 bp adverse change in prepayment speed</t>
  </si>
  <si>
    <t>100 bp adverse change in prepayment speed</t>
  </si>
  <si>
    <t>FINANCIAL INSTRUMENTS WITH OFF-BALANCE SHEET RISK (Details) - USD ($) $ in Thousands</t>
  </si>
  <si>
    <t>Commitments to extend credit</t>
  </si>
  <si>
    <t>Fair Value, Off-balance Sheet Risks, Disclosure Information [Line Items]</t>
  </si>
  <si>
    <t>Off-balance sheet financial instruments whose contract amounts represented credit risk</t>
  </si>
  <si>
    <t>Standby letters of credit</t>
  </si>
  <si>
    <t>REGULATORY MATTERS (Details) - USD ($) $ / shares in Units, $ in Thousands</t>
  </si>
  <si>
    <t>Dec. 31, 2009</t>
  </si>
  <si>
    <t>Compliance with Regulatory Capital Requirements under Banking Regulations [Line Items]</t>
  </si>
  <si>
    <t>Common Equity Tier 1 Capital</t>
  </si>
  <si>
    <t>Tier 1 capital</t>
  </si>
  <si>
    <t>9.44%</t>
  </si>
  <si>
    <t>10.23%</t>
  </si>
  <si>
    <t>Total capital</t>
  </si>
  <si>
    <t>11.43%</t>
  </si>
  <si>
    <t>12.48%</t>
  </si>
  <si>
    <t>Tier 1 leverage</t>
  </si>
  <si>
    <t>9.57%</t>
  </si>
  <si>
    <t>9.34%</t>
  </si>
  <si>
    <t>Mortgage finance, average balance</t>
  </si>
  <si>
    <t>Common Equity Tier 1, Capital to Risk Weighted Assets</t>
  </si>
  <si>
    <t>8.35%</t>
  </si>
  <si>
    <t>8.97%</t>
  </si>
  <si>
    <t>Capital</t>
  </si>
  <si>
    <t>Tier One Risk Based Capital</t>
  </si>
  <si>
    <t>Tier One Leverage Capital</t>
  </si>
  <si>
    <t>Common Stock, Dividends, Per Share, Declared</t>
  </si>
  <si>
    <t>Common Stock, Dividends, Per Share, Cash Paid</t>
  </si>
  <si>
    <t>Subsidiaries [Member]</t>
  </si>
  <si>
    <t>8.77%</t>
  </si>
  <si>
    <t>9.23%</t>
  </si>
  <si>
    <t>10.52%</t>
  </si>
  <si>
    <t>11.19%</t>
  </si>
  <si>
    <t>8.90%</t>
  </si>
  <si>
    <t>8.42%</t>
  </si>
  <si>
    <t>8.11%</t>
  </si>
  <si>
    <t>8.45%</t>
  </si>
  <si>
    <t>Common Equity Tier 1, Capital Required to be Well Capitalized</t>
  </si>
  <si>
    <t>Common Equity Tier 1, Capital Required to be Well Capitalized to Risk Weighted Assets</t>
  </si>
  <si>
    <t>6.50%</t>
  </si>
  <si>
    <t>Capital Required to be Well Capitalized</t>
  </si>
  <si>
    <t>Capital Required to be Well Capitalized to Risk Weighted Assets</t>
  </si>
  <si>
    <t>10.00%</t>
  </si>
  <si>
    <t>Tier One Risk Based Capital Required to be Well Capitalized</t>
  </si>
  <si>
    <t>Tier One Risk Based Capital Required to be Well Capitalized to Risk Weighted Assets</t>
  </si>
  <si>
    <t>8.00%</t>
  </si>
  <si>
    <t>Tier One Leverage Capital Required to be Well Capitalized</t>
  </si>
  <si>
    <t>Tier One Leverage Capital Required to be Well Capitalized to Average Assets</t>
  </si>
  <si>
    <t>5.00%</t>
  </si>
  <si>
    <t>Advanced Approach, Phase-In Schedule [Member]</t>
  </si>
  <si>
    <t>Common Equity Tier 1, Capital Required for Capital Adequacy</t>
  </si>
  <si>
    <t>Common Equity Tier 1, Capital Required for Capital Adequacy to Risk Weighted Assets</t>
  </si>
  <si>
    <t>5.75%</t>
  </si>
  <si>
    <t>5.13%</t>
  </si>
  <si>
    <t>Capital Required for Capital Adequacy</t>
  </si>
  <si>
    <t>Capital Required for Capital Adequacy to Risk Weighted Assets</t>
  </si>
  <si>
    <t>9.25%</t>
  </si>
  <si>
    <t>8.63%</t>
  </si>
  <si>
    <t>Tier One Risk Based Capital Required for Capital Adequacy</t>
  </si>
  <si>
    <t>Tier One Risk Based Capital Required for Capital Adequacy to Risk Weighted Assets</t>
  </si>
  <si>
    <t>7.25%</t>
  </si>
  <si>
    <t>6.63%</t>
  </si>
  <si>
    <t>Tier One Leverage Capital Required for Capital Adequacy</t>
  </si>
  <si>
    <t>Tier One Leverage Capital Required for Capital Adequacy to Average Assets</t>
  </si>
  <si>
    <t>4.00%</t>
  </si>
  <si>
    <t>Advanced Approach, Phase-In Schedule [Member] | Subsidiaries [Member]</t>
  </si>
  <si>
    <t>Advanced Approach, Phased-In [Member]</t>
  </si>
  <si>
    <t>7.00%</t>
  </si>
  <si>
    <t>10.50%</t>
  </si>
  <si>
    <t>8.50%</t>
  </si>
  <si>
    <t>Advanced Approach, Phased-In [Member] | Subsidiaries [Member]</t>
  </si>
  <si>
    <t>STOCK-BASED COMPENSATION (Details) - USD ($) $ in Thousands</t>
  </si>
  <si>
    <t>May 19, 2015</t>
  </si>
  <si>
    <t>Restricted stock units, additional disclosures</t>
  </si>
  <si>
    <t>Compensation expense</t>
  </si>
  <si>
    <t>Unrecognized compensation expense related to unvested stock-settled awards</t>
  </si>
  <si>
    <t>Weighted average period over which expense is expected to be recognized, in years</t>
  </si>
  <si>
    <t>3 years 1 month</t>
  </si>
  <si>
    <t>SARs</t>
  </si>
  <si>
    <t>RSUs</t>
  </si>
  <si>
    <t>Restricted stock</t>
  </si>
  <si>
    <t>Cash-settled performance units</t>
  </si>
  <si>
    <t>2015 Long-Term Incentive Plan</t>
  </si>
  <si>
    <t>Share-based Compensation Arrangement by Share-based Payment Award [Line Items]</t>
  </si>
  <si>
    <t>Number of common stock shares that can be issued for compensation under the Plan</t>
  </si>
  <si>
    <t>FAIR VALUE DISCLOSURES (Assets and Liabilities) (Details) - USD ($)</t>
  </si>
  <si>
    <t>Jun. 30, 2017</t>
  </si>
  <si>
    <t>Jun. 30, 2016</t>
  </si>
  <si>
    <t>Fair Value, Assets and Liabilities Measured on Recurring and Nonrecurring Basis [Line Items]</t>
  </si>
  <si>
    <t>OREO</t>
  </si>
  <si>
    <t>Derivative assets</t>
  </si>
  <si>
    <t>Derivative liabilities</t>
  </si>
  <si>
    <t>[5],[6]</t>
  </si>
  <si>
    <t>Fair value measurements, recurring basis | Level 1</t>
  </si>
  <si>
    <t>[7]</t>
  </si>
  <si>
    <t>Non-qualified deferred compensation plan liabilities</t>
  </si>
  <si>
    <t>[8]</t>
  </si>
  <si>
    <t>Fair value measurements, recurring basis | Level 1 | Residential mortgage-backed securities</t>
  </si>
  <si>
    <t>[9]</t>
  </si>
  <si>
    <t>Fair value measurements, recurring basis | Level 1 | Municipals</t>
  </si>
  <si>
    <t>Fair value measurements, recurring basis | Level 1 | Equity securities</t>
  </si>
  <si>
    <t>[9],[10]</t>
  </si>
  <si>
    <t>Fair value measurements, recurring basis | Level 2</t>
  </si>
  <si>
    <t>Fair value measurements, recurring basis | Level 2 | Residential mortgage-backed securities</t>
  </si>
  <si>
    <t>Fair value measurements, recurring basis | Level 2 | Municipals</t>
  </si>
  <si>
    <t>Fair value measurements, recurring basis | Level 2 | Equity securities</t>
  </si>
  <si>
    <t>Fair value measurements, recurring basis | Level 3</t>
  </si>
  <si>
    <t>Fair value measurements, recurring basis | Level 3 | Residential mortgage-backed securities</t>
  </si>
  <si>
    <t>Fair value measurements, recurring basis | Level 3 | Municipals</t>
  </si>
  <si>
    <t>Fair value measurements, recurring basis | Level 3 | Equity securities</t>
  </si>
  <si>
    <t>Fair value measurements, nonrecurring basis | Level 1</t>
  </si>
  <si>
    <t>Loans held for investment</t>
  </si>
  <si>
    <t>[1],[11]</t>
  </si>
  <si>
    <t>Fair value measurements, nonrecurring basis | Level 2</t>
  </si>
  <si>
    <t>Fair value measurements, nonrecurring basis | Level 3</t>
  </si>
  <si>
    <t>[6]</t>
  </si>
  <si>
    <t>Derivative assets and liabilities are measured at fair value on a recurring basis, generally quarterly.</t>
  </si>
  <si>
    <t>Non-qualified deferred compensation plan liabilities represent the fair value of the obligation to the employee, which corresponds to the fair value of the invested assets, and are measured at fair value on a recurring basis, generally monthly.</t>
  </si>
  <si>
    <t>Securities are measured at fair value on a recurring basis, generally monthly.</t>
  </si>
  <si>
    <t>[10]</t>
  </si>
  <si>
    <t>[11]</t>
  </si>
  <si>
    <t>Includes impaired loans that have been measured for impairment at the fair value of the loan’s collateral.</t>
  </si>
  <si>
    <t>FAIR VALUE DISCLOSURES (Financial Instruments) (Details) - USD ($)</t>
  </si>
  <si>
    <t>Fair Value, Balance Sheet Grouping, Financial Statement Captions [Line Items]</t>
  </si>
  <si>
    <t>Real Estate Owned, Valuation Allowance</t>
  </si>
  <si>
    <t>Servicing Asset at Fair Value, Amount</t>
  </si>
  <si>
    <t>Senior Notes</t>
  </si>
  <si>
    <t>Level 1 | Carrying amount</t>
  </si>
  <si>
    <t>Cash and cash equivalents</t>
  </si>
  <si>
    <t>Level 1 | Estimated fair value</t>
  </si>
  <si>
    <t>Level 1 | Fair value measurements, nonrecurring basis</t>
  </si>
  <si>
    <t>[1],[3]</t>
  </si>
  <si>
    <t>Level 2 | Carrying amount</t>
  </si>
  <si>
    <t>Customer repurchase agreements</t>
  </si>
  <si>
    <t>Level 2 | Estimated fair value</t>
  </si>
  <si>
    <t>Level 2 | Fair value measurements, nonrecurring basis</t>
  </si>
  <si>
    <t>Level 3 | Carrying amount</t>
  </si>
  <si>
    <t>Level 3 | Estimated fair value</t>
  </si>
  <si>
    <t>Level 3 | Fair value measurements, nonrecurring basis</t>
  </si>
  <si>
    <t>Carrying value of impaired loans</t>
  </si>
  <si>
    <t>Allowance allocation of impaired loans</t>
  </si>
  <si>
    <t>DERIVATIVE FINANCIAL INSTRUMENTS (Details) - USD ($) $ in Thousands</t>
  </si>
  <si>
    <t>Derivatives, Fair Value [Line Items]</t>
  </si>
  <si>
    <t>Asset Derivative</t>
  </si>
  <si>
    <t>Liability Derivative</t>
  </si>
  <si>
    <t>Offsetting derivative liability</t>
  </si>
  <si>
    <t>Offsetting derivative asset</t>
  </si>
  <si>
    <t>Derivative asset, net</t>
  </si>
  <si>
    <t>Derivative liability, net</t>
  </si>
  <si>
    <t>Description of credit risk exposure on interest rate swaps and caps</t>
  </si>
  <si>
    <t>Our credit exposure on derivative instruments is limited to the net favorable value and interest payments by each counterparty. In such cases collateral may be required from the counterparties involved if the net value of the derivative instruments exceed a nominal amount considered to be immaterial</t>
  </si>
  <si>
    <t>Credit exposure relating to interest rate swaps and caps</t>
  </si>
  <si>
    <t>Cash collateral pledge for derivatives</t>
  </si>
  <si>
    <t>Commercial loan/lease interest rate swaps | Non-hedging interest rate derivatives/swaps | Commercial loan/lease | Weighted-average interest rate received</t>
  </si>
  <si>
    <t>Weighted-average interest rate received and paid</t>
  </si>
  <si>
    <t>3.46%</t>
  </si>
  <si>
    <t>3.17%</t>
  </si>
  <si>
    <t>Commercial loan/lease interest rate swaps | Non-hedging interest rate derivatives/swaps | Commercial loan/lease | Weighted-average interest rate paid</t>
  </si>
  <si>
    <t>4.43%</t>
  </si>
  <si>
    <t>4.58%</t>
  </si>
  <si>
    <t>Commercial loan/lease interest rate caps</t>
  </si>
  <si>
    <t>2.50%</t>
  </si>
  <si>
    <t>2.45%</t>
  </si>
  <si>
    <t>Financial institution counterparties: | Commercial loan/lease interest rate swaps | Non-hedging interest rate derivatives/swaps | Commercial loan/lease</t>
  </si>
  <si>
    <t>Notional Amount</t>
  </si>
  <si>
    <t>Financial institution counterparties: | Commercial loan/lease interest rate caps | Non-hedging interest rate derivatives/swaps | Commercial loan/lease</t>
  </si>
  <si>
    <t>Customer counterparties: | Commercial loan/lease interest rate swaps | Non-hedging interest rate derivatives/swaps | Commercial loan/lease</t>
  </si>
  <si>
    <t>Customer counterparties: | Commercial loan/lease interest rate caps | Non-hedging interest rate derivatives/swaps | Commercial loan/lease</t>
  </si>
  <si>
    <t>Loan purchase commitments | Interest rate derivative | Economic hedging interest rate derivatives</t>
  </si>
  <si>
    <t>Forward sales commitments | Interest rate derivative | Economic hedging interest rate derivativ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74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9626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70</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3616</v>
      </c>
      <c r="C3" s="7" t="n">
        <v>113707</v>
      </c>
    </row>
    <row r="4" spans="1:3">
      <c r="A4" s="4" t="s">
        <v>26</v>
      </c>
      <c r="B4" s="5" t="n">
        <v>2332537</v>
      </c>
      <c r="C4" s="5" t="n">
        <v>2700645</v>
      </c>
    </row>
    <row r="5" spans="1:3">
      <c r="A5" s="4" t="s">
        <v>27</v>
      </c>
      <c r="B5" s="5" t="n">
        <v>25000</v>
      </c>
      <c r="C5" s="5" t="n">
        <v>25000</v>
      </c>
    </row>
    <row r="6" spans="1:3">
      <c r="A6" s="4" t="s">
        <v>28</v>
      </c>
      <c r="B6" s="5" t="n">
        <v>24224</v>
      </c>
      <c r="C6" s="5" t="n">
        <v>24874</v>
      </c>
    </row>
    <row r="7" spans="1:3">
      <c r="A7" s="4" t="s">
        <v>29</v>
      </c>
      <c r="B7" s="5" t="n">
        <v>955983</v>
      </c>
      <c r="C7" s="5" t="n">
        <v>968929</v>
      </c>
    </row>
    <row r="8" spans="1:3">
      <c r="A8" s="4" t="s">
        <v>30</v>
      </c>
      <c r="B8" s="5" t="n">
        <v>5642285</v>
      </c>
      <c r="C8" s="5" t="n">
        <v>4497338</v>
      </c>
    </row>
    <row r="9" spans="1:3">
      <c r="A9" s="4" t="s">
        <v>31</v>
      </c>
      <c r="B9" s="5" t="n">
        <v>14828406</v>
      </c>
      <c r="C9" s="5" t="n">
        <v>13001011</v>
      </c>
    </row>
    <row r="10" spans="1:3">
      <c r="A10" s="4" t="s">
        <v>32</v>
      </c>
      <c r="B10" s="5" t="n">
        <v>182929</v>
      </c>
      <c r="C10" s="5" t="n">
        <v>168126</v>
      </c>
    </row>
    <row r="11" spans="1:3">
      <c r="A11" s="4" t="s">
        <v>33</v>
      </c>
      <c r="B11" s="5" t="n">
        <v>20287762</v>
      </c>
      <c r="C11" s="5" t="n">
        <v>17330223</v>
      </c>
    </row>
    <row r="12" spans="1:3">
      <c r="A12" s="4" t="s">
        <v>34</v>
      </c>
      <c r="B12" s="5" t="n">
        <v>77630</v>
      </c>
      <c r="C12" s="5" t="n">
        <v>28536</v>
      </c>
    </row>
    <row r="13" spans="1:3">
      <c r="A13" s="4" t="s">
        <v>35</v>
      </c>
      <c r="B13" s="5" t="n">
        <v>23882</v>
      </c>
      <c r="C13" s="5" t="n">
        <v>19775</v>
      </c>
    </row>
    <row r="14" spans="1:3">
      <c r="A14" s="4" t="s">
        <v>36</v>
      </c>
      <c r="B14" s="5" t="n">
        <v>511207</v>
      </c>
      <c r="C14" s="5" t="n">
        <v>465933</v>
      </c>
    </row>
    <row r="15" spans="1:3">
      <c r="A15" s="4" t="s">
        <v>37</v>
      </c>
      <c r="B15" s="5" t="n">
        <v>19157</v>
      </c>
      <c r="C15" s="5" t="n">
        <v>19512</v>
      </c>
    </row>
    <row r="16" spans="1:3">
      <c r="A16" s="4" t="s">
        <v>38</v>
      </c>
      <c r="B16" s="5" t="n">
        <v>24400998</v>
      </c>
      <c r="C16" s="5" t="n">
        <v>21697134</v>
      </c>
    </row>
    <row r="17" spans="1:3">
      <c r="A17" s="3" t="s">
        <v>39</v>
      </c>
    </row>
    <row r="18" spans="1:3">
      <c r="A18" s="4" t="s">
        <v>39</v>
      </c>
      <c r="B18" s="5" t="n">
        <v>8263202</v>
      </c>
      <c r="C18" s="5" t="n">
        <v>7994201</v>
      </c>
    </row>
    <row r="19" spans="1:3">
      <c r="A19" s="4" t="s">
        <v>40</v>
      </c>
      <c r="B19" s="5" t="n">
        <v>10818055</v>
      </c>
      <c r="C19" s="5" t="n">
        <v>9022630</v>
      </c>
    </row>
    <row r="20" spans="1:3">
      <c r="A20" s="4" t="s">
        <v>41</v>
      </c>
      <c r="B20" s="5" t="n">
        <v>19081257</v>
      </c>
      <c r="C20" s="5" t="n">
        <v>17016831</v>
      </c>
    </row>
    <row r="21" spans="1:3">
      <c r="A21" s="4" t="s">
        <v>42</v>
      </c>
      <c r="B21" s="5" t="n">
        <v>4562</v>
      </c>
      <c r="C21" s="5" t="n">
        <v>5498</v>
      </c>
    </row>
    <row r="22" spans="1:3">
      <c r="A22" s="4" t="s">
        <v>43</v>
      </c>
      <c r="B22" s="5" t="n">
        <v>178599</v>
      </c>
      <c r="C22" s="5" t="n">
        <v>161223</v>
      </c>
    </row>
    <row r="23" spans="1:3">
      <c r="A23" s="4" t="s">
        <v>44</v>
      </c>
      <c r="B23" s="5" t="n">
        <v>83496</v>
      </c>
      <c r="C23" s="5" t="n">
        <v>109575</v>
      </c>
    </row>
    <row r="24" spans="1:3">
      <c r="A24" s="4" t="s">
        <v>45</v>
      </c>
      <c r="B24" s="5" t="n">
        <v>2500000</v>
      </c>
      <c r="C24" s="5" t="n">
        <v>2000000</v>
      </c>
    </row>
    <row r="25" spans="1:3">
      <c r="A25" s="4" t="s">
        <v>46</v>
      </c>
      <c r="B25" s="5" t="n">
        <v>281315</v>
      </c>
      <c r="C25" s="5" t="n">
        <v>281044</v>
      </c>
    </row>
    <row r="26" spans="1:3">
      <c r="A26" s="4" t="s">
        <v>47</v>
      </c>
      <c r="B26" s="5" t="n">
        <v>113406</v>
      </c>
      <c r="C26" s="5" t="n">
        <v>113406</v>
      </c>
    </row>
    <row r="27" spans="1:3">
      <c r="A27" s="4" t="s">
        <v>48</v>
      </c>
      <c r="B27" s="5" t="n">
        <v>22242635</v>
      </c>
      <c r="C27" s="5" t="n">
        <v>19687577</v>
      </c>
    </row>
    <row r="28" spans="1:3">
      <c r="A28" s="3" t="s">
        <v>49</v>
      </c>
    </row>
    <row r="29" spans="1:3">
      <c r="A29" s="4" t="s">
        <v>50</v>
      </c>
      <c r="B29" s="5" t="n">
        <v>150000</v>
      </c>
      <c r="C29" s="5" t="n">
        <v>150000</v>
      </c>
    </row>
    <row r="30" spans="1:3">
      <c r="A30" s="4" t="s">
        <v>51</v>
      </c>
      <c r="B30" s="5" t="n">
        <v>496</v>
      </c>
      <c r="C30" s="5" t="n">
        <v>495</v>
      </c>
    </row>
    <row r="31" spans="1:3">
      <c r="A31" s="4" t="s">
        <v>52</v>
      </c>
      <c r="B31" s="5" t="n">
        <v>959251</v>
      </c>
      <c r="C31" s="5" t="n">
        <v>955468</v>
      </c>
    </row>
    <row r="32" spans="1:3">
      <c r="A32" s="4" t="s">
        <v>53</v>
      </c>
      <c r="B32" s="5" t="n">
        <v>1048195</v>
      </c>
      <c r="C32" s="5" t="n">
        <v>903187</v>
      </c>
    </row>
    <row r="33" spans="1:3">
      <c r="A33" s="4" t="s">
        <v>54</v>
      </c>
      <c r="B33" s="5" t="n">
        <v>-8</v>
      </c>
      <c r="C33" s="5" t="n">
        <v>-8</v>
      </c>
    </row>
    <row r="34" spans="1:3">
      <c r="A34" s="4" t="s">
        <v>55</v>
      </c>
      <c r="B34" s="5" t="n">
        <v>429</v>
      </c>
      <c r="C34" s="5" t="n">
        <v>415</v>
      </c>
    </row>
    <row r="35" spans="1:3">
      <c r="A35" s="4" t="s">
        <v>56</v>
      </c>
      <c r="B35" s="5" t="n">
        <v>2158363</v>
      </c>
      <c r="C35" s="5" t="n">
        <v>2009557</v>
      </c>
    </row>
    <row r="36" spans="1:3">
      <c r="A36" s="4" t="s">
        <v>57</v>
      </c>
      <c r="B36" s="7" t="n">
        <v>24400998</v>
      </c>
      <c r="C36" s="7" t="n">
        <v>21697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v>
      </c>
      <c r="C1" s="2" t="s">
        <v>23</v>
      </c>
    </row>
    <row r="2" spans="1:3">
      <c r="A2" s="3" t="s">
        <v>59</v>
      </c>
    </row>
    <row r="3" spans="1:3">
      <c r="A3" s="4" t="s">
        <v>60</v>
      </c>
      <c r="B3" s="7" t="n">
        <v>955983</v>
      </c>
      <c r="C3" s="7" t="n">
        <v>968929</v>
      </c>
    </row>
    <row r="4" spans="1:3">
      <c r="A4" s="4" t="s">
        <v>61</v>
      </c>
      <c r="B4" s="8" t="n">
        <v>0.01</v>
      </c>
      <c r="C4" s="8" t="n">
        <v>0.01</v>
      </c>
    </row>
    <row r="5" spans="1:3">
      <c r="A5" s="4" t="s">
        <v>62</v>
      </c>
      <c r="B5" s="5" t="n">
        <v>10000000</v>
      </c>
      <c r="C5" s="5" t="n">
        <v>10000000</v>
      </c>
    </row>
    <row r="6" spans="1:3">
      <c r="A6" s="4" t="s">
        <v>63</v>
      </c>
      <c r="B6" s="5" t="n">
        <v>6000000</v>
      </c>
      <c r="C6" s="5" t="n">
        <v>6000000</v>
      </c>
    </row>
    <row r="7" spans="1:3">
      <c r="A7" s="4" t="s">
        <v>64</v>
      </c>
      <c r="B7" s="8" t="n">
        <v>0.01</v>
      </c>
      <c r="C7" s="8" t="n">
        <v>0.01</v>
      </c>
    </row>
    <row r="8" spans="1:3">
      <c r="A8" s="4" t="s">
        <v>65</v>
      </c>
      <c r="B8" s="5" t="n">
        <v>100000000</v>
      </c>
      <c r="C8" s="5" t="n">
        <v>100000000</v>
      </c>
    </row>
    <row r="9" spans="1:3">
      <c r="A9" s="4" t="s">
        <v>66</v>
      </c>
      <c r="B9" s="5" t="n">
        <v>49622242</v>
      </c>
      <c r="C9" s="5" t="n">
        <v>49504079</v>
      </c>
    </row>
    <row r="10" spans="1:3">
      <c r="A10" s="4" t="s">
        <v>67</v>
      </c>
      <c r="B10" s="5" t="n">
        <v>417</v>
      </c>
      <c r="C10" s="5" t="n">
        <v>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6</v>
      </c>
      <c r="C1" s="2" t="s">
        <v>69</v>
      </c>
      <c r="E1" s="2" t="s">
        <v>1</v>
      </c>
    </row>
    <row r="2" spans="1:6">
      <c r="C2" s="2" t="s">
        <v>2</v>
      </c>
      <c r="D2" s="2" t="s">
        <v>70</v>
      </c>
      <c r="E2" s="2" t="s">
        <v>2</v>
      </c>
      <c r="F2" s="2" t="s">
        <v>70</v>
      </c>
    </row>
    <row r="3" spans="1:6">
      <c r="A3" s="3" t="s">
        <v>287</v>
      </c>
    </row>
    <row r="4" spans="1:6">
      <c r="A4" s="4" t="s">
        <v>104</v>
      </c>
      <c r="C4" s="7" t="n">
        <v>58684</v>
      </c>
      <c r="D4" s="7" t="n">
        <v>42725</v>
      </c>
      <c r="E4" s="7" t="n">
        <v>152321</v>
      </c>
      <c r="F4" s="7" t="n">
        <v>106733</v>
      </c>
    </row>
    <row r="5" spans="1:6">
      <c r="A5" s="4" t="s">
        <v>105</v>
      </c>
      <c r="C5" s="5" t="n">
        <v>-2438</v>
      </c>
      <c r="D5" s="5" t="n">
        <v>-2438</v>
      </c>
      <c r="E5" s="5" t="n">
        <v>-7313</v>
      </c>
      <c r="F5" s="5" t="n">
        <v>-7313</v>
      </c>
    </row>
    <row r="6" spans="1:6">
      <c r="A6" s="4" t="s">
        <v>106</v>
      </c>
      <c r="C6" s="7" t="n">
        <v>56246</v>
      </c>
      <c r="D6" s="7" t="n">
        <v>40287</v>
      </c>
      <c r="E6" s="7" t="n">
        <v>145008</v>
      </c>
      <c r="F6" s="7" t="n">
        <v>99420</v>
      </c>
    </row>
    <row r="7" spans="1:6">
      <c r="A7" s="3" t="s">
        <v>288</v>
      </c>
    </row>
    <row r="8" spans="1:6">
      <c r="A8" s="4" t="s">
        <v>289</v>
      </c>
      <c r="C8" s="5" t="n">
        <v>49607028</v>
      </c>
      <c r="D8" s="5" t="n">
        <v>45980517</v>
      </c>
      <c r="E8" s="5" t="n">
        <v>49573456</v>
      </c>
      <c r="F8" s="5" t="n">
        <v>45931357</v>
      </c>
    </row>
    <row r="9" spans="1:6">
      <c r="A9" s="4" t="s">
        <v>290</v>
      </c>
      <c r="B9" s="4" t="s">
        <v>291</v>
      </c>
      <c r="C9" s="5" t="n">
        <v>214468</v>
      </c>
      <c r="D9" s="5" t="n">
        <v>118885</v>
      </c>
      <c r="E9" s="5" t="n">
        <v>235011</v>
      </c>
      <c r="F9" s="5" t="n">
        <v>119021</v>
      </c>
    </row>
    <row r="10" spans="1:6">
      <c r="A10" s="4" t="s">
        <v>292</v>
      </c>
      <c r="C10" s="5" t="n">
        <v>429370</v>
      </c>
      <c r="D10" s="5" t="n">
        <v>410281</v>
      </c>
      <c r="E10" s="5" t="n">
        <v>431551</v>
      </c>
      <c r="F10" s="5" t="n">
        <v>382578</v>
      </c>
    </row>
    <row r="11" spans="1:6">
      <c r="A11" s="4" t="s">
        <v>293</v>
      </c>
      <c r="C11" s="5" t="n">
        <v>50250866</v>
      </c>
      <c r="D11" s="5" t="n">
        <v>46509683</v>
      </c>
      <c r="E11" s="5" t="n">
        <v>50240018</v>
      </c>
      <c r="F11" s="5" t="n">
        <v>46432956</v>
      </c>
    </row>
    <row r="12" spans="1:6">
      <c r="A12" s="4" t="s">
        <v>112</v>
      </c>
      <c r="C12" s="8" t="n">
        <v>1.13</v>
      </c>
      <c r="D12" s="8" t="n">
        <v>0.88</v>
      </c>
      <c r="E12" s="8" t="n">
        <v>2.93</v>
      </c>
      <c r="F12" s="8" t="n">
        <v>2.16</v>
      </c>
    </row>
    <row r="13" spans="1:6">
      <c r="A13" s="4" t="s">
        <v>113</v>
      </c>
      <c r="C13" s="8" t="n">
        <v>1.12</v>
      </c>
      <c r="D13" s="8" t="n">
        <v>0.87</v>
      </c>
      <c r="E13" s="8" t="n">
        <v>2.89</v>
      </c>
      <c r="F13" s="8" t="n">
        <v>2.14</v>
      </c>
    </row>
    <row r="14" spans="1:6">
      <c r="A14" s="4" t="s">
        <v>294</v>
      </c>
      <c r="E14" s="5" t="n">
        <v>6200</v>
      </c>
      <c r="F14" s="5" t="n">
        <v>319476</v>
      </c>
    </row>
    <row r="15" spans="1:6"/>
    <row r="16" spans="1:6">
      <c r="A16" s="4" t="s">
        <v>291</v>
      </c>
      <c r="B16" s="4" t="s">
        <v>295</v>
      </c>
    </row>
  </sheetData>
  <mergeCells count="5">
    <mergeCell ref="A1:B2"/>
    <mergeCell ref="C1:D1"/>
    <mergeCell ref="E1:F1"/>
    <mergeCell ref="A15:E15"/>
    <mergeCell ref="B16:E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96</v>
      </c>
      <c r="C1" s="2" t="s">
        <v>2</v>
      </c>
      <c r="D1" s="2" t="s">
        <v>23</v>
      </c>
    </row>
    <row r="2" spans="1:4">
      <c r="A2" s="3" t="s">
        <v>297</v>
      </c>
    </row>
    <row r="3" spans="1:4">
      <c r="A3" s="4" t="s">
        <v>298</v>
      </c>
      <c r="C3" s="7" t="n">
        <v>23563</v>
      </c>
      <c r="D3" s="7" t="n">
        <v>24235</v>
      </c>
    </row>
    <row r="4" spans="1:4">
      <c r="A4" s="4" t="s">
        <v>299</v>
      </c>
      <c r="C4" s="5" t="n">
        <v>1022</v>
      </c>
      <c r="D4" s="5" t="n">
        <v>999</v>
      </c>
    </row>
    <row r="5" spans="1:4">
      <c r="A5" s="4" t="s">
        <v>300</v>
      </c>
      <c r="C5" s="5" t="n">
        <v>-361</v>
      </c>
      <c r="D5" s="5" t="n">
        <v>-360</v>
      </c>
    </row>
    <row r="6" spans="1:4">
      <c r="A6" s="4" t="s">
        <v>301</v>
      </c>
      <c r="C6" s="5" t="n">
        <v>24224</v>
      </c>
      <c r="D6" s="5" t="n">
        <v>24874</v>
      </c>
    </row>
    <row r="7" spans="1:4">
      <c r="A7" s="4" t="s">
        <v>302</v>
      </c>
    </row>
    <row r="8" spans="1:4">
      <c r="A8" s="3" t="s">
        <v>297</v>
      </c>
    </row>
    <row r="9" spans="1:4">
      <c r="A9" s="4" t="s">
        <v>298</v>
      </c>
      <c r="B9" s="4" t="s">
        <v>291</v>
      </c>
      <c r="C9" s="5" t="n">
        <v>11402</v>
      </c>
      <c r="D9" s="5" t="n">
        <v>14680</v>
      </c>
    </row>
    <row r="10" spans="1:4">
      <c r="A10" s="4" t="s">
        <v>299</v>
      </c>
      <c r="C10" s="5" t="n">
        <v>756</v>
      </c>
      <c r="D10" s="5" t="n">
        <v>972</v>
      </c>
    </row>
    <row r="11" spans="1:4">
      <c r="A11" s="4" t="s">
        <v>300</v>
      </c>
      <c r="C11" s="5" t="n">
        <v>0</v>
      </c>
      <c r="D11" s="5" t="n">
        <v>0</v>
      </c>
    </row>
    <row r="12" spans="1:4">
      <c r="A12" s="4" t="s">
        <v>301</v>
      </c>
      <c r="B12" s="4" t="s">
        <v>291</v>
      </c>
      <c r="C12" s="5" t="n">
        <v>12158</v>
      </c>
      <c r="D12" s="5" t="n">
        <v>15652</v>
      </c>
    </row>
    <row r="13" spans="1:4">
      <c r="A13" s="4" t="s">
        <v>303</v>
      </c>
    </row>
    <row r="14" spans="1:4">
      <c r="A14" s="3" t="s">
        <v>297</v>
      </c>
    </row>
    <row r="15" spans="1:4">
      <c r="A15" s="4" t="s">
        <v>298</v>
      </c>
      <c r="B15" s="4" t="s">
        <v>304</v>
      </c>
      <c r="D15" s="5" t="n">
        <v>275</v>
      </c>
    </row>
    <row r="16" spans="1:4">
      <c r="A16" s="4" t="s">
        <v>299</v>
      </c>
      <c r="D16" s="5" t="n">
        <v>0</v>
      </c>
    </row>
    <row r="17" spans="1:4">
      <c r="A17" s="4" t="s">
        <v>300</v>
      </c>
      <c r="D17" s="5" t="n">
        <v>0</v>
      </c>
    </row>
    <row r="18" spans="1:4">
      <c r="A18" s="4" t="s">
        <v>301</v>
      </c>
      <c r="B18" s="4" t="s">
        <v>304</v>
      </c>
      <c r="D18" s="5" t="n">
        <v>275</v>
      </c>
    </row>
    <row r="19" spans="1:4">
      <c r="A19" s="4" t="s">
        <v>305</v>
      </c>
    </row>
    <row r="20" spans="1:4">
      <c r="A20" s="3" t="s">
        <v>297</v>
      </c>
    </row>
    <row r="21" spans="1:4">
      <c r="A21" s="4" t="s">
        <v>298</v>
      </c>
      <c r="B21" s="4" t="s">
        <v>306</v>
      </c>
      <c r="C21" s="5" t="n">
        <v>12161</v>
      </c>
      <c r="D21" s="5" t="n">
        <v>9280</v>
      </c>
    </row>
    <row r="22" spans="1:4">
      <c r="A22" s="4" t="s">
        <v>299</v>
      </c>
      <c r="B22" s="4" t="s">
        <v>307</v>
      </c>
      <c r="C22" s="5" t="n">
        <v>266</v>
      </c>
      <c r="D22" s="5" t="n">
        <v>27</v>
      </c>
    </row>
    <row r="23" spans="1:4">
      <c r="A23" s="4" t="s">
        <v>300</v>
      </c>
      <c r="B23" s="4" t="s">
        <v>307</v>
      </c>
      <c r="C23" s="5" t="n">
        <v>-361</v>
      </c>
      <c r="D23" s="5" t="n">
        <v>-360</v>
      </c>
    </row>
    <row r="24" spans="1:4">
      <c r="A24" s="4" t="s">
        <v>301</v>
      </c>
      <c r="B24" s="4" t="s">
        <v>306</v>
      </c>
      <c r="C24" s="7" t="n">
        <v>12066</v>
      </c>
      <c r="D24" s="7" t="n">
        <v>8947</v>
      </c>
    </row>
    <row r="25" spans="1:4"/>
    <row r="26" spans="1:4">
      <c r="A26" s="4" t="s">
        <v>291</v>
      </c>
      <c r="B26" s="4" t="s">
        <v>308</v>
      </c>
    </row>
    <row r="27" spans="1:4">
      <c r="A27" s="4" t="s">
        <v>304</v>
      </c>
      <c r="B27" s="4" t="s">
        <v>309</v>
      </c>
    </row>
    <row r="28" spans="1:4">
      <c r="A28" s="4" t="s">
        <v>307</v>
      </c>
      <c r="B28" s="4" t="s">
        <v>310</v>
      </c>
    </row>
    <row r="29" spans="1:4">
      <c r="A29" s="4" t="s">
        <v>311</v>
      </c>
      <c r="B29" s="4" t="s">
        <v>312</v>
      </c>
    </row>
  </sheetData>
  <mergeCells count="6">
    <mergeCell ref="A1:B1"/>
    <mergeCell ref="A25:C25"/>
    <mergeCell ref="B26:C26"/>
    <mergeCell ref="B27:C27"/>
    <mergeCell ref="B28:C28"/>
    <mergeCell ref="B29:C2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6"/>
  </cols>
  <sheetData>
    <row r="1" spans="1:4">
      <c r="A1" s="1" t="s">
        <v>313</v>
      </c>
      <c r="C1" s="2" t="s">
        <v>1</v>
      </c>
      <c r="D1" s="2" t="s">
        <v>314</v>
      </c>
    </row>
    <row r="2" spans="1:4">
      <c r="C2" s="2" t="s">
        <v>2</v>
      </c>
      <c r="D2" s="2" t="s">
        <v>23</v>
      </c>
    </row>
    <row r="3" spans="1:4">
      <c r="A3" s="3" t="s">
        <v>315</v>
      </c>
    </row>
    <row r="4" spans="1:4">
      <c r="A4" s="4" t="s">
        <v>298</v>
      </c>
      <c r="C4" s="7" t="n">
        <v>23563</v>
      </c>
      <c r="D4" s="7" t="n">
        <v>24235</v>
      </c>
    </row>
    <row r="5" spans="1:4">
      <c r="A5" s="4" t="s">
        <v>301</v>
      </c>
      <c r="C5" s="7" t="n">
        <v>24224</v>
      </c>
      <c r="D5" s="7" t="n">
        <v>24874</v>
      </c>
    </row>
    <row r="6" spans="1:4">
      <c r="A6" s="3" t="s">
        <v>316</v>
      </c>
    </row>
    <row r="7" spans="1:4">
      <c r="A7" s="4" t="s">
        <v>317</v>
      </c>
      <c r="C7" s="4" t="s">
        <v>318</v>
      </c>
      <c r="D7" s="4" t="s">
        <v>318</v>
      </c>
    </row>
    <row r="8" spans="1:4">
      <c r="A8" s="4" t="s">
        <v>302</v>
      </c>
    </row>
    <row r="9" spans="1:4">
      <c r="A9" s="3" t="s">
        <v>315</v>
      </c>
    </row>
    <row r="10" spans="1:4">
      <c r="A10" s="4" t="s">
        <v>319</v>
      </c>
      <c r="B10" s="4" t="s">
        <v>291</v>
      </c>
      <c r="C10" s="7" t="n">
        <v>689</v>
      </c>
      <c r="D10" s="7" t="n">
        <v>9</v>
      </c>
    </row>
    <row r="11" spans="1:4">
      <c r="A11" s="4" t="s">
        <v>320</v>
      </c>
      <c r="B11" s="4" t="s">
        <v>291</v>
      </c>
      <c r="C11" s="5" t="n">
        <v>396</v>
      </c>
      <c r="D11" s="5" t="n">
        <v>2047</v>
      </c>
    </row>
    <row r="12" spans="1:4">
      <c r="A12" s="4" t="s">
        <v>321</v>
      </c>
      <c r="B12" s="4" t="s">
        <v>291</v>
      </c>
      <c r="C12" s="5" t="n">
        <v>2177</v>
      </c>
      <c r="D12" s="5" t="n">
        <v>3147</v>
      </c>
    </row>
    <row r="13" spans="1:4">
      <c r="A13" s="4" t="s">
        <v>322</v>
      </c>
      <c r="B13" s="4" t="s">
        <v>291</v>
      </c>
      <c r="C13" s="5" t="n">
        <v>8140</v>
      </c>
      <c r="D13" s="5" t="n">
        <v>9477</v>
      </c>
    </row>
    <row r="14" spans="1:4">
      <c r="A14" s="4" t="s">
        <v>298</v>
      </c>
      <c r="B14" s="4" t="s">
        <v>291</v>
      </c>
      <c r="C14" s="5" t="n">
        <v>11402</v>
      </c>
      <c r="D14" s="5" t="n">
        <v>14680</v>
      </c>
    </row>
    <row r="15" spans="1:4">
      <c r="A15" s="4" t="s">
        <v>323</v>
      </c>
      <c r="B15" s="4" t="s">
        <v>291</v>
      </c>
      <c r="C15" s="5" t="n">
        <v>708</v>
      </c>
      <c r="D15" s="5" t="n">
        <v>9</v>
      </c>
    </row>
    <row r="16" spans="1:4">
      <c r="A16" s="4" t="s">
        <v>324</v>
      </c>
      <c r="B16" s="4" t="s">
        <v>291</v>
      </c>
      <c r="C16" s="5" t="n">
        <v>440</v>
      </c>
      <c r="D16" s="5" t="n">
        <v>2104</v>
      </c>
    </row>
    <row r="17" spans="1:4">
      <c r="A17" s="4" t="s">
        <v>325</v>
      </c>
      <c r="B17" s="4" t="s">
        <v>291</v>
      </c>
      <c r="C17" s="5" t="n">
        <v>2405</v>
      </c>
      <c r="D17" s="5" t="n">
        <v>3495</v>
      </c>
    </row>
    <row r="18" spans="1:4">
      <c r="A18" s="4" t="s">
        <v>326</v>
      </c>
      <c r="B18" s="4" t="s">
        <v>291</v>
      </c>
      <c r="C18" s="5" t="n">
        <v>8605</v>
      </c>
      <c r="D18" s="5" t="n">
        <v>10044</v>
      </c>
    </row>
    <row r="19" spans="1:4">
      <c r="A19" s="4" t="s">
        <v>301</v>
      </c>
      <c r="B19" s="4" t="s">
        <v>291</v>
      </c>
      <c r="C19" s="7" t="n">
        <v>12158</v>
      </c>
      <c r="D19" s="7" t="n">
        <v>15652</v>
      </c>
    </row>
    <row r="20" spans="1:4">
      <c r="A20" s="4" t="s">
        <v>327</v>
      </c>
      <c r="B20" s="4" t="s">
        <v>328</v>
      </c>
      <c r="C20" s="4" t="s">
        <v>329</v>
      </c>
      <c r="D20" s="4" t="s">
        <v>330</v>
      </c>
    </row>
    <row r="21" spans="1:4">
      <c r="A21" s="4" t="s">
        <v>331</v>
      </c>
      <c r="B21" s="4" t="s">
        <v>328</v>
      </c>
      <c r="C21" s="4" t="s">
        <v>332</v>
      </c>
      <c r="D21" s="4" t="s">
        <v>333</v>
      </c>
    </row>
    <row r="22" spans="1:4">
      <c r="A22" s="4" t="s">
        <v>334</v>
      </c>
      <c r="B22" s="4" t="s">
        <v>328</v>
      </c>
      <c r="C22" s="4" t="s">
        <v>335</v>
      </c>
      <c r="D22" s="4" t="s">
        <v>336</v>
      </c>
    </row>
    <row r="23" spans="1:4">
      <c r="A23" s="4" t="s">
        <v>337</v>
      </c>
      <c r="B23" s="4" t="s">
        <v>328</v>
      </c>
      <c r="C23" s="4" t="s">
        <v>338</v>
      </c>
      <c r="D23" s="4" t="s">
        <v>339</v>
      </c>
    </row>
    <row r="24" spans="1:4">
      <c r="A24" s="4" t="s">
        <v>340</v>
      </c>
      <c r="B24" s="4" t="s">
        <v>328</v>
      </c>
      <c r="C24" s="4" t="s">
        <v>341</v>
      </c>
      <c r="D24" s="4" t="s">
        <v>341</v>
      </c>
    </row>
    <row r="25" spans="1:4">
      <c r="A25" s="4" t="s">
        <v>303</v>
      </c>
    </row>
    <row r="26" spans="1:4">
      <c r="A26" s="3" t="s">
        <v>315</v>
      </c>
    </row>
    <row r="27" spans="1:4">
      <c r="A27" s="4" t="s">
        <v>319</v>
      </c>
      <c r="B27" s="4" t="s">
        <v>307</v>
      </c>
      <c r="D27" s="7" t="n">
        <v>275</v>
      </c>
    </row>
    <row r="28" spans="1:4">
      <c r="A28" s="4" t="s">
        <v>320</v>
      </c>
      <c r="B28" s="4" t="s">
        <v>307</v>
      </c>
      <c r="D28" s="5" t="n">
        <v>0</v>
      </c>
    </row>
    <row r="29" spans="1:4">
      <c r="A29" s="4" t="s">
        <v>321</v>
      </c>
      <c r="B29" s="4" t="s">
        <v>307</v>
      </c>
      <c r="D29" s="5" t="n">
        <v>0</v>
      </c>
    </row>
    <row r="30" spans="1:4">
      <c r="A30" s="4" t="s">
        <v>322</v>
      </c>
      <c r="B30" s="4" t="s">
        <v>307</v>
      </c>
      <c r="D30" s="5" t="n">
        <v>0</v>
      </c>
    </row>
    <row r="31" spans="1:4">
      <c r="A31" s="4" t="s">
        <v>298</v>
      </c>
      <c r="B31" s="4" t="s">
        <v>307</v>
      </c>
      <c r="D31" s="5" t="n">
        <v>275</v>
      </c>
    </row>
    <row r="32" spans="1:4">
      <c r="A32" s="4" t="s">
        <v>323</v>
      </c>
      <c r="B32" s="4" t="s">
        <v>307</v>
      </c>
      <c r="D32" s="5" t="n">
        <v>275</v>
      </c>
    </row>
    <row r="33" spans="1:4">
      <c r="A33" s="4" t="s">
        <v>324</v>
      </c>
      <c r="B33" s="4" t="s">
        <v>307</v>
      </c>
      <c r="D33" s="5" t="n">
        <v>0</v>
      </c>
    </row>
    <row r="34" spans="1:4">
      <c r="A34" s="4" t="s">
        <v>325</v>
      </c>
      <c r="B34" s="4" t="s">
        <v>307</v>
      </c>
      <c r="D34" s="5" t="n">
        <v>0</v>
      </c>
    </row>
    <row r="35" spans="1:4">
      <c r="A35" s="4" t="s">
        <v>326</v>
      </c>
      <c r="B35" s="4" t="s">
        <v>307</v>
      </c>
      <c r="D35" s="5" t="n">
        <v>0</v>
      </c>
    </row>
    <row r="36" spans="1:4">
      <c r="A36" s="4" t="s">
        <v>301</v>
      </c>
      <c r="B36" s="4" t="s">
        <v>307</v>
      </c>
      <c r="D36" s="7" t="n">
        <v>275</v>
      </c>
    </row>
    <row r="37" spans="1:4">
      <c r="A37" s="4" t="s">
        <v>327</v>
      </c>
      <c r="B37" s="4" t="s">
        <v>342</v>
      </c>
      <c r="D37" s="4" t="s">
        <v>343</v>
      </c>
    </row>
    <row r="38" spans="1:4">
      <c r="A38" s="4" t="s">
        <v>331</v>
      </c>
      <c r="B38" s="4" t="s">
        <v>342</v>
      </c>
      <c r="D38" s="4" t="s">
        <v>344</v>
      </c>
    </row>
    <row r="39" spans="1:4">
      <c r="A39" s="4" t="s">
        <v>334</v>
      </c>
      <c r="B39" s="4" t="s">
        <v>342</v>
      </c>
      <c r="D39" s="4" t="s">
        <v>344</v>
      </c>
    </row>
    <row r="40" spans="1:4">
      <c r="A40" s="4" t="s">
        <v>337</v>
      </c>
      <c r="B40" s="4" t="s">
        <v>342</v>
      </c>
      <c r="D40" s="4" t="s">
        <v>344</v>
      </c>
    </row>
    <row r="41" spans="1:4">
      <c r="A41" s="4" t="s">
        <v>340</v>
      </c>
      <c r="B41" s="4" t="s">
        <v>342</v>
      </c>
      <c r="D41" s="4" t="s">
        <v>343</v>
      </c>
    </row>
    <row r="42" spans="1:4">
      <c r="A42" s="4" t="s">
        <v>305</v>
      </c>
    </row>
    <row r="43" spans="1:4">
      <c r="A43" s="3" t="s">
        <v>315</v>
      </c>
    </row>
    <row r="44" spans="1:4">
      <c r="A44" s="4" t="s">
        <v>319</v>
      </c>
      <c r="B44" s="4" t="s">
        <v>311</v>
      </c>
      <c r="C44" s="7" t="n">
        <v>12161</v>
      </c>
      <c r="D44" s="7" t="n">
        <v>9280</v>
      </c>
    </row>
    <row r="45" spans="1:4">
      <c r="A45" s="4" t="s">
        <v>320</v>
      </c>
      <c r="B45" s="4" t="s">
        <v>311</v>
      </c>
      <c r="C45" s="5" t="n">
        <v>0</v>
      </c>
      <c r="D45" s="5" t="n">
        <v>0</v>
      </c>
    </row>
    <row r="46" spans="1:4">
      <c r="A46" s="4" t="s">
        <v>321</v>
      </c>
      <c r="B46" s="4" t="s">
        <v>311</v>
      </c>
      <c r="C46" s="5" t="n">
        <v>0</v>
      </c>
      <c r="D46" s="5" t="n">
        <v>0</v>
      </c>
    </row>
    <row r="47" spans="1:4">
      <c r="A47" s="4" t="s">
        <v>322</v>
      </c>
      <c r="B47" s="4" t="s">
        <v>311</v>
      </c>
      <c r="C47" s="5" t="n">
        <v>0</v>
      </c>
      <c r="D47" s="5" t="n">
        <v>0</v>
      </c>
    </row>
    <row r="48" spans="1:4">
      <c r="A48" s="4" t="s">
        <v>298</v>
      </c>
      <c r="B48" s="4" t="s">
        <v>345</v>
      </c>
      <c r="C48" s="5" t="n">
        <v>12161</v>
      </c>
      <c r="D48" s="5" t="n">
        <v>9280</v>
      </c>
    </row>
    <row r="49" spans="1:4">
      <c r="A49" s="4" t="s">
        <v>323</v>
      </c>
      <c r="B49" s="4" t="s">
        <v>311</v>
      </c>
      <c r="C49" s="5" t="n">
        <v>12066</v>
      </c>
      <c r="D49" s="5" t="n">
        <v>8947</v>
      </c>
    </row>
    <row r="50" spans="1:4">
      <c r="A50" s="4" t="s">
        <v>324</v>
      </c>
      <c r="B50" s="4" t="s">
        <v>311</v>
      </c>
      <c r="C50" s="5" t="n">
        <v>0</v>
      </c>
      <c r="D50" s="5" t="n">
        <v>0</v>
      </c>
    </row>
    <row r="51" spans="1:4">
      <c r="A51" s="4" t="s">
        <v>325</v>
      </c>
      <c r="B51" s="4" t="s">
        <v>311</v>
      </c>
      <c r="C51" s="5" t="n">
        <v>0</v>
      </c>
      <c r="D51" s="5" t="n">
        <v>0</v>
      </c>
    </row>
    <row r="52" spans="1:4">
      <c r="A52" s="4" t="s">
        <v>326</v>
      </c>
      <c r="B52" s="4" t="s">
        <v>311</v>
      </c>
      <c r="C52" s="5" t="n">
        <v>0</v>
      </c>
      <c r="D52" s="5" t="n">
        <v>0</v>
      </c>
    </row>
    <row r="53" spans="1:4">
      <c r="A53" s="4" t="s">
        <v>301</v>
      </c>
      <c r="B53" s="4" t="s">
        <v>345</v>
      </c>
      <c r="C53" s="5" t="n">
        <v>12066</v>
      </c>
      <c r="D53" s="7" t="n">
        <v>8947</v>
      </c>
    </row>
    <row r="54" spans="1:4">
      <c r="A54" s="4" t="s">
        <v>77</v>
      </c>
    </row>
    <row r="55" spans="1:4">
      <c r="A55" s="3" t="s">
        <v>316</v>
      </c>
    </row>
    <row r="56" spans="1:4">
      <c r="A56" s="4" t="s">
        <v>346</v>
      </c>
      <c r="C56" s="5" t="n">
        <v>2700</v>
      </c>
    </row>
    <row r="57" spans="1:4">
      <c r="A57" s="4" t="s">
        <v>347</v>
      </c>
    </row>
    <row r="58" spans="1:4">
      <c r="A58" s="3" t="s">
        <v>316</v>
      </c>
    </row>
    <row r="59" spans="1:4">
      <c r="A59" s="4" t="s">
        <v>346</v>
      </c>
      <c r="C59" s="7" t="n">
        <v>8000</v>
      </c>
    </row>
    <row r="60" spans="1:4"/>
    <row r="61" spans="1:4">
      <c r="A61" s="4" t="s">
        <v>291</v>
      </c>
      <c r="B61" s="4" t="s">
        <v>308</v>
      </c>
    </row>
    <row r="62" spans="1:4">
      <c r="A62" s="4" t="s">
        <v>304</v>
      </c>
      <c r="B62" s="4" t="s">
        <v>348</v>
      </c>
    </row>
    <row r="63" spans="1:4">
      <c r="A63" s="4" t="s">
        <v>307</v>
      </c>
      <c r="B63" s="4" t="s">
        <v>309</v>
      </c>
    </row>
    <row r="64" spans="1:4">
      <c r="A64" s="4" t="s">
        <v>311</v>
      </c>
      <c r="B64" s="4" t="s">
        <v>312</v>
      </c>
    </row>
    <row r="65" spans="1:4">
      <c r="A65" s="4" t="s">
        <v>349</v>
      </c>
      <c r="B65" s="4" t="s">
        <v>310</v>
      </c>
    </row>
  </sheetData>
  <mergeCells count="7">
    <mergeCell ref="A1:B2"/>
    <mergeCell ref="A60:C60"/>
    <mergeCell ref="B61:C61"/>
    <mergeCell ref="B62:C62"/>
    <mergeCell ref="B63:C63"/>
    <mergeCell ref="B64:C64"/>
    <mergeCell ref="B65:C6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1"/>
  </cols>
  <sheetData>
    <row r="1" spans="1:4">
      <c r="A1" s="1" t="s">
        <v>350</v>
      </c>
      <c r="B1" s="2" t="s">
        <v>351</v>
      </c>
      <c r="D1" s="2" t="s">
        <v>352</v>
      </c>
    </row>
    <row r="2" spans="1:4">
      <c r="A2" s="3" t="s">
        <v>353</v>
      </c>
    </row>
    <row r="3" spans="1:4">
      <c r="A3" s="4" t="s">
        <v>354</v>
      </c>
      <c r="B3" s="5" t="n">
        <v>1</v>
      </c>
    </row>
    <row r="4" spans="1:4">
      <c r="A4" s="4" t="s">
        <v>305</v>
      </c>
    </row>
    <row r="5" spans="1:4">
      <c r="A5" s="3" t="s">
        <v>355</v>
      </c>
    </row>
    <row r="6" spans="1:4">
      <c r="A6" s="4" t="s">
        <v>356</v>
      </c>
      <c r="B6" s="7" t="n">
        <v>0</v>
      </c>
      <c r="D6" s="7" t="n">
        <v>1015</v>
      </c>
    </row>
    <row r="7" spans="1:4">
      <c r="A7" s="4" t="s">
        <v>357</v>
      </c>
      <c r="B7" s="5" t="n">
        <v>0</v>
      </c>
      <c r="C7" s="4" t="s">
        <v>291</v>
      </c>
      <c r="D7" s="5" t="n">
        <v>-6</v>
      </c>
    </row>
    <row r="8" spans="1:4">
      <c r="A8" s="4" t="s">
        <v>358</v>
      </c>
      <c r="B8" s="5" t="n">
        <v>6139</v>
      </c>
      <c r="D8" s="5" t="n">
        <v>6146</v>
      </c>
    </row>
    <row r="9" spans="1:4">
      <c r="A9" s="4" t="s">
        <v>359</v>
      </c>
      <c r="B9" s="5" t="n">
        <v>-361</v>
      </c>
      <c r="C9" s="4" t="s">
        <v>291</v>
      </c>
      <c r="D9" s="5" t="n">
        <v>-354</v>
      </c>
    </row>
    <row r="10" spans="1:4">
      <c r="A10" s="4" t="s">
        <v>360</v>
      </c>
      <c r="B10" s="5" t="n">
        <v>6139</v>
      </c>
      <c r="D10" s="5" t="n">
        <v>7161</v>
      </c>
    </row>
    <row r="11" spans="1:4">
      <c r="A11" s="4" t="s">
        <v>361</v>
      </c>
      <c r="B11" s="7" t="n">
        <v>-361</v>
      </c>
      <c r="C11" s="4" t="s">
        <v>291</v>
      </c>
      <c r="D11" s="7" t="n">
        <v>-360</v>
      </c>
    </row>
    <row r="12" spans="1:4"/>
    <row r="13" spans="1:4">
      <c r="A13" s="4" t="s">
        <v>291</v>
      </c>
      <c r="B13" s="4" t="s">
        <v>362</v>
      </c>
    </row>
  </sheetData>
  <mergeCells count="3">
    <mergeCell ref="B1:C1"/>
    <mergeCell ref="A12:D12"/>
    <mergeCell ref="B13:D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63</v>
      </c>
      <c r="B1" s="2" t="s">
        <v>2</v>
      </c>
      <c r="C1" s="2" t="s">
        <v>23</v>
      </c>
      <c r="D1" s="2" t="s">
        <v>70</v>
      </c>
      <c r="E1" s="2" t="s">
        <v>364</v>
      </c>
    </row>
    <row r="2" spans="1:5">
      <c r="A2" s="3" t="s">
        <v>365</v>
      </c>
    </row>
    <row r="3" spans="1:5">
      <c r="A3" s="4" t="s">
        <v>366</v>
      </c>
      <c r="B3" s="7" t="n">
        <v>8810825</v>
      </c>
      <c r="C3" s="7" t="n">
        <v>7291545</v>
      </c>
    </row>
    <row r="4" spans="1:5">
      <c r="A4" s="4" t="s">
        <v>367</v>
      </c>
      <c r="B4" s="5" t="n">
        <v>5642285</v>
      </c>
      <c r="C4" s="5" t="n">
        <v>4497338</v>
      </c>
    </row>
    <row r="5" spans="1:5">
      <c r="A5" s="4" t="s">
        <v>368</v>
      </c>
      <c r="B5" s="5" t="n">
        <v>2099355</v>
      </c>
      <c r="C5" s="5" t="n">
        <v>2098706</v>
      </c>
    </row>
    <row r="6" spans="1:5">
      <c r="A6" s="4" t="s">
        <v>369</v>
      </c>
      <c r="B6" s="5" t="n">
        <v>3683564</v>
      </c>
      <c r="C6" s="5" t="n">
        <v>3462203</v>
      </c>
    </row>
    <row r="7" spans="1:5">
      <c r="A7" s="4" t="s">
        <v>370</v>
      </c>
      <c r="B7" s="5" t="n">
        <v>70436</v>
      </c>
      <c r="C7" s="5" t="n">
        <v>34587</v>
      </c>
    </row>
    <row r="8" spans="1:5">
      <c r="A8" s="4" t="s">
        <v>371</v>
      </c>
      <c r="B8" s="5" t="n">
        <v>259720</v>
      </c>
      <c r="C8" s="5" t="n">
        <v>185529</v>
      </c>
    </row>
    <row r="9" spans="1:5">
      <c r="A9" s="4" t="s">
        <v>372</v>
      </c>
      <c r="B9" s="5" t="n">
        <v>20566185</v>
      </c>
      <c r="C9" s="5" t="n">
        <v>17569908</v>
      </c>
      <c r="D9" s="7" t="n">
        <v>17681854</v>
      </c>
    </row>
    <row r="10" spans="1:5">
      <c r="A10" s="4" t="s">
        <v>373</v>
      </c>
      <c r="B10" s="5" t="n">
        <v>-95494</v>
      </c>
      <c r="C10" s="5" t="n">
        <v>-71559</v>
      </c>
    </row>
    <row r="11" spans="1:5">
      <c r="A11" s="4" t="s">
        <v>374</v>
      </c>
      <c r="B11" s="5" t="n">
        <v>-182929</v>
      </c>
      <c r="C11" s="5" t="n">
        <v>-168126</v>
      </c>
      <c r="D11" s="7" t="n">
        <v>-180436</v>
      </c>
      <c r="E11" s="7" t="n">
        <v>-141111</v>
      </c>
    </row>
    <row r="12" spans="1:5">
      <c r="A12" s="4" t="s">
        <v>33</v>
      </c>
      <c r="B12" s="5" t="n">
        <v>20287762</v>
      </c>
      <c r="C12" s="5" t="n">
        <v>17330223</v>
      </c>
    </row>
    <row r="13" spans="1:5">
      <c r="A13" s="4" t="s">
        <v>375</v>
      </c>
      <c r="B13" s="7" t="n">
        <v>150700</v>
      </c>
      <c r="C13" s="7" t="n">
        <v>83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3</v>
      </c>
      <c r="D1" s="2" t="s">
        <v>70</v>
      </c>
    </row>
    <row r="2" spans="1:4">
      <c r="A2" s="3" t="s">
        <v>377</v>
      </c>
    </row>
    <row r="3" spans="1:4">
      <c r="A3" s="4" t="s">
        <v>366</v>
      </c>
      <c r="B3" s="7" t="n">
        <v>8810825</v>
      </c>
      <c r="C3" s="7" t="n">
        <v>7291545</v>
      </c>
    </row>
    <row r="4" spans="1:4">
      <c r="A4" s="4" t="s">
        <v>367</v>
      </c>
      <c r="B4" s="5" t="n">
        <v>5642285</v>
      </c>
      <c r="C4" s="5" t="n">
        <v>4497338</v>
      </c>
    </row>
    <row r="5" spans="1:4">
      <c r="A5" s="4" t="s">
        <v>368</v>
      </c>
      <c r="B5" s="5" t="n">
        <v>2099355</v>
      </c>
      <c r="C5" s="5" t="n">
        <v>2098706</v>
      </c>
    </row>
    <row r="6" spans="1:4">
      <c r="A6" s="4" t="s">
        <v>369</v>
      </c>
      <c r="B6" s="5" t="n">
        <v>3683564</v>
      </c>
      <c r="C6" s="5" t="n">
        <v>3462203</v>
      </c>
    </row>
    <row r="7" spans="1:4">
      <c r="A7" s="4" t="s">
        <v>370</v>
      </c>
      <c r="B7" s="5" t="n">
        <v>70436</v>
      </c>
      <c r="C7" s="5" t="n">
        <v>34587</v>
      </c>
    </row>
    <row r="8" spans="1:4">
      <c r="A8" s="4" t="s">
        <v>371</v>
      </c>
      <c r="B8" s="5" t="n">
        <v>259720</v>
      </c>
      <c r="C8" s="5" t="n">
        <v>185529</v>
      </c>
    </row>
    <row r="9" spans="1:4">
      <c r="A9" s="4" t="s">
        <v>372</v>
      </c>
      <c r="B9" s="5" t="n">
        <v>20566185</v>
      </c>
      <c r="C9" s="5" t="n">
        <v>17569908</v>
      </c>
      <c r="D9" s="7" t="n">
        <v>17681854</v>
      </c>
    </row>
    <row r="10" spans="1:4">
      <c r="A10" s="4" t="s">
        <v>378</v>
      </c>
    </row>
    <row r="11" spans="1:4">
      <c r="A11" s="3" t="s">
        <v>377</v>
      </c>
    </row>
    <row r="12" spans="1:4">
      <c r="A12" s="4" t="s">
        <v>366</v>
      </c>
      <c r="B12" s="5" t="n">
        <v>8541821</v>
      </c>
      <c r="C12" s="5" t="n">
        <v>6941310</v>
      </c>
    </row>
    <row r="13" spans="1:4">
      <c r="A13" s="4" t="s">
        <v>367</v>
      </c>
      <c r="B13" s="5" t="n">
        <v>5642285</v>
      </c>
      <c r="C13" s="5" t="n">
        <v>4497338</v>
      </c>
    </row>
    <row r="14" spans="1:4">
      <c r="A14" s="4" t="s">
        <v>368</v>
      </c>
      <c r="B14" s="5" t="n">
        <v>2085300</v>
      </c>
      <c r="C14" s="5" t="n">
        <v>2074859</v>
      </c>
    </row>
    <row r="15" spans="1:4">
      <c r="A15" s="4" t="s">
        <v>369</v>
      </c>
      <c r="B15" s="5" t="n">
        <v>3611667</v>
      </c>
      <c r="C15" s="5" t="n">
        <v>3430346</v>
      </c>
    </row>
    <row r="16" spans="1:4">
      <c r="A16" s="4" t="s">
        <v>370</v>
      </c>
      <c r="B16" s="5" t="n">
        <v>69974</v>
      </c>
      <c r="C16" s="5" t="n">
        <v>34249</v>
      </c>
    </row>
    <row r="17" spans="1:4">
      <c r="A17" s="4" t="s">
        <v>371</v>
      </c>
      <c r="B17" s="5" t="n">
        <v>242335</v>
      </c>
      <c r="C17" s="5" t="n">
        <v>181914</v>
      </c>
    </row>
    <row r="18" spans="1:4">
      <c r="A18" s="4" t="s">
        <v>372</v>
      </c>
      <c r="B18" s="5" t="n">
        <v>20193382</v>
      </c>
      <c r="C18" s="5" t="n">
        <v>17160016</v>
      </c>
    </row>
    <row r="19" spans="1:4">
      <c r="A19" s="4" t="s">
        <v>379</v>
      </c>
    </row>
    <row r="20" spans="1:4">
      <c r="A20" s="3" t="s">
        <v>377</v>
      </c>
    </row>
    <row r="21" spans="1:4">
      <c r="A21" s="4" t="s">
        <v>366</v>
      </c>
      <c r="B21" s="5" t="n">
        <v>28288</v>
      </c>
      <c r="C21" s="5" t="n">
        <v>69447</v>
      </c>
    </row>
    <row r="22" spans="1:4">
      <c r="A22" s="4" t="s">
        <v>367</v>
      </c>
      <c r="B22" s="5" t="n">
        <v>0</v>
      </c>
      <c r="C22" s="5" t="n">
        <v>0</v>
      </c>
    </row>
    <row r="23" spans="1:4">
      <c r="A23" s="4" t="s">
        <v>368</v>
      </c>
      <c r="B23" s="5" t="n">
        <v>14055</v>
      </c>
      <c r="C23" s="5" t="n">
        <v>10901</v>
      </c>
    </row>
    <row r="24" spans="1:4">
      <c r="A24" s="4" t="s">
        <v>369</v>
      </c>
      <c r="B24" s="5" t="n">
        <v>34804</v>
      </c>
      <c r="C24" s="5" t="n">
        <v>21932</v>
      </c>
    </row>
    <row r="25" spans="1:4">
      <c r="A25" s="4" t="s">
        <v>370</v>
      </c>
      <c r="B25" s="5" t="n">
        <v>369</v>
      </c>
      <c r="C25" s="5" t="n">
        <v>0</v>
      </c>
    </row>
    <row r="26" spans="1:4">
      <c r="A26" s="4" t="s">
        <v>371</v>
      </c>
      <c r="B26" s="5" t="n">
        <v>0</v>
      </c>
      <c r="C26" s="5" t="n">
        <v>3532</v>
      </c>
    </row>
    <row r="27" spans="1:4">
      <c r="A27" s="4" t="s">
        <v>372</v>
      </c>
      <c r="B27" s="5" t="n">
        <v>77516</v>
      </c>
      <c r="C27" s="5" t="n">
        <v>105812</v>
      </c>
    </row>
    <row r="28" spans="1:4">
      <c r="A28" s="4" t="s">
        <v>380</v>
      </c>
    </row>
    <row r="29" spans="1:4">
      <c r="A29" s="3" t="s">
        <v>377</v>
      </c>
    </row>
    <row r="30" spans="1:4">
      <c r="A30" s="4" t="s">
        <v>366</v>
      </c>
      <c r="B30" s="5" t="n">
        <v>124329</v>
      </c>
      <c r="C30" s="5" t="n">
        <v>115848</v>
      </c>
    </row>
    <row r="31" spans="1:4">
      <c r="A31" s="4" t="s">
        <v>367</v>
      </c>
      <c r="B31" s="5" t="n">
        <v>0</v>
      </c>
      <c r="C31" s="5" t="n">
        <v>0</v>
      </c>
    </row>
    <row r="32" spans="1:4">
      <c r="A32" s="4" t="s">
        <v>368</v>
      </c>
      <c r="B32" s="5" t="n">
        <v>0</v>
      </c>
      <c r="C32" s="5" t="n">
        <v>12787</v>
      </c>
    </row>
    <row r="33" spans="1:4">
      <c r="A33" s="4" t="s">
        <v>369</v>
      </c>
      <c r="B33" s="5" t="n">
        <v>35275</v>
      </c>
      <c r="C33" s="5" t="n">
        <v>7516</v>
      </c>
    </row>
    <row r="34" spans="1:4">
      <c r="A34" s="4" t="s">
        <v>370</v>
      </c>
      <c r="B34" s="5" t="n">
        <v>93</v>
      </c>
      <c r="C34" s="5" t="n">
        <v>138</v>
      </c>
    </row>
    <row r="35" spans="1:4">
      <c r="A35" s="4" t="s">
        <v>371</v>
      </c>
      <c r="B35" s="5" t="n">
        <v>17385</v>
      </c>
      <c r="C35" s="5" t="n">
        <v>0</v>
      </c>
    </row>
    <row r="36" spans="1:4">
      <c r="A36" s="4" t="s">
        <v>372</v>
      </c>
      <c r="B36" s="5" t="n">
        <v>177082</v>
      </c>
      <c r="C36" s="5" t="n">
        <v>136289</v>
      </c>
    </row>
    <row r="37" spans="1:4">
      <c r="A37" s="4" t="s">
        <v>381</v>
      </c>
    </row>
    <row r="38" spans="1:4">
      <c r="A38" s="3" t="s">
        <v>377</v>
      </c>
    </row>
    <row r="39" spans="1:4">
      <c r="A39" s="4" t="s">
        <v>366</v>
      </c>
      <c r="B39" s="5" t="n">
        <v>116387</v>
      </c>
      <c r="C39" s="5" t="n">
        <v>164940</v>
      </c>
    </row>
    <row r="40" spans="1:4">
      <c r="A40" s="4" t="s">
        <v>367</v>
      </c>
      <c r="B40" s="5" t="n">
        <v>0</v>
      </c>
      <c r="C40" s="5" t="n">
        <v>0</v>
      </c>
    </row>
    <row r="41" spans="1:4">
      <c r="A41" s="4" t="s">
        <v>368</v>
      </c>
      <c r="B41" s="5" t="n">
        <v>0</v>
      </c>
      <c r="C41" s="5" t="n">
        <v>159</v>
      </c>
    </row>
    <row r="42" spans="1:4">
      <c r="A42" s="4" t="s">
        <v>369</v>
      </c>
      <c r="B42" s="5" t="n">
        <v>1818</v>
      </c>
      <c r="C42" s="5" t="n">
        <v>2409</v>
      </c>
    </row>
    <row r="43" spans="1:4">
      <c r="A43" s="4" t="s">
        <v>370</v>
      </c>
      <c r="B43" s="5" t="n">
        <v>0</v>
      </c>
      <c r="C43" s="5" t="n">
        <v>200</v>
      </c>
    </row>
    <row r="44" spans="1:4">
      <c r="A44" s="4" t="s">
        <v>371</v>
      </c>
      <c r="B44" s="5" t="n">
        <v>0</v>
      </c>
      <c r="C44" s="5" t="n">
        <v>83</v>
      </c>
    </row>
    <row r="45" spans="1:4">
      <c r="A45" s="4" t="s">
        <v>372</v>
      </c>
      <c r="B45" s="7" t="n">
        <v>118205</v>
      </c>
      <c r="C45" s="7" t="n">
        <v>1677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2</v>
      </c>
      <c r="B1" s="2" t="s">
        <v>1</v>
      </c>
    </row>
    <row r="2" spans="1:6">
      <c r="B2" s="2" t="s">
        <v>2</v>
      </c>
      <c r="C2" s="2" t="s">
        <v>70</v>
      </c>
      <c r="D2" s="2" t="s">
        <v>2</v>
      </c>
      <c r="E2" s="2" t="s">
        <v>23</v>
      </c>
      <c r="F2" s="2" t="s">
        <v>70</v>
      </c>
    </row>
    <row r="3" spans="1:6">
      <c r="A3" s="3" t="s">
        <v>383</v>
      </c>
    </row>
    <row r="4" spans="1:6">
      <c r="A4" s="4" t="s">
        <v>384</v>
      </c>
      <c r="D4" s="7" t="n">
        <v>12000</v>
      </c>
      <c r="E4" s="7" t="n">
        <v>18100</v>
      </c>
    </row>
    <row r="5" spans="1:6">
      <c r="A5" s="3" t="s">
        <v>385</v>
      </c>
    </row>
    <row r="6" spans="1:6">
      <c r="A6" s="4" t="s">
        <v>386</v>
      </c>
      <c r="B6" s="7" t="n">
        <v>168126</v>
      </c>
      <c r="C6" s="7" t="n">
        <v>141111</v>
      </c>
    </row>
    <row r="7" spans="1:6">
      <c r="A7" s="4" t="s">
        <v>387</v>
      </c>
      <c r="B7" s="5" t="n">
        <v>43661</v>
      </c>
      <c r="C7" s="5" t="n">
        <v>66139</v>
      </c>
    </row>
    <row r="8" spans="1:6">
      <c r="A8" s="4" t="s">
        <v>388</v>
      </c>
      <c r="B8" s="5" t="n">
        <v>32675</v>
      </c>
      <c r="C8" s="5" t="n">
        <v>34800</v>
      </c>
    </row>
    <row r="9" spans="1:6">
      <c r="A9" s="4" t="s">
        <v>389</v>
      </c>
      <c r="B9" s="5" t="n">
        <v>3817</v>
      </c>
      <c r="C9" s="5" t="n">
        <v>7986</v>
      </c>
    </row>
    <row r="10" spans="1:6">
      <c r="A10" s="4" t="s">
        <v>390</v>
      </c>
      <c r="B10" s="5" t="n">
        <v>28858</v>
      </c>
      <c r="C10" s="5" t="n">
        <v>26814</v>
      </c>
    </row>
    <row r="11" spans="1:6">
      <c r="A11" s="3" t="s">
        <v>391</v>
      </c>
    </row>
    <row r="12" spans="1:6">
      <c r="A12" s="4" t="s">
        <v>392</v>
      </c>
      <c r="D12" s="5" t="n">
        <v>24436</v>
      </c>
      <c r="F12" s="7" t="n">
        <v>42864</v>
      </c>
    </row>
    <row r="13" spans="1:6">
      <c r="A13" s="4" t="s">
        <v>393</v>
      </c>
      <c r="D13" s="5" t="n">
        <v>158493</v>
      </c>
      <c r="F13" s="5" t="n">
        <v>137572</v>
      </c>
    </row>
    <row r="14" spans="1:6">
      <c r="A14" s="4" t="s">
        <v>394</v>
      </c>
      <c r="B14" s="5" t="n">
        <v>168126</v>
      </c>
      <c r="C14" s="5" t="n">
        <v>141111</v>
      </c>
      <c r="D14" s="5" t="n">
        <v>182929</v>
      </c>
      <c r="E14" s="5" t="n">
        <v>168126</v>
      </c>
      <c r="F14" s="5" t="n">
        <v>180436</v>
      </c>
    </row>
    <row r="15" spans="1:6">
      <c r="A15" s="4" t="s">
        <v>366</v>
      </c>
    </row>
    <row r="16" spans="1:6">
      <c r="A16" s="3" t="s">
        <v>385</v>
      </c>
    </row>
    <row r="17" spans="1:6">
      <c r="A17" s="4" t="s">
        <v>386</v>
      </c>
      <c r="B17" s="5" t="n">
        <v>128768</v>
      </c>
      <c r="C17" s="5" t="n">
        <v>112446</v>
      </c>
    </row>
    <row r="18" spans="1:6">
      <c r="A18" s="4" t="s">
        <v>387</v>
      </c>
      <c r="B18" s="5" t="n">
        <v>21388</v>
      </c>
      <c r="C18" s="5" t="n">
        <v>65446</v>
      </c>
    </row>
    <row r="19" spans="1:6">
      <c r="A19" s="4" t="s">
        <v>388</v>
      </c>
      <c r="B19" s="5" t="n">
        <v>32146</v>
      </c>
      <c r="C19" s="5" t="n">
        <v>34232</v>
      </c>
    </row>
    <row r="20" spans="1:6">
      <c r="A20" s="4" t="s">
        <v>389</v>
      </c>
      <c r="B20" s="5" t="n">
        <v>3574</v>
      </c>
      <c r="C20" s="5" t="n">
        <v>7829</v>
      </c>
    </row>
    <row r="21" spans="1:6">
      <c r="A21" s="4" t="s">
        <v>390</v>
      </c>
      <c r="B21" s="5" t="n">
        <v>28572</v>
      </c>
      <c r="C21" s="5" t="n">
        <v>26403</v>
      </c>
    </row>
    <row r="22" spans="1:6">
      <c r="A22" s="3" t="s">
        <v>391</v>
      </c>
    </row>
    <row r="23" spans="1:6">
      <c r="A23" s="4" t="s">
        <v>392</v>
      </c>
      <c r="D23" s="5" t="n">
        <v>24410</v>
      </c>
      <c r="F23" s="5" t="n">
        <v>42674</v>
      </c>
    </row>
    <row r="24" spans="1:6">
      <c r="A24" s="4" t="s">
        <v>393</v>
      </c>
      <c r="D24" s="5" t="n">
        <v>97174</v>
      </c>
      <c r="F24" s="5" t="n">
        <v>108815</v>
      </c>
    </row>
    <row r="25" spans="1:6">
      <c r="A25" s="4" t="s">
        <v>394</v>
      </c>
      <c r="B25" s="5" t="n">
        <v>128768</v>
      </c>
      <c r="C25" s="5" t="n">
        <v>112446</v>
      </c>
      <c r="D25" s="5" t="n">
        <v>121584</v>
      </c>
      <c r="E25" s="5" t="n">
        <v>128768</v>
      </c>
      <c r="F25" s="5" t="n">
        <v>151489</v>
      </c>
    </row>
    <row r="26" spans="1:6">
      <c r="A26" s="4" t="s">
        <v>395</v>
      </c>
    </row>
    <row r="27" spans="1:6">
      <c r="A27" s="3" t="s">
        <v>385</v>
      </c>
    </row>
    <row r="28" spans="1:6">
      <c r="A28" s="4" t="s">
        <v>386</v>
      </c>
      <c r="B28" s="5" t="n">
        <v>0</v>
      </c>
      <c r="C28" s="5" t="n">
        <v>0</v>
      </c>
    </row>
    <row r="29" spans="1:6">
      <c r="A29" s="4" t="s">
        <v>387</v>
      </c>
      <c r="B29" s="5" t="n">
        <v>0</v>
      </c>
      <c r="C29" s="5" t="n">
        <v>0</v>
      </c>
    </row>
    <row r="30" spans="1:6">
      <c r="A30" s="4" t="s">
        <v>388</v>
      </c>
      <c r="B30" s="5" t="n">
        <v>0</v>
      </c>
      <c r="C30" s="5" t="n">
        <v>0</v>
      </c>
    </row>
    <row r="31" spans="1:6">
      <c r="A31" s="4" t="s">
        <v>389</v>
      </c>
      <c r="B31" s="5" t="n">
        <v>0</v>
      </c>
      <c r="C31" s="5" t="n">
        <v>0</v>
      </c>
    </row>
    <row r="32" spans="1:6">
      <c r="A32" s="4" t="s">
        <v>390</v>
      </c>
      <c r="B32" s="5" t="n">
        <v>0</v>
      </c>
      <c r="C32" s="5" t="n">
        <v>0</v>
      </c>
    </row>
    <row r="33" spans="1:6">
      <c r="A33" s="3" t="s">
        <v>391</v>
      </c>
    </row>
    <row r="34" spans="1:6">
      <c r="A34" s="4" t="s">
        <v>392</v>
      </c>
      <c r="D34" s="5" t="n">
        <v>0</v>
      </c>
      <c r="F34" s="5" t="n">
        <v>0</v>
      </c>
    </row>
    <row r="35" spans="1:6">
      <c r="A35" s="4" t="s">
        <v>393</v>
      </c>
      <c r="D35" s="5" t="n">
        <v>0</v>
      </c>
      <c r="F35" s="5" t="n">
        <v>0</v>
      </c>
    </row>
    <row r="36" spans="1:6">
      <c r="A36" s="4" t="s">
        <v>394</v>
      </c>
      <c r="B36" s="5" t="n">
        <v>0</v>
      </c>
      <c r="C36" s="5" t="n">
        <v>0</v>
      </c>
      <c r="D36" s="5" t="n">
        <v>0</v>
      </c>
      <c r="E36" s="5" t="n">
        <v>0</v>
      </c>
      <c r="F36" s="5" t="n">
        <v>0</v>
      </c>
    </row>
    <row r="37" spans="1:6">
      <c r="A37" s="4" t="s">
        <v>368</v>
      </c>
    </row>
    <row r="38" spans="1:6">
      <c r="A38" s="3" t="s">
        <v>385</v>
      </c>
    </row>
    <row r="39" spans="1:6">
      <c r="A39" s="4" t="s">
        <v>386</v>
      </c>
      <c r="B39" s="5" t="n">
        <v>13144</v>
      </c>
      <c r="C39" s="5" t="n">
        <v>6836</v>
      </c>
    </row>
    <row r="40" spans="1:6">
      <c r="A40" s="4" t="s">
        <v>387</v>
      </c>
      <c r="B40" s="5" t="n">
        <v>4431</v>
      </c>
      <c r="C40" s="5" t="n">
        <v>1607</v>
      </c>
    </row>
    <row r="41" spans="1:6">
      <c r="A41" s="4" t="s">
        <v>388</v>
      </c>
      <c r="B41" s="5" t="n">
        <v>59</v>
      </c>
      <c r="C41" s="5" t="n">
        <v>0</v>
      </c>
    </row>
    <row r="42" spans="1:6">
      <c r="A42" s="4" t="s">
        <v>389</v>
      </c>
      <c r="B42" s="5" t="n">
        <v>104</v>
      </c>
      <c r="C42" s="5" t="n">
        <v>34</v>
      </c>
    </row>
    <row r="43" spans="1:6">
      <c r="A43" s="4" t="s">
        <v>390</v>
      </c>
      <c r="B43" s="5" t="n">
        <v>-45</v>
      </c>
      <c r="C43" s="5" t="n">
        <v>-34</v>
      </c>
    </row>
    <row r="44" spans="1:6">
      <c r="A44" s="3" t="s">
        <v>391</v>
      </c>
    </row>
    <row r="45" spans="1:6">
      <c r="A45" s="4" t="s">
        <v>392</v>
      </c>
      <c r="D45" s="5" t="n">
        <v>0</v>
      </c>
      <c r="F45" s="5" t="n">
        <v>24</v>
      </c>
    </row>
    <row r="46" spans="1:6">
      <c r="A46" s="4" t="s">
        <v>393</v>
      </c>
      <c r="D46" s="5" t="n">
        <v>17620</v>
      </c>
      <c r="F46" s="5" t="n">
        <v>8453</v>
      </c>
    </row>
    <row r="47" spans="1:6">
      <c r="A47" s="4" t="s">
        <v>394</v>
      </c>
      <c r="B47" s="5" t="n">
        <v>13144</v>
      </c>
      <c r="C47" s="5" t="n">
        <v>6836</v>
      </c>
      <c r="D47" s="5" t="n">
        <v>17620</v>
      </c>
      <c r="E47" s="5" t="n">
        <v>13144</v>
      </c>
      <c r="F47" s="5" t="n">
        <v>8477</v>
      </c>
    </row>
    <row r="48" spans="1:6">
      <c r="A48" s="4" t="s">
        <v>396</v>
      </c>
    </row>
    <row r="49" spans="1:6">
      <c r="A49" s="3" t="s">
        <v>385</v>
      </c>
    </row>
    <row r="50" spans="1:6">
      <c r="A50" s="4" t="s">
        <v>386</v>
      </c>
      <c r="B50" s="5" t="n">
        <v>19149</v>
      </c>
      <c r="C50" s="5" t="n">
        <v>13381</v>
      </c>
    </row>
    <row r="51" spans="1:6">
      <c r="A51" s="4" t="s">
        <v>387</v>
      </c>
      <c r="B51" s="5" t="n">
        <v>12948</v>
      </c>
      <c r="C51" s="5" t="n">
        <v>1981</v>
      </c>
    </row>
    <row r="52" spans="1:6">
      <c r="A52" s="4" t="s">
        <v>388</v>
      </c>
      <c r="B52" s="5" t="n">
        <v>290</v>
      </c>
      <c r="C52" s="5" t="n">
        <v>528</v>
      </c>
    </row>
    <row r="53" spans="1:6">
      <c r="A53" s="4" t="s">
        <v>389</v>
      </c>
      <c r="B53" s="5" t="n">
        <v>74</v>
      </c>
      <c r="C53" s="5" t="n">
        <v>36</v>
      </c>
    </row>
    <row r="54" spans="1:6">
      <c r="A54" s="4" t="s">
        <v>390</v>
      </c>
      <c r="B54" s="5" t="n">
        <v>216</v>
      </c>
      <c r="C54" s="5" t="n">
        <v>492</v>
      </c>
    </row>
    <row r="55" spans="1:6">
      <c r="A55" s="3" t="s">
        <v>391</v>
      </c>
    </row>
    <row r="56" spans="1:6">
      <c r="A56" s="4" t="s">
        <v>392</v>
      </c>
      <c r="D56" s="5" t="n">
        <v>26</v>
      </c>
      <c r="F56" s="5" t="n">
        <v>136</v>
      </c>
    </row>
    <row r="57" spans="1:6">
      <c r="A57" s="4" t="s">
        <v>393</v>
      </c>
      <c r="D57" s="5" t="n">
        <v>31855</v>
      </c>
      <c r="F57" s="5" t="n">
        <v>14734</v>
      </c>
    </row>
    <row r="58" spans="1:6">
      <c r="A58" s="4" t="s">
        <v>394</v>
      </c>
      <c r="B58" s="5" t="n">
        <v>19149</v>
      </c>
      <c r="C58" s="5" t="n">
        <v>13381</v>
      </c>
      <c r="D58" s="5" t="n">
        <v>31881</v>
      </c>
      <c r="E58" s="5" t="n">
        <v>19149</v>
      </c>
      <c r="F58" s="5" t="n">
        <v>14870</v>
      </c>
    </row>
    <row r="59" spans="1:6">
      <c r="A59" s="4" t="s">
        <v>370</v>
      </c>
    </row>
    <row r="60" spans="1:6">
      <c r="A60" s="3" t="s">
        <v>385</v>
      </c>
    </row>
    <row r="61" spans="1:6">
      <c r="A61" s="4" t="s">
        <v>386</v>
      </c>
      <c r="B61" s="5" t="n">
        <v>241</v>
      </c>
      <c r="C61" s="5" t="n">
        <v>338</v>
      </c>
    </row>
    <row r="62" spans="1:6">
      <c r="A62" s="4" t="s">
        <v>387</v>
      </c>
      <c r="B62" s="5" t="n">
        <v>221</v>
      </c>
      <c r="C62" s="5" t="n">
        <v>-23</v>
      </c>
    </row>
    <row r="63" spans="1:6">
      <c r="A63" s="4" t="s">
        <v>388</v>
      </c>
      <c r="B63" s="5" t="n">
        <v>180</v>
      </c>
      <c r="C63" s="5" t="n">
        <v>40</v>
      </c>
    </row>
    <row r="64" spans="1:6">
      <c r="A64" s="4" t="s">
        <v>389</v>
      </c>
      <c r="B64" s="5" t="n">
        <v>56</v>
      </c>
      <c r="C64" s="5" t="n">
        <v>16</v>
      </c>
    </row>
    <row r="65" spans="1:6">
      <c r="A65" s="4" t="s">
        <v>390</v>
      </c>
      <c r="B65" s="5" t="n">
        <v>124</v>
      </c>
      <c r="C65" s="5" t="n">
        <v>24</v>
      </c>
    </row>
    <row r="66" spans="1:6">
      <c r="A66" s="3" t="s">
        <v>391</v>
      </c>
    </row>
    <row r="67" spans="1:6">
      <c r="A67" s="4" t="s">
        <v>392</v>
      </c>
      <c r="D67" s="5" t="n">
        <v>0</v>
      </c>
      <c r="F67" s="5" t="n">
        <v>30</v>
      </c>
    </row>
    <row r="68" spans="1:6">
      <c r="A68" s="4" t="s">
        <v>393</v>
      </c>
      <c r="D68" s="5" t="n">
        <v>338</v>
      </c>
      <c r="F68" s="5" t="n">
        <v>261</v>
      </c>
    </row>
    <row r="69" spans="1:6">
      <c r="A69" s="4" t="s">
        <v>394</v>
      </c>
      <c r="B69" s="5" t="n">
        <v>241</v>
      </c>
      <c r="C69" s="5" t="n">
        <v>338</v>
      </c>
      <c r="D69" s="5" t="n">
        <v>338</v>
      </c>
      <c r="E69" s="5" t="n">
        <v>241</v>
      </c>
      <c r="F69" s="5" t="n">
        <v>291</v>
      </c>
    </row>
    <row r="70" spans="1:6">
      <c r="A70" s="4" t="s">
        <v>371</v>
      </c>
    </row>
    <row r="71" spans="1:6">
      <c r="A71" s="3" t="s">
        <v>385</v>
      </c>
    </row>
    <row r="72" spans="1:6">
      <c r="A72" s="4" t="s">
        <v>386</v>
      </c>
      <c r="B72" s="5" t="n">
        <v>1124</v>
      </c>
      <c r="C72" s="5" t="n">
        <v>3931</v>
      </c>
    </row>
    <row r="73" spans="1:6">
      <c r="A73" s="4" t="s">
        <v>387</v>
      </c>
      <c r="B73" s="5" t="n">
        <v>2774</v>
      </c>
      <c r="C73" s="5" t="n">
        <v>-2646</v>
      </c>
    </row>
    <row r="74" spans="1:6">
      <c r="A74" s="4" t="s">
        <v>388</v>
      </c>
      <c r="B74" s="5" t="n">
        <v>0</v>
      </c>
      <c r="C74" s="5" t="n">
        <v>0</v>
      </c>
    </row>
    <row r="75" spans="1:6">
      <c r="A75" s="4" t="s">
        <v>389</v>
      </c>
      <c r="B75" s="5" t="n">
        <v>9</v>
      </c>
      <c r="C75" s="5" t="n">
        <v>71</v>
      </c>
    </row>
    <row r="76" spans="1:6">
      <c r="A76" s="4" t="s">
        <v>390</v>
      </c>
      <c r="B76" s="5" t="n">
        <v>-9</v>
      </c>
      <c r="C76" s="5" t="n">
        <v>-71</v>
      </c>
    </row>
    <row r="77" spans="1:6">
      <c r="A77" s="3" t="s">
        <v>391</v>
      </c>
    </row>
    <row r="78" spans="1:6">
      <c r="A78" s="4" t="s">
        <v>392</v>
      </c>
      <c r="D78" s="5" t="n">
        <v>0</v>
      </c>
      <c r="F78" s="5" t="n">
        <v>0</v>
      </c>
    </row>
    <row r="79" spans="1:6">
      <c r="A79" s="4" t="s">
        <v>393</v>
      </c>
      <c r="D79" s="5" t="n">
        <v>3907</v>
      </c>
      <c r="F79" s="5" t="n">
        <v>1356</v>
      </c>
    </row>
    <row r="80" spans="1:6">
      <c r="A80" s="4" t="s">
        <v>394</v>
      </c>
      <c r="B80" s="5" t="n">
        <v>1124</v>
      </c>
      <c r="C80" s="5" t="n">
        <v>3931</v>
      </c>
      <c r="D80" s="5" t="n">
        <v>3907</v>
      </c>
      <c r="E80" s="5" t="n">
        <v>1124</v>
      </c>
      <c r="F80" s="5" t="n">
        <v>1356</v>
      </c>
    </row>
    <row r="81" spans="1:6">
      <c r="A81" s="4" t="s">
        <v>397</v>
      </c>
    </row>
    <row r="82" spans="1:6">
      <c r="A82" s="3" t="s">
        <v>385</v>
      </c>
    </row>
    <row r="83" spans="1:6">
      <c r="A83" s="4" t="s">
        <v>386</v>
      </c>
      <c r="B83" s="5" t="n">
        <v>5700</v>
      </c>
      <c r="C83" s="5" t="n">
        <v>4179</v>
      </c>
    </row>
    <row r="84" spans="1:6">
      <c r="A84" s="4" t="s">
        <v>387</v>
      </c>
      <c r="B84" s="5" t="n">
        <v>1899</v>
      </c>
      <c r="C84" s="5" t="n">
        <v>-226</v>
      </c>
    </row>
    <row r="85" spans="1:6">
      <c r="A85" s="4" t="s">
        <v>388</v>
      </c>
      <c r="B85" s="5" t="n">
        <v>0</v>
      </c>
      <c r="C85" s="5" t="n">
        <v>0</v>
      </c>
    </row>
    <row r="86" spans="1:6">
      <c r="A86" s="4" t="s">
        <v>389</v>
      </c>
      <c r="B86" s="5" t="n">
        <v>0</v>
      </c>
      <c r="C86" s="5" t="n">
        <v>0</v>
      </c>
    </row>
    <row r="87" spans="1:6">
      <c r="A87" s="4" t="s">
        <v>390</v>
      </c>
      <c r="B87" s="5" t="n">
        <v>0</v>
      </c>
      <c r="C87" s="5" t="n">
        <v>0</v>
      </c>
    </row>
    <row r="88" spans="1:6">
      <c r="A88" s="3" t="s">
        <v>391</v>
      </c>
    </row>
    <row r="89" spans="1:6">
      <c r="A89" s="4" t="s">
        <v>392</v>
      </c>
      <c r="D89" s="5" t="n">
        <v>0</v>
      </c>
      <c r="F89" s="5" t="n">
        <v>0</v>
      </c>
    </row>
    <row r="90" spans="1:6">
      <c r="A90" s="4" t="s">
        <v>393</v>
      </c>
      <c r="D90" s="5" t="n">
        <v>7599</v>
      </c>
      <c r="F90" s="5" t="n">
        <v>3953</v>
      </c>
    </row>
    <row r="91" spans="1:6">
      <c r="A91" s="4" t="s">
        <v>394</v>
      </c>
      <c r="B91" s="7" t="n">
        <v>5700</v>
      </c>
      <c r="C91" s="7" t="n">
        <v>4179</v>
      </c>
      <c r="D91" s="7" t="n">
        <v>7599</v>
      </c>
      <c r="E91" s="7" t="n">
        <v>5700</v>
      </c>
      <c r="F91" s="7" t="n">
        <v>39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69</v>
      </c>
      <c r="D1" s="2" t="s">
        <v>1</v>
      </c>
    </row>
    <row r="2" spans="1:5">
      <c r="B2" s="2" t="s">
        <v>2</v>
      </c>
      <c r="C2" s="2" t="s">
        <v>70</v>
      </c>
      <c r="D2" s="2" t="s">
        <v>2</v>
      </c>
      <c r="E2" s="2" t="s">
        <v>70</v>
      </c>
    </row>
    <row r="3" spans="1:5">
      <c r="A3" s="3" t="s">
        <v>399</v>
      </c>
    </row>
    <row r="4" spans="1:5">
      <c r="A4" s="4" t="s">
        <v>400</v>
      </c>
      <c r="B4" s="7" t="n">
        <v>20000</v>
      </c>
      <c r="C4" s="7" t="n">
        <v>22000</v>
      </c>
      <c r="D4" s="7" t="n">
        <v>42000</v>
      </c>
      <c r="E4" s="7" t="n">
        <v>68000</v>
      </c>
    </row>
    <row r="5" spans="1:5">
      <c r="A5" s="4" t="s">
        <v>401</v>
      </c>
    </row>
    <row r="6" spans="1:5">
      <c r="A6" s="3" t="s">
        <v>399</v>
      </c>
    </row>
    <row r="7" spans="1:5">
      <c r="A7" s="4" t="s">
        <v>386</v>
      </c>
      <c r="B7" s="5" t="n">
        <v>9205</v>
      </c>
      <c r="C7" s="5" t="n">
        <v>9355</v>
      </c>
      <c r="D7" s="5" t="n">
        <v>11422</v>
      </c>
      <c r="E7" s="5" t="n">
        <v>9011</v>
      </c>
    </row>
    <row r="8" spans="1:5">
      <c r="A8" s="4" t="s">
        <v>400</v>
      </c>
      <c r="B8" s="5" t="n">
        <v>556</v>
      </c>
      <c r="C8" s="5" t="n">
        <v>1517</v>
      </c>
      <c r="D8" s="5" t="n">
        <v>-1661</v>
      </c>
      <c r="E8" s="5" t="n">
        <v>1861</v>
      </c>
    </row>
    <row r="9" spans="1:5">
      <c r="A9" s="4" t="s">
        <v>394</v>
      </c>
      <c r="B9" s="5" t="n">
        <v>9761</v>
      </c>
      <c r="C9" s="7" t="n">
        <v>10872</v>
      </c>
      <c r="D9" s="7" t="n">
        <v>9761</v>
      </c>
      <c r="E9" s="7" t="n">
        <v>10872</v>
      </c>
    </row>
    <row r="10" spans="1:5">
      <c r="A10" s="4" t="s">
        <v>402</v>
      </c>
    </row>
    <row r="11" spans="1:5">
      <c r="A11" s="3" t="s">
        <v>399</v>
      </c>
    </row>
    <row r="12" spans="1:5">
      <c r="A12" s="4" t="s">
        <v>403</v>
      </c>
      <c r="B12" s="7" t="n">
        <v>4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04</v>
      </c>
      <c r="B1" s="2" t="s">
        <v>2</v>
      </c>
      <c r="C1" s="2" t="s">
        <v>23</v>
      </c>
      <c r="D1" s="2" t="s">
        <v>70</v>
      </c>
    </row>
    <row r="2" spans="1:4">
      <c r="A2" s="3" t="s">
        <v>405</v>
      </c>
    </row>
    <row r="3" spans="1:4">
      <c r="A3" s="4" t="s">
        <v>392</v>
      </c>
      <c r="B3" s="7" t="n">
        <v>119543</v>
      </c>
      <c r="C3" s="7" t="n">
        <v>170862</v>
      </c>
      <c r="D3" s="7" t="n">
        <v>172160</v>
      </c>
    </row>
    <row r="4" spans="1:4">
      <c r="A4" s="4" t="s">
        <v>393</v>
      </c>
      <c r="B4" s="5" t="n">
        <v>20446642</v>
      </c>
      <c r="C4" s="5" t="n">
        <v>17399046</v>
      </c>
      <c r="D4" s="5" t="n">
        <v>17509694</v>
      </c>
    </row>
    <row r="5" spans="1:4">
      <c r="A5" s="4" t="s">
        <v>372</v>
      </c>
      <c r="B5" s="5" t="n">
        <v>20566185</v>
      </c>
      <c r="C5" s="5" t="n">
        <v>17569908</v>
      </c>
      <c r="D5" s="5" t="n">
        <v>17681854</v>
      </c>
    </row>
    <row r="6" spans="1:4">
      <c r="A6" s="4" t="s">
        <v>366</v>
      </c>
    </row>
    <row r="7" spans="1:4">
      <c r="A7" s="3" t="s">
        <v>405</v>
      </c>
    </row>
    <row r="8" spans="1:4">
      <c r="A8" s="4" t="s">
        <v>392</v>
      </c>
      <c r="B8" s="5" t="n">
        <v>117426</v>
      </c>
      <c r="C8" s="5" t="n">
        <v>166669</v>
      </c>
      <c r="D8" s="5" t="n">
        <v>168014</v>
      </c>
    </row>
    <row r="9" spans="1:4">
      <c r="A9" s="4" t="s">
        <v>393</v>
      </c>
      <c r="B9" s="5" t="n">
        <v>8693399</v>
      </c>
      <c r="C9" s="5" t="n">
        <v>7124876</v>
      </c>
      <c r="D9" s="5" t="n">
        <v>6885965</v>
      </c>
    </row>
    <row r="10" spans="1:4">
      <c r="A10" s="4" t="s">
        <v>372</v>
      </c>
      <c r="B10" s="5" t="n">
        <v>8810825</v>
      </c>
      <c r="C10" s="5" t="n">
        <v>7291545</v>
      </c>
      <c r="D10" s="5" t="n">
        <v>7053979</v>
      </c>
    </row>
    <row r="11" spans="1:4">
      <c r="A11" s="4" t="s">
        <v>395</v>
      </c>
    </row>
    <row r="12" spans="1:4">
      <c r="A12" s="3" t="s">
        <v>405</v>
      </c>
    </row>
    <row r="13" spans="1:4">
      <c r="A13" s="4" t="s">
        <v>392</v>
      </c>
      <c r="B13" s="5" t="n">
        <v>0</v>
      </c>
      <c r="C13" s="5" t="n">
        <v>0</v>
      </c>
      <c r="D13" s="5" t="n">
        <v>0</v>
      </c>
    </row>
    <row r="14" spans="1:4">
      <c r="A14" s="4" t="s">
        <v>393</v>
      </c>
      <c r="B14" s="5" t="n">
        <v>5642285</v>
      </c>
      <c r="C14" s="5" t="n">
        <v>4497338</v>
      </c>
      <c r="D14" s="5" t="n">
        <v>4961159</v>
      </c>
    </row>
    <row r="15" spans="1:4">
      <c r="A15" s="4" t="s">
        <v>372</v>
      </c>
      <c r="B15" s="5" t="n">
        <v>5642285</v>
      </c>
      <c r="C15" s="5" t="n">
        <v>4497338</v>
      </c>
      <c r="D15" s="5" t="n">
        <v>4961159</v>
      </c>
    </row>
    <row r="16" spans="1:4">
      <c r="A16" s="4" t="s">
        <v>368</v>
      </c>
    </row>
    <row r="17" spans="1:4">
      <c r="A17" s="3" t="s">
        <v>405</v>
      </c>
    </row>
    <row r="18" spans="1:4">
      <c r="A18" s="4" t="s">
        <v>392</v>
      </c>
      <c r="B18" s="5" t="n">
        <v>0</v>
      </c>
      <c r="C18" s="5" t="n">
        <v>159</v>
      </c>
      <c r="D18" s="5" t="n">
        <v>159</v>
      </c>
    </row>
    <row r="19" spans="1:4">
      <c r="A19" s="4" t="s">
        <v>393</v>
      </c>
      <c r="B19" s="5" t="n">
        <v>2099355</v>
      </c>
      <c r="C19" s="5" t="n">
        <v>2098547</v>
      </c>
      <c r="D19" s="5" t="n">
        <v>2150294</v>
      </c>
    </row>
    <row r="20" spans="1:4">
      <c r="A20" s="4" t="s">
        <v>372</v>
      </c>
      <c r="B20" s="5" t="n">
        <v>2099355</v>
      </c>
      <c r="C20" s="5" t="n">
        <v>2098706</v>
      </c>
      <c r="D20" s="5" t="n">
        <v>2150453</v>
      </c>
    </row>
    <row r="21" spans="1:4">
      <c r="A21" s="4" t="s">
        <v>396</v>
      </c>
    </row>
    <row r="22" spans="1:4">
      <c r="A22" s="3" t="s">
        <v>405</v>
      </c>
    </row>
    <row r="23" spans="1:4">
      <c r="A23" s="4" t="s">
        <v>392</v>
      </c>
      <c r="B23" s="5" t="n">
        <v>2117</v>
      </c>
      <c r="C23" s="5" t="n">
        <v>3751</v>
      </c>
      <c r="D23" s="5" t="n">
        <v>3787</v>
      </c>
    </row>
    <row r="24" spans="1:4">
      <c r="A24" s="4" t="s">
        <v>393</v>
      </c>
      <c r="B24" s="5" t="n">
        <v>3681447</v>
      </c>
      <c r="C24" s="5" t="n">
        <v>3458452</v>
      </c>
      <c r="D24" s="5" t="n">
        <v>3388044</v>
      </c>
    </row>
    <row r="25" spans="1:4">
      <c r="A25" s="4" t="s">
        <v>372</v>
      </c>
      <c r="B25" s="5" t="n">
        <v>3683564</v>
      </c>
      <c r="C25" s="5" t="n">
        <v>3462203</v>
      </c>
      <c r="D25" s="5" t="n">
        <v>3391831</v>
      </c>
    </row>
    <row r="26" spans="1:4">
      <c r="A26" s="4" t="s">
        <v>370</v>
      </c>
    </row>
    <row r="27" spans="1:4">
      <c r="A27" s="3" t="s">
        <v>405</v>
      </c>
    </row>
    <row r="28" spans="1:4">
      <c r="A28" s="4" t="s">
        <v>392</v>
      </c>
      <c r="B28" s="5" t="n">
        <v>0</v>
      </c>
      <c r="C28" s="5" t="n">
        <v>200</v>
      </c>
      <c r="D28" s="5" t="n">
        <v>200</v>
      </c>
    </row>
    <row r="29" spans="1:4">
      <c r="A29" s="4" t="s">
        <v>393</v>
      </c>
      <c r="B29" s="5" t="n">
        <v>70436</v>
      </c>
      <c r="C29" s="5" t="n">
        <v>34387</v>
      </c>
      <c r="D29" s="5" t="n">
        <v>27354</v>
      </c>
    </row>
    <row r="30" spans="1:4">
      <c r="A30" s="4" t="s">
        <v>372</v>
      </c>
      <c r="B30" s="5" t="n">
        <v>70436</v>
      </c>
      <c r="C30" s="5" t="n">
        <v>34587</v>
      </c>
      <c r="D30" s="5" t="n">
        <v>27554</v>
      </c>
    </row>
    <row r="31" spans="1:4">
      <c r="A31" s="4" t="s">
        <v>371</v>
      </c>
    </row>
    <row r="32" spans="1:4">
      <c r="A32" s="3" t="s">
        <v>405</v>
      </c>
    </row>
    <row r="33" spans="1:4">
      <c r="A33" s="4" t="s">
        <v>392</v>
      </c>
      <c r="B33" s="5" t="n">
        <v>0</v>
      </c>
      <c r="C33" s="5" t="n">
        <v>83</v>
      </c>
      <c r="D33" s="5" t="n">
        <v>0</v>
      </c>
    </row>
    <row r="34" spans="1:4">
      <c r="A34" s="4" t="s">
        <v>393</v>
      </c>
      <c r="B34" s="5" t="n">
        <v>259720</v>
      </c>
      <c r="C34" s="5" t="n">
        <v>185446</v>
      </c>
      <c r="D34" s="5" t="n">
        <v>96878</v>
      </c>
    </row>
    <row r="35" spans="1:4">
      <c r="A35" s="4" t="s">
        <v>372</v>
      </c>
      <c r="B35" s="7" t="n">
        <v>259720</v>
      </c>
      <c r="C35" s="7" t="n">
        <v>185529</v>
      </c>
      <c r="D35" s="7" t="n">
        <v>968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29116</v>
      </c>
      <c r="C4" s="7" t="n">
        <v>177724</v>
      </c>
      <c r="D4" s="7" t="n">
        <v>607386</v>
      </c>
      <c r="E4" s="7" t="n">
        <v>501673</v>
      </c>
    </row>
    <row r="5" spans="1:5">
      <c r="A5" s="4" t="s">
        <v>73</v>
      </c>
      <c r="B5" s="5" t="n">
        <v>341</v>
      </c>
      <c r="C5" s="5" t="n">
        <v>232</v>
      </c>
      <c r="D5" s="5" t="n">
        <v>853</v>
      </c>
      <c r="E5" s="5" t="n">
        <v>739</v>
      </c>
    </row>
    <row r="6" spans="1:5">
      <c r="A6" s="4" t="s">
        <v>27</v>
      </c>
      <c r="B6" s="5" t="n">
        <v>642</v>
      </c>
      <c r="C6" s="5" t="n">
        <v>455</v>
      </c>
      <c r="D6" s="5" t="n">
        <v>1606</v>
      </c>
      <c r="E6" s="5" t="n">
        <v>1209</v>
      </c>
    </row>
    <row r="7" spans="1:5">
      <c r="A7" s="4" t="s">
        <v>74</v>
      </c>
      <c r="B7" s="5" t="n">
        <v>7544</v>
      </c>
      <c r="C7" s="5" t="n">
        <v>4081</v>
      </c>
      <c r="D7" s="5" t="n">
        <v>19935</v>
      </c>
      <c r="E7" s="5" t="n">
        <v>11116</v>
      </c>
    </row>
    <row r="8" spans="1:5">
      <c r="A8" s="4" t="s">
        <v>75</v>
      </c>
      <c r="B8" s="5" t="n">
        <v>237643</v>
      </c>
      <c r="C8" s="5" t="n">
        <v>182492</v>
      </c>
      <c r="D8" s="5" t="n">
        <v>629780</v>
      </c>
      <c r="E8" s="5" t="n">
        <v>514737</v>
      </c>
    </row>
    <row r="9" spans="1:5">
      <c r="A9" s="3" t="s">
        <v>76</v>
      </c>
    </row>
    <row r="10" spans="1:5">
      <c r="A10" s="4" t="s">
        <v>77</v>
      </c>
      <c r="B10" s="5" t="n">
        <v>22435</v>
      </c>
      <c r="C10" s="5" t="n">
        <v>8950</v>
      </c>
      <c r="D10" s="5" t="n">
        <v>52261</v>
      </c>
      <c r="E10" s="5" t="n">
        <v>26743</v>
      </c>
    </row>
    <row r="11" spans="1:5">
      <c r="A11" s="4" t="s">
        <v>78</v>
      </c>
      <c r="B11" s="5" t="n">
        <v>891</v>
      </c>
      <c r="C11" s="5" t="n">
        <v>126</v>
      </c>
      <c r="D11" s="5" t="n">
        <v>1869</v>
      </c>
      <c r="E11" s="5" t="n">
        <v>362</v>
      </c>
    </row>
    <row r="12" spans="1:5">
      <c r="A12" s="4" t="s">
        <v>45</v>
      </c>
      <c r="B12" s="5" t="n">
        <v>4835</v>
      </c>
      <c r="C12" s="5" t="n">
        <v>1733</v>
      </c>
      <c r="D12" s="5" t="n">
        <v>9757</v>
      </c>
      <c r="E12" s="5" t="n">
        <v>4265</v>
      </c>
    </row>
    <row r="13" spans="1:5">
      <c r="A13" s="4" t="s">
        <v>79</v>
      </c>
      <c r="B13" s="5" t="n">
        <v>4191</v>
      </c>
      <c r="C13" s="5" t="n">
        <v>4191</v>
      </c>
      <c r="D13" s="5" t="n">
        <v>12573</v>
      </c>
      <c r="E13" s="5" t="n">
        <v>12573</v>
      </c>
    </row>
    <row r="14" spans="1:5">
      <c r="A14" s="4" t="s">
        <v>47</v>
      </c>
      <c r="B14" s="5" t="n">
        <v>930</v>
      </c>
      <c r="C14" s="5" t="n">
        <v>753</v>
      </c>
      <c r="D14" s="5" t="n">
        <v>2641</v>
      </c>
      <c r="E14" s="5" t="n">
        <v>2203</v>
      </c>
    </row>
    <row r="15" spans="1:5">
      <c r="A15" s="4" t="s">
        <v>80</v>
      </c>
      <c r="B15" s="5" t="n">
        <v>33282</v>
      </c>
      <c r="C15" s="5" t="n">
        <v>15753</v>
      </c>
      <c r="D15" s="5" t="n">
        <v>79101</v>
      </c>
      <c r="E15" s="5" t="n">
        <v>46146</v>
      </c>
    </row>
    <row r="16" spans="1:5">
      <c r="A16" s="4" t="s">
        <v>81</v>
      </c>
      <c r="B16" s="5" t="n">
        <v>204361</v>
      </c>
      <c r="C16" s="5" t="n">
        <v>166739</v>
      </c>
      <c r="D16" s="5" t="n">
        <v>550679</v>
      </c>
      <c r="E16" s="5" t="n">
        <v>468591</v>
      </c>
    </row>
    <row r="17" spans="1:5">
      <c r="A17" s="4" t="s">
        <v>82</v>
      </c>
      <c r="B17" s="5" t="n">
        <v>20000</v>
      </c>
      <c r="C17" s="5" t="n">
        <v>22000</v>
      </c>
      <c r="D17" s="5" t="n">
        <v>42000</v>
      </c>
      <c r="E17" s="5" t="n">
        <v>68000</v>
      </c>
    </row>
    <row r="18" spans="1:5">
      <c r="A18" s="4" t="s">
        <v>83</v>
      </c>
      <c r="B18" s="5" t="n">
        <v>184361</v>
      </c>
      <c r="C18" s="5" t="n">
        <v>144739</v>
      </c>
      <c r="D18" s="5" t="n">
        <v>508679</v>
      </c>
      <c r="E18" s="5" t="n">
        <v>400591</v>
      </c>
    </row>
    <row r="19" spans="1:5">
      <c r="A19" s="3" t="s">
        <v>84</v>
      </c>
    </row>
    <row r="20" spans="1:5">
      <c r="A20" s="4" t="s">
        <v>85</v>
      </c>
      <c r="B20" s="5" t="n">
        <v>3211</v>
      </c>
      <c r="C20" s="5" t="n">
        <v>2880</v>
      </c>
      <c r="D20" s="5" t="n">
        <v>9323</v>
      </c>
      <c r="E20" s="5" t="n">
        <v>7401</v>
      </c>
    </row>
    <row r="21" spans="1:5">
      <c r="A21" s="4" t="s">
        <v>86</v>
      </c>
      <c r="B21" s="5" t="n">
        <v>1627</v>
      </c>
      <c r="C21" s="5" t="n">
        <v>1113</v>
      </c>
      <c r="D21" s="5" t="n">
        <v>4386</v>
      </c>
      <c r="E21" s="5" t="n">
        <v>3024</v>
      </c>
    </row>
    <row r="22" spans="1:5">
      <c r="A22" s="4" t="s">
        <v>87</v>
      </c>
      <c r="B22" s="5" t="n">
        <v>615</v>
      </c>
      <c r="C22" s="5" t="n">
        <v>520</v>
      </c>
      <c r="D22" s="5" t="n">
        <v>1562</v>
      </c>
      <c r="E22" s="5" t="n">
        <v>1592</v>
      </c>
    </row>
    <row r="23" spans="1:5">
      <c r="A23" s="4" t="s">
        <v>88</v>
      </c>
      <c r="B23" s="5" t="n">
        <v>6152</v>
      </c>
      <c r="C23" s="5" t="n">
        <v>7581</v>
      </c>
      <c r="D23" s="5" t="n">
        <v>17639</v>
      </c>
      <c r="E23" s="5" t="n">
        <v>18090</v>
      </c>
    </row>
    <row r="24" spans="1:5">
      <c r="A24" s="4" t="s">
        <v>89</v>
      </c>
      <c r="B24" s="5" t="n">
        <v>4486</v>
      </c>
      <c r="C24" s="5" t="n">
        <v>310</v>
      </c>
      <c r="D24" s="5" t="n">
        <v>10387</v>
      </c>
      <c r="E24" s="5" t="n">
        <v>305</v>
      </c>
    </row>
    <row r="25" spans="1:5">
      <c r="A25" s="4" t="s">
        <v>90</v>
      </c>
      <c r="B25" s="5" t="n">
        <v>647</v>
      </c>
      <c r="C25" s="5" t="n">
        <v>918</v>
      </c>
      <c r="D25" s="5" t="n">
        <v>3404</v>
      </c>
      <c r="E25" s="5" t="n">
        <v>2330</v>
      </c>
    </row>
    <row r="26" spans="1:5">
      <c r="A26" s="4" t="s">
        <v>91</v>
      </c>
      <c r="B26" s="5" t="n">
        <v>2265</v>
      </c>
      <c r="C26" s="5" t="n">
        <v>3394</v>
      </c>
      <c r="D26" s="5" t="n">
        <v>8181</v>
      </c>
      <c r="E26" s="5" t="n">
        <v>9203</v>
      </c>
    </row>
    <row r="27" spans="1:5">
      <c r="A27" s="4" t="s">
        <v>92</v>
      </c>
      <c r="B27" s="5" t="n">
        <v>19003</v>
      </c>
      <c r="C27" s="5" t="n">
        <v>16716</v>
      </c>
      <c r="D27" s="5" t="n">
        <v>54882</v>
      </c>
      <c r="E27" s="5" t="n">
        <v>41945</v>
      </c>
    </row>
    <row r="28" spans="1:5">
      <c r="A28" s="3" t="s">
        <v>93</v>
      </c>
    </row>
    <row r="29" spans="1:5">
      <c r="A29" s="4" t="s">
        <v>94</v>
      </c>
      <c r="B29" s="5" t="n">
        <v>67882</v>
      </c>
      <c r="C29" s="5" t="n">
        <v>56722</v>
      </c>
      <c r="D29" s="5" t="n">
        <v>194039</v>
      </c>
      <c r="E29" s="5" t="n">
        <v>162904</v>
      </c>
    </row>
    <row r="30" spans="1:5">
      <c r="A30" s="4" t="s">
        <v>95</v>
      </c>
      <c r="B30" s="5" t="n">
        <v>6436</v>
      </c>
      <c r="C30" s="5" t="n">
        <v>5634</v>
      </c>
      <c r="D30" s="5" t="n">
        <v>19062</v>
      </c>
      <c r="E30" s="5" t="n">
        <v>17284</v>
      </c>
    </row>
    <row r="31" spans="1:5">
      <c r="A31" s="4" t="s">
        <v>96</v>
      </c>
      <c r="B31" s="5" t="n">
        <v>7242</v>
      </c>
      <c r="C31" s="5" t="n">
        <v>4292</v>
      </c>
      <c r="D31" s="5" t="n">
        <v>18349</v>
      </c>
      <c r="E31" s="5" t="n">
        <v>12686</v>
      </c>
    </row>
    <row r="32" spans="1:5">
      <c r="A32" s="4" t="s">
        <v>97</v>
      </c>
      <c r="B32" s="5" t="n">
        <v>6395</v>
      </c>
      <c r="C32" s="5" t="n">
        <v>5333</v>
      </c>
      <c r="D32" s="5" t="n">
        <v>20975</v>
      </c>
      <c r="E32" s="5" t="n">
        <v>16883</v>
      </c>
    </row>
    <row r="33" spans="1:5">
      <c r="A33" s="4" t="s">
        <v>98</v>
      </c>
      <c r="B33" s="5" t="n">
        <v>6002</v>
      </c>
      <c r="C33" s="5" t="n">
        <v>6620</v>
      </c>
      <c r="D33" s="5" t="n">
        <v>24414</v>
      </c>
      <c r="E33" s="5" t="n">
        <v>19228</v>
      </c>
    </row>
    <row r="34" spans="1:5">
      <c r="A34" s="4" t="s">
        <v>99</v>
      </c>
      <c r="B34" s="5" t="n">
        <v>6203</v>
      </c>
      <c r="C34" s="5" t="n">
        <v>6355</v>
      </c>
      <c r="D34" s="5" t="n">
        <v>16800</v>
      </c>
      <c r="E34" s="5" t="n">
        <v>17867</v>
      </c>
    </row>
    <row r="35" spans="1:5">
      <c r="A35" s="4" t="s">
        <v>100</v>
      </c>
      <c r="B35" s="5" t="n">
        <v>3897</v>
      </c>
      <c r="C35" s="5" t="n">
        <v>620</v>
      </c>
      <c r="D35" s="5" t="n">
        <v>8329</v>
      </c>
      <c r="E35" s="5" t="n">
        <v>1305</v>
      </c>
    </row>
    <row r="36" spans="1:5">
      <c r="A36" s="4" t="s">
        <v>91</v>
      </c>
      <c r="B36" s="5" t="n">
        <v>10773</v>
      </c>
      <c r="C36" s="5" t="n">
        <v>9223</v>
      </c>
      <c r="D36" s="5" t="n">
        <v>30770</v>
      </c>
      <c r="E36" s="5" t="n">
        <v>27717</v>
      </c>
    </row>
    <row r="37" spans="1:5">
      <c r="A37" s="4" t="s">
        <v>101</v>
      </c>
      <c r="B37" s="5" t="n">
        <v>114830</v>
      </c>
      <c r="C37" s="5" t="n">
        <v>94799</v>
      </c>
      <c r="D37" s="5" t="n">
        <v>332738</v>
      </c>
      <c r="E37" s="5" t="n">
        <v>275874</v>
      </c>
    </row>
    <row r="38" spans="1:5">
      <c r="A38" s="4" t="s">
        <v>102</v>
      </c>
      <c r="B38" s="5" t="n">
        <v>88534</v>
      </c>
      <c r="C38" s="5" t="n">
        <v>66656</v>
      </c>
      <c r="D38" s="5" t="n">
        <v>230823</v>
      </c>
      <c r="E38" s="5" t="n">
        <v>166662</v>
      </c>
    </row>
    <row r="39" spans="1:5">
      <c r="A39" s="4" t="s">
        <v>103</v>
      </c>
      <c r="B39" s="5" t="n">
        <v>29850</v>
      </c>
      <c r="C39" s="5" t="n">
        <v>23931</v>
      </c>
      <c r="D39" s="5" t="n">
        <v>78502</v>
      </c>
      <c r="E39" s="5" t="n">
        <v>59929</v>
      </c>
    </row>
    <row r="40" spans="1:5">
      <c r="A40" s="4" t="s">
        <v>104</v>
      </c>
      <c r="B40" s="5" t="n">
        <v>58684</v>
      </c>
      <c r="C40" s="5" t="n">
        <v>42725</v>
      </c>
      <c r="D40" s="5" t="n">
        <v>152321</v>
      </c>
      <c r="E40" s="5" t="n">
        <v>106733</v>
      </c>
    </row>
    <row r="41" spans="1:5">
      <c r="A41" s="4" t="s">
        <v>105</v>
      </c>
      <c r="B41" s="5" t="n">
        <v>2438</v>
      </c>
      <c r="C41" s="5" t="n">
        <v>2438</v>
      </c>
      <c r="D41" s="5" t="n">
        <v>7313</v>
      </c>
      <c r="E41" s="5" t="n">
        <v>7313</v>
      </c>
    </row>
    <row r="42" spans="1:5">
      <c r="A42" s="4" t="s">
        <v>106</v>
      </c>
      <c r="B42" s="5" t="n">
        <v>56246</v>
      </c>
      <c r="C42" s="5" t="n">
        <v>40287</v>
      </c>
      <c r="D42" s="5" t="n">
        <v>145008</v>
      </c>
      <c r="E42" s="5" t="n">
        <v>99420</v>
      </c>
    </row>
    <row r="43" spans="1:5">
      <c r="A43" s="3" t="s">
        <v>107</v>
      </c>
    </row>
    <row r="44" spans="1:5">
      <c r="A44" s="4" t="s">
        <v>108</v>
      </c>
      <c r="B44" s="5" t="n">
        <v>52</v>
      </c>
      <c r="C44" s="5" t="n">
        <v>-63</v>
      </c>
      <c r="D44" s="5" t="n">
        <v>22</v>
      </c>
      <c r="E44" s="5" t="n">
        <v>-121</v>
      </c>
    </row>
    <row r="45" spans="1:5">
      <c r="A45" s="4" t="s">
        <v>109</v>
      </c>
      <c r="B45" s="5" t="n">
        <v>18</v>
      </c>
      <c r="C45" s="5" t="n">
        <v>-23</v>
      </c>
      <c r="D45" s="5" t="n">
        <v>8</v>
      </c>
      <c r="E45" s="5" t="n">
        <v>-43</v>
      </c>
    </row>
    <row r="46" spans="1:5">
      <c r="A46" s="4" t="s">
        <v>110</v>
      </c>
      <c r="B46" s="5" t="n">
        <v>34</v>
      </c>
      <c r="C46" s="5" t="n">
        <v>-40</v>
      </c>
      <c r="D46" s="5" t="n">
        <v>14</v>
      </c>
      <c r="E46" s="5" t="n">
        <v>-78</v>
      </c>
    </row>
    <row r="47" spans="1:5">
      <c r="A47" s="4" t="s">
        <v>111</v>
      </c>
      <c r="B47" s="7" t="n">
        <v>58718</v>
      </c>
      <c r="C47" s="7" t="n">
        <v>42685</v>
      </c>
      <c r="D47" s="7" t="n">
        <v>152335</v>
      </c>
      <c r="E47" s="7" t="n">
        <v>106655</v>
      </c>
    </row>
    <row r="48" spans="1:5">
      <c r="A48" s="4" t="s">
        <v>112</v>
      </c>
      <c r="B48" s="8" t="n">
        <v>1.13</v>
      </c>
      <c r="C48" s="8" t="n">
        <v>0.88</v>
      </c>
      <c r="D48" s="8" t="n">
        <v>2.93</v>
      </c>
      <c r="E48" s="8" t="n">
        <v>2.16</v>
      </c>
    </row>
    <row r="49" spans="1:5">
      <c r="A49" s="4" t="s">
        <v>113</v>
      </c>
      <c r="B49" s="8" t="n">
        <v>1.12</v>
      </c>
      <c r="C49" s="8" t="n">
        <v>0.87</v>
      </c>
      <c r="D49" s="8" t="n">
        <v>2.89</v>
      </c>
      <c r="E49" s="8" t="n">
        <v>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3" t="s">
        <v>192</v>
      </c>
    </row>
    <row r="3" spans="1:3">
      <c r="A3" s="4" t="s">
        <v>407</v>
      </c>
      <c r="B3" s="7" t="n">
        <v>0</v>
      </c>
      <c r="C3" s="7" t="n">
        <v>8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8</v>
      </c>
      <c r="B1" s="2" t="s">
        <v>1</v>
      </c>
      <c r="D1" s="2" t="s">
        <v>314</v>
      </c>
    </row>
    <row r="2" spans="1:4">
      <c r="B2" s="2" t="s">
        <v>2</v>
      </c>
      <c r="C2" s="2" t="s">
        <v>70</v>
      </c>
      <c r="D2" s="2" t="s">
        <v>23</v>
      </c>
    </row>
    <row r="3" spans="1:4">
      <c r="A3" s="4" t="s">
        <v>409</v>
      </c>
    </row>
    <row r="4" spans="1:4">
      <c r="A4" s="3" t="s">
        <v>410</v>
      </c>
    </row>
    <row r="5" spans="1:4">
      <c r="A5" s="4" t="s">
        <v>411</v>
      </c>
      <c r="D5" s="7" t="n">
        <v>46753</v>
      </c>
    </row>
    <row r="6" spans="1:4">
      <c r="A6" s="4" t="s">
        <v>412</v>
      </c>
    </row>
    <row r="7" spans="1:4">
      <c r="A7" s="3" t="s">
        <v>410</v>
      </c>
    </row>
    <row r="8" spans="1:4">
      <c r="A8" s="4" t="s">
        <v>411</v>
      </c>
      <c r="B8" s="7" t="n">
        <v>57639</v>
      </c>
      <c r="D8" s="5" t="n">
        <v>72704</v>
      </c>
    </row>
    <row r="9" spans="1:4">
      <c r="A9" s="4" t="s">
        <v>413</v>
      </c>
      <c r="B9" s="5" t="n">
        <v>63904</v>
      </c>
      <c r="D9" s="5" t="n">
        <v>84597</v>
      </c>
    </row>
    <row r="10" spans="1:4">
      <c r="A10" s="4" t="s">
        <v>414</v>
      </c>
      <c r="B10" s="5" t="n">
        <v>0</v>
      </c>
      <c r="D10" s="5" t="n">
        <v>0</v>
      </c>
    </row>
    <row r="11" spans="1:4">
      <c r="A11" s="4" t="s">
        <v>415</v>
      </c>
      <c r="B11" s="5" t="n">
        <v>65097</v>
      </c>
      <c r="D11" s="5" t="n">
        <v>74100</v>
      </c>
    </row>
    <row r="12" spans="1:4">
      <c r="A12" s="4" t="s">
        <v>416</v>
      </c>
      <c r="B12" s="5" t="n">
        <v>0</v>
      </c>
      <c r="D12" s="5" t="n">
        <v>38</v>
      </c>
    </row>
    <row r="13" spans="1:4">
      <c r="A13" s="4" t="s">
        <v>417</v>
      </c>
    </row>
    <row r="14" spans="1:4">
      <c r="A14" s="3" t="s">
        <v>410</v>
      </c>
    </row>
    <row r="15" spans="1:4">
      <c r="A15" s="4" t="s">
        <v>411</v>
      </c>
      <c r="B15" s="5" t="n">
        <v>23561</v>
      </c>
      <c r="D15" s="5" t="n">
        <v>23868</v>
      </c>
    </row>
    <row r="16" spans="1:4">
      <c r="A16" s="4" t="s">
        <v>413</v>
      </c>
      <c r="B16" s="5" t="n">
        <v>24983</v>
      </c>
      <c r="D16" s="5" t="n">
        <v>27992</v>
      </c>
    </row>
    <row r="17" spans="1:4">
      <c r="A17" s="4" t="s">
        <v>414</v>
      </c>
      <c r="B17" s="5" t="n">
        <v>0</v>
      </c>
      <c r="D17" s="5" t="n">
        <v>0</v>
      </c>
    </row>
    <row r="18" spans="1:4">
      <c r="A18" s="4" t="s">
        <v>415</v>
      </c>
      <c r="B18" s="5" t="n">
        <v>23513</v>
      </c>
      <c r="D18" s="5" t="n">
        <v>12361</v>
      </c>
    </row>
    <row r="19" spans="1:4">
      <c r="A19" s="4" t="s">
        <v>416</v>
      </c>
      <c r="B19" s="5" t="n">
        <v>0</v>
      </c>
      <c r="D19" s="5" t="n">
        <v>0</v>
      </c>
    </row>
    <row r="20" spans="1:4">
      <c r="A20" s="4" t="s">
        <v>418</v>
      </c>
    </row>
    <row r="21" spans="1:4">
      <c r="A21" s="3" t="s">
        <v>410</v>
      </c>
    </row>
    <row r="22" spans="1:4">
      <c r="A22" s="4" t="s">
        <v>411</v>
      </c>
      <c r="B22" s="5" t="n">
        <v>32378</v>
      </c>
    </row>
    <row r="23" spans="1:4">
      <c r="A23" s="4" t="s">
        <v>413</v>
      </c>
      <c r="B23" s="5" t="n">
        <v>37221</v>
      </c>
      <c r="D23" s="5" t="n">
        <v>54522</v>
      </c>
    </row>
    <row r="24" spans="1:4">
      <c r="A24" s="4" t="s">
        <v>414</v>
      </c>
      <c r="B24" s="5" t="n">
        <v>0</v>
      </c>
      <c r="D24" s="5" t="n">
        <v>0</v>
      </c>
    </row>
    <row r="25" spans="1:4">
      <c r="A25" s="4" t="s">
        <v>415</v>
      </c>
      <c r="B25" s="5" t="n">
        <v>39196</v>
      </c>
      <c r="D25" s="5" t="n">
        <v>54075</v>
      </c>
    </row>
    <row r="26" spans="1:4">
      <c r="A26" s="4" t="s">
        <v>416</v>
      </c>
      <c r="B26" s="5" t="n">
        <v>0</v>
      </c>
      <c r="D26" s="5" t="n">
        <v>0</v>
      </c>
    </row>
    <row r="27" spans="1:4">
      <c r="A27" s="4" t="s">
        <v>419</v>
      </c>
    </row>
    <row r="28" spans="1:4">
      <c r="A28" s="3" t="s">
        <v>410</v>
      </c>
    </row>
    <row r="29" spans="1:4">
      <c r="A29" s="4" t="s">
        <v>411</v>
      </c>
      <c r="B29" s="5" t="n">
        <v>0</v>
      </c>
      <c r="D29" s="5" t="n">
        <v>0</v>
      </c>
    </row>
    <row r="30" spans="1:4">
      <c r="A30" s="4" t="s">
        <v>413</v>
      </c>
      <c r="B30" s="5" t="n">
        <v>0</v>
      </c>
      <c r="D30" s="5" t="n">
        <v>0</v>
      </c>
    </row>
    <row r="31" spans="1:4">
      <c r="A31" s="4" t="s">
        <v>414</v>
      </c>
      <c r="B31" s="5" t="n">
        <v>0</v>
      </c>
      <c r="D31" s="5" t="n">
        <v>0</v>
      </c>
    </row>
    <row r="32" spans="1:4">
      <c r="A32" s="4" t="s">
        <v>415</v>
      </c>
      <c r="B32" s="5" t="n">
        <v>0</v>
      </c>
      <c r="D32" s="5" t="n">
        <v>2778</v>
      </c>
    </row>
    <row r="33" spans="1:4">
      <c r="A33" s="4" t="s">
        <v>416</v>
      </c>
      <c r="B33" s="5" t="n">
        <v>0</v>
      </c>
      <c r="D33" s="5" t="n">
        <v>0</v>
      </c>
    </row>
    <row r="34" spans="1:4">
      <c r="A34" s="4" t="s">
        <v>420</v>
      </c>
    </row>
    <row r="35" spans="1:4">
      <c r="A35" s="3" t="s">
        <v>410</v>
      </c>
    </row>
    <row r="36" spans="1:4">
      <c r="A36" s="4" t="s">
        <v>411</v>
      </c>
      <c r="B36" s="5" t="n">
        <v>0</v>
      </c>
      <c r="D36" s="5" t="n">
        <v>0</v>
      </c>
    </row>
    <row r="37" spans="1:4">
      <c r="A37" s="4" t="s">
        <v>413</v>
      </c>
      <c r="B37" s="5" t="n">
        <v>0</v>
      </c>
      <c r="D37" s="5" t="n">
        <v>0</v>
      </c>
    </row>
    <row r="38" spans="1:4">
      <c r="A38" s="4" t="s">
        <v>414</v>
      </c>
      <c r="B38" s="5" t="n">
        <v>0</v>
      </c>
      <c r="D38" s="5" t="n">
        <v>0</v>
      </c>
    </row>
    <row r="39" spans="1:4">
      <c r="A39" s="4" t="s">
        <v>415</v>
      </c>
      <c r="B39" s="5" t="n">
        <v>0</v>
      </c>
      <c r="D39" s="5" t="n">
        <v>0</v>
      </c>
    </row>
    <row r="40" spans="1:4">
      <c r="A40" s="4" t="s">
        <v>416</v>
      </c>
      <c r="B40" s="5" t="n">
        <v>0</v>
      </c>
      <c r="D40" s="5" t="n">
        <v>0</v>
      </c>
    </row>
    <row r="41" spans="1:4">
      <c r="A41" s="4" t="s">
        <v>421</v>
      </c>
    </row>
    <row r="42" spans="1:4">
      <c r="A42" s="3" t="s">
        <v>410</v>
      </c>
    </row>
    <row r="43" spans="1:4">
      <c r="A43" s="4" t="s">
        <v>411</v>
      </c>
      <c r="B43" s="5" t="n">
        <v>1700</v>
      </c>
      <c r="D43" s="5" t="n">
        <v>2083</v>
      </c>
    </row>
    <row r="44" spans="1:4">
      <c r="A44" s="4" t="s">
        <v>413</v>
      </c>
      <c r="B44" s="5" t="n">
        <v>1700</v>
      </c>
      <c r="D44" s="5" t="n">
        <v>2083</v>
      </c>
    </row>
    <row r="45" spans="1:4">
      <c r="A45" s="4" t="s">
        <v>414</v>
      </c>
      <c r="B45" s="5" t="n">
        <v>0</v>
      </c>
      <c r="D45" s="5" t="n">
        <v>0</v>
      </c>
    </row>
    <row r="46" spans="1:4">
      <c r="A46" s="4" t="s">
        <v>415</v>
      </c>
      <c r="B46" s="5" t="n">
        <v>2388</v>
      </c>
      <c r="D46" s="5" t="n">
        <v>4483</v>
      </c>
    </row>
    <row r="47" spans="1:4">
      <c r="A47" s="4" t="s">
        <v>416</v>
      </c>
      <c r="B47" s="5" t="n">
        <v>0</v>
      </c>
      <c r="D47" s="5" t="n">
        <v>38</v>
      </c>
    </row>
    <row r="48" spans="1:4">
      <c r="A48" s="4" t="s">
        <v>422</v>
      </c>
    </row>
    <row r="49" spans="1:4">
      <c r="A49" s="3" t="s">
        <v>410</v>
      </c>
    </row>
    <row r="50" spans="1:4">
      <c r="A50" s="4" t="s">
        <v>411</v>
      </c>
      <c r="B50" s="5" t="n">
        <v>0</v>
      </c>
      <c r="D50" s="5" t="n">
        <v>0</v>
      </c>
    </row>
    <row r="51" spans="1:4">
      <c r="A51" s="4" t="s">
        <v>413</v>
      </c>
      <c r="B51" s="5" t="n">
        <v>0</v>
      </c>
      <c r="D51" s="5" t="n">
        <v>0</v>
      </c>
    </row>
    <row r="52" spans="1:4">
      <c r="A52" s="4" t="s">
        <v>414</v>
      </c>
      <c r="B52" s="5" t="n">
        <v>0</v>
      </c>
      <c r="D52" s="5" t="n">
        <v>0</v>
      </c>
    </row>
    <row r="53" spans="1:4">
      <c r="A53" s="4" t="s">
        <v>415</v>
      </c>
      <c r="B53" s="5" t="n">
        <v>0</v>
      </c>
      <c r="D53" s="5" t="n">
        <v>0</v>
      </c>
    </row>
    <row r="54" spans="1:4">
      <c r="A54" s="4" t="s">
        <v>416</v>
      </c>
      <c r="B54" s="5" t="n">
        <v>0</v>
      </c>
      <c r="D54" s="5" t="n">
        <v>0</v>
      </c>
    </row>
    <row r="55" spans="1:4">
      <c r="A55" s="4" t="s">
        <v>423</v>
      </c>
    </row>
    <row r="56" spans="1:4">
      <c r="A56" s="3" t="s">
        <v>410</v>
      </c>
    </row>
    <row r="57" spans="1:4">
      <c r="A57" s="4" t="s">
        <v>411</v>
      </c>
      <c r="B57" s="5" t="n">
        <v>0</v>
      </c>
      <c r="D57" s="5" t="n">
        <v>0</v>
      </c>
    </row>
    <row r="58" spans="1:4">
      <c r="A58" s="4" t="s">
        <v>413</v>
      </c>
      <c r="B58" s="5" t="n">
        <v>0</v>
      </c>
      <c r="D58" s="5" t="n">
        <v>0</v>
      </c>
    </row>
    <row r="59" spans="1:4">
      <c r="A59" s="4" t="s">
        <v>414</v>
      </c>
      <c r="B59" s="5" t="n">
        <v>0</v>
      </c>
      <c r="D59" s="5" t="n">
        <v>0</v>
      </c>
    </row>
    <row r="60" spans="1:4">
      <c r="A60" s="4" t="s">
        <v>415</v>
      </c>
      <c r="B60" s="5" t="n">
        <v>0</v>
      </c>
      <c r="D60" s="5" t="n">
        <v>0</v>
      </c>
    </row>
    <row r="61" spans="1:4">
      <c r="A61" s="4" t="s">
        <v>416</v>
      </c>
      <c r="B61" s="5" t="n">
        <v>0</v>
      </c>
      <c r="D61" s="5" t="n">
        <v>0</v>
      </c>
    </row>
    <row r="62" spans="1:4">
      <c r="A62" s="4" t="s">
        <v>424</v>
      </c>
    </row>
    <row r="63" spans="1:4">
      <c r="A63" s="3" t="s">
        <v>410</v>
      </c>
    </row>
    <row r="64" spans="1:4">
      <c r="A64" s="4" t="s">
        <v>411</v>
      </c>
      <c r="B64" s="5" t="n">
        <v>0</v>
      </c>
      <c r="D64" s="5" t="n">
        <v>0</v>
      </c>
    </row>
    <row r="65" spans="1:4">
      <c r="A65" s="4" t="s">
        <v>413</v>
      </c>
      <c r="B65" s="5" t="n">
        <v>0</v>
      </c>
      <c r="D65" s="5" t="n">
        <v>0</v>
      </c>
    </row>
    <row r="66" spans="1:4">
      <c r="A66" s="4" t="s">
        <v>414</v>
      </c>
      <c r="B66" s="5" t="n">
        <v>0</v>
      </c>
      <c r="D66" s="5" t="n">
        <v>0</v>
      </c>
    </row>
    <row r="67" spans="1:4">
      <c r="A67" s="4" t="s">
        <v>415</v>
      </c>
      <c r="B67" s="5" t="n">
        <v>0</v>
      </c>
      <c r="D67" s="5" t="n">
        <v>403</v>
      </c>
    </row>
    <row r="68" spans="1:4">
      <c r="A68" s="4" t="s">
        <v>416</v>
      </c>
      <c r="B68" s="5" t="n">
        <v>0</v>
      </c>
      <c r="D68" s="5" t="n">
        <v>0</v>
      </c>
    </row>
    <row r="69" spans="1:4">
      <c r="A69" s="4" t="s">
        <v>425</v>
      </c>
    </row>
    <row r="70" spans="1:4">
      <c r="A70" s="3" t="s">
        <v>410</v>
      </c>
    </row>
    <row r="71" spans="1:4">
      <c r="A71" s="4" t="s">
        <v>411</v>
      </c>
      <c r="B71" s="5" t="n">
        <v>61904</v>
      </c>
      <c r="D71" s="5" t="n">
        <v>98158</v>
      </c>
    </row>
    <row r="72" spans="1:4">
      <c r="A72" s="4" t="s">
        <v>413</v>
      </c>
      <c r="B72" s="5" t="n">
        <v>74943</v>
      </c>
      <c r="D72" s="5" t="n">
        <v>112400</v>
      </c>
    </row>
    <row r="73" spans="1:4">
      <c r="A73" s="4" t="s">
        <v>414</v>
      </c>
      <c r="B73" s="5" t="n">
        <v>24436</v>
      </c>
      <c r="D73" s="5" t="n">
        <v>34605</v>
      </c>
    </row>
    <row r="74" spans="1:4">
      <c r="A74" s="4" t="s">
        <v>415</v>
      </c>
      <c r="B74" s="5" t="n">
        <v>70822</v>
      </c>
      <c r="D74" s="5" t="n">
        <v>100017</v>
      </c>
    </row>
    <row r="75" spans="1:4">
      <c r="A75" s="4" t="s">
        <v>416</v>
      </c>
      <c r="B75" s="5" t="n">
        <v>6</v>
      </c>
      <c r="D75" s="5" t="n">
        <v>24</v>
      </c>
    </row>
    <row r="76" spans="1:4">
      <c r="A76" s="4" t="s">
        <v>426</v>
      </c>
    </row>
    <row r="77" spans="1:4">
      <c r="A77" s="3" t="s">
        <v>410</v>
      </c>
    </row>
    <row r="78" spans="1:4">
      <c r="A78" s="4" t="s">
        <v>411</v>
      </c>
      <c r="B78" s="5" t="n">
        <v>12267</v>
      </c>
      <c r="D78" s="5" t="n">
        <v>21303</v>
      </c>
    </row>
    <row r="79" spans="1:4">
      <c r="A79" s="4" t="s">
        <v>413</v>
      </c>
      <c r="B79" s="5" t="n">
        <v>12267</v>
      </c>
      <c r="D79" s="5" t="n">
        <v>21303</v>
      </c>
    </row>
    <row r="80" spans="1:4">
      <c r="A80" s="4" t="s">
        <v>414</v>
      </c>
      <c r="B80" s="5" t="n">
        <v>3226</v>
      </c>
      <c r="D80" s="5" t="n">
        <v>7055</v>
      </c>
    </row>
    <row r="81" spans="1:4">
      <c r="A81" s="4" t="s">
        <v>415</v>
      </c>
      <c r="B81" s="5" t="n">
        <v>15689</v>
      </c>
      <c r="D81" s="5" t="n">
        <v>22277</v>
      </c>
    </row>
    <row r="82" spans="1:4">
      <c r="A82" s="4" t="s">
        <v>416</v>
      </c>
      <c r="B82" s="5" t="n">
        <v>0</v>
      </c>
      <c r="D82" s="5" t="n">
        <v>0</v>
      </c>
    </row>
    <row r="83" spans="1:4">
      <c r="A83" s="4" t="s">
        <v>427</v>
      </c>
    </row>
    <row r="84" spans="1:4">
      <c r="A84" s="3" t="s">
        <v>410</v>
      </c>
    </row>
    <row r="85" spans="1:4">
      <c r="A85" s="4" t="s">
        <v>411</v>
      </c>
      <c r="B85" s="5" t="n">
        <v>49220</v>
      </c>
      <c r="D85" s="5" t="n">
        <v>74745</v>
      </c>
    </row>
    <row r="86" spans="1:4">
      <c r="A86" s="4" t="s">
        <v>413</v>
      </c>
      <c r="B86" s="5" t="n">
        <v>62259</v>
      </c>
      <c r="D86" s="5" t="n">
        <v>88987</v>
      </c>
    </row>
    <row r="87" spans="1:4">
      <c r="A87" s="4" t="s">
        <v>414</v>
      </c>
      <c r="B87" s="5" t="n">
        <v>21184</v>
      </c>
      <c r="D87" s="5" t="n">
        <v>27350</v>
      </c>
    </row>
    <row r="88" spans="1:4">
      <c r="A88" s="4" t="s">
        <v>415</v>
      </c>
      <c r="B88" s="5" t="n">
        <v>53839</v>
      </c>
      <c r="D88" s="5" t="n">
        <v>73637</v>
      </c>
    </row>
    <row r="89" spans="1:4">
      <c r="A89" s="4" t="s">
        <v>416</v>
      </c>
      <c r="B89" s="5" t="n">
        <v>6</v>
      </c>
      <c r="D89" s="5" t="n">
        <v>24</v>
      </c>
    </row>
    <row r="90" spans="1:4">
      <c r="A90" s="4" t="s">
        <v>428</v>
      </c>
    </row>
    <row r="91" spans="1:4">
      <c r="A91" s="3" t="s">
        <v>410</v>
      </c>
    </row>
    <row r="92" spans="1:4">
      <c r="A92" s="4" t="s">
        <v>411</v>
      </c>
      <c r="B92" s="5" t="n">
        <v>0</v>
      </c>
      <c r="D92" s="5" t="n">
        <v>159</v>
      </c>
    </row>
    <row r="93" spans="1:4">
      <c r="A93" s="4" t="s">
        <v>413</v>
      </c>
      <c r="B93" s="5" t="n">
        <v>0</v>
      </c>
      <c r="D93" s="5" t="n">
        <v>159</v>
      </c>
    </row>
    <row r="94" spans="1:4">
      <c r="A94" s="4" t="s">
        <v>414</v>
      </c>
      <c r="B94" s="5" t="n">
        <v>0</v>
      </c>
      <c r="D94" s="5" t="n">
        <v>24</v>
      </c>
    </row>
    <row r="95" spans="1:4">
      <c r="A95" s="4" t="s">
        <v>415</v>
      </c>
      <c r="B95" s="5" t="n">
        <v>35</v>
      </c>
      <c r="D95" s="5" t="n">
        <v>53</v>
      </c>
    </row>
    <row r="96" spans="1:4">
      <c r="A96" s="4" t="s">
        <v>416</v>
      </c>
      <c r="B96" s="5" t="n">
        <v>0</v>
      </c>
      <c r="D96" s="5" t="n">
        <v>0</v>
      </c>
    </row>
    <row r="97" spans="1:4">
      <c r="A97" s="4" t="s">
        <v>429</v>
      </c>
    </row>
    <row r="98" spans="1:4">
      <c r="A98" s="3" t="s">
        <v>410</v>
      </c>
    </row>
    <row r="99" spans="1:4">
      <c r="A99" s="4" t="s">
        <v>411</v>
      </c>
      <c r="B99" s="5" t="n">
        <v>299</v>
      </c>
      <c r="D99" s="5" t="n">
        <v>1342</v>
      </c>
    </row>
    <row r="100" spans="1:4">
      <c r="A100" s="4" t="s">
        <v>413</v>
      </c>
      <c r="B100" s="5" t="n">
        <v>299</v>
      </c>
      <c r="D100" s="5" t="n">
        <v>1342</v>
      </c>
    </row>
    <row r="101" spans="1:4">
      <c r="A101" s="4" t="s">
        <v>414</v>
      </c>
      <c r="B101" s="5" t="n">
        <v>6</v>
      </c>
      <c r="D101" s="5" t="n">
        <v>20</v>
      </c>
    </row>
    <row r="102" spans="1:4">
      <c r="A102" s="4" t="s">
        <v>415</v>
      </c>
      <c r="B102" s="5" t="n">
        <v>548</v>
      </c>
      <c r="D102" s="5" t="n">
        <v>3000</v>
      </c>
    </row>
    <row r="103" spans="1:4">
      <c r="A103" s="4" t="s">
        <v>416</v>
      </c>
      <c r="B103" s="5" t="n">
        <v>0</v>
      </c>
      <c r="D103" s="5" t="n">
        <v>0</v>
      </c>
    </row>
    <row r="104" spans="1:4">
      <c r="A104" s="4" t="s">
        <v>430</v>
      </c>
    </row>
    <row r="105" spans="1:4">
      <c r="A105" s="3" t="s">
        <v>410</v>
      </c>
    </row>
    <row r="106" spans="1:4">
      <c r="A106" s="4" t="s">
        <v>411</v>
      </c>
      <c r="B106" s="5" t="n">
        <v>0</v>
      </c>
      <c r="D106" s="5" t="n">
        <v>0</v>
      </c>
    </row>
    <row r="107" spans="1:4">
      <c r="A107" s="4" t="s">
        <v>413</v>
      </c>
      <c r="B107" s="5" t="n">
        <v>0</v>
      </c>
      <c r="D107" s="5" t="n">
        <v>0</v>
      </c>
    </row>
    <row r="108" spans="1:4">
      <c r="A108" s="4" t="s">
        <v>414</v>
      </c>
      <c r="B108" s="5" t="n">
        <v>0</v>
      </c>
      <c r="D108" s="5" t="n">
        <v>0</v>
      </c>
    </row>
    <row r="109" spans="1:4">
      <c r="A109" s="4" t="s">
        <v>415</v>
      </c>
      <c r="B109" s="5" t="n">
        <v>0</v>
      </c>
      <c r="D109" s="5" t="n">
        <v>0</v>
      </c>
    </row>
    <row r="110" spans="1:4">
      <c r="A110" s="4" t="s">
        <v>416</v>
      </c>
      <c r="B110" s="5" t="n">
        <v>0</v>
      </c>
      <c r="D110" s="5" t="n">
        <v>0</v>
      </c>
    </row>
    <row r="111" spans="1:4">
      <c r="A111" s="4" t="s">
        <v>431</v>
      </c>
    </row>
    <row r="112" spans="1:4">
      <c r="A112" s="3" t="s">
        <v>410</v>
      </c>
    </row>
    <row r="113" spans="1:4">
      <c r="A113" s="4" t="s">
        <v>411</v>
      </c>
      <c r="B113" s="5" t="n">
        <v>118</v>
      </c>
      <c r="D113" s="5" t="n">
        <v>326</v>
      </c>
    </row>
    <row r="114" spans="1:4">
      <c r="A114" s="4" t="s">
        <v>413</v>
      </c>
      <c r="B114" s="5" t="n">
        <v>118</v>
      </c>
      <c r="D114" s="5" t="n">
        <v>326</v>
      </c>
    </row>
    <row r="115" spans="1:4">
      <c r="A115" s="4" t="s">
        <v>414</v>
      </c>
      <c r="B115" s="5" t="n">
        <v>20</v>
      </c>
      <c r="D115" s="5" t="n">
        <v>113</v>
      </c>
    </row>
    <row r="116" spans="1:4">
      <c r="A116" s="4" t="s">
        <v>415</v>
      </c>
      <c r="B116" s="5" t="n">
        <v>649</v>
      </c>
      <c r="D116" s="5" t="n">
        <v>435</v>
      </c>
    </row>
    <row r="117" spans="1:4">
      <c r="A117" s="4" t="s">
        <v>416</v>
      </c>
      <c r="B117" s="5" t="n">
        <v>0</v>
      </c>
      <c r="D117" s="5" t="n">
        <v>0</v>
      </c>
    </row>
    <row r="118" spans="1:4">
      <c r="A118" s="4" t="s">
        <v>432</v>
      </c>
    </row>
    <row r="119" spans="1:4">
      <c r="A119" s="3" t="s">
        <v>410</v>
      </c>
    </row>
    <row r="120" spans="1:4">
      <c r="A120" s="4" t="s">
        <v>411</v>
      </c>
      <c r="B120" s="5" t="n">
        <v>0</v>
      </c>
      <c r="D120" s="5" t="n">
        <v>200</v>
      </c>
    </row>
    <row r="121" spans="1:4">
      <c r="A121" s="4" t="s">
        <v>413</v>
      </c>
      <c r="B121" s="5" t="n">
        <v>0</v>
      </c>
      <c r="D121" s="5" t="n">
        <v>200</v>
      </c>
    </row>
    <row r="122" spans="1:4">
      <c r="A122" s="4" t="s">
        <v>414</v>
      </c>
      <c r="B122" s="5" t="n">
        <v>0</v>
      </c>
      <c r="D122" s="5" t="n">
        <v>30</v>
      </c>
    </row>
    <row r="123" spans="1:4">
      <c r="A123" s="4" t="s">
        <v>415</v>
      </c>
      <c r="B123" s="5" t="n">
        <v>44</v>
      </c>
      <c r="D123" s="5" t="n">
        <v>67</v>
      </c>
    </row>
    <row r="124" spans="1:4">
      <c r="A124" s="4" t="s">
        <v>416</v>
      </c>
      <c r="B124" s="5" t="n">
        <v>0</v>
      </c>
      <c r="D124" s="5" t="n">
        <v>0</v>
      </c>
    </row>
    <row r="125" spans="1:4">
      <c r="A125" s="4" t="s">
        <v>433</v>
      </c>
    </row>
    <row r="126" spans="1:4">
      <c r="A126" s="3" t="s">
        <v>410</v>
      </c>
    </row>
    <row r="127" spans="1:4">
      <c r="A127" s="4" t="s">
        <v>411</v>
      </c>
      <c r="B127" s="5" t="n">
        <v>0</v>
      </c>
      <c r="D127" s="5" t="n">
        <v>83</v>
      </c>
    </row>
    <row r="128" spans="1:4">
      <c r="A128" s="4" t="s">
        <v>413</v>
      </c>
      <c r="B128" s="5" t="n">
        <v>0</v>
      </c>
      <c r="D128" s="5" t="n">
        <v>83</v>
      </c>
    </row>
    <row r="129" spans="1:4">
      <c r="A129" s="4" t="s">
        <v>414</v>
      </c>
      <c r="B129" s="5" t="n">
        <v>0</v>
      </c>
      <c r="D129" s="5" t="n">
        <v>13</v>
      </c>
    </row>
    <row r="130" spans="1:4">
      <c r="A130" s="4" t="s">
        <v>415</v>
      </c>
      <c r="B130" s="5" t="n">
        <v>18</v>
      </c>
      <c r="D130" s="5" t="n">
        <v>548</v>
      </c>
    </row>
    <row r="131" spans="1:4">
      <c r="A131" s="4" t="s">
        <v>416</v>
      </c>
      <c r="B131" s="5" t="n">
        <v>0</v>
      </c>
      <c r="D131" s="5" t="n">
        <v>0</v>
      </c>
    </row>
    <row r="132" spans="1:4">
      <c r="A132" s="4" t="s">
        <v>434</v>
      </c>
    </row>
    <row r="133" spans="1:4">
      <c r="A133" s="3" t="s">
        <v>410</v>
      </c>
    </row>
    <row r="134" spans="1:4">
      <c r="A134" s="4" t="s">
        <v>411</v>
      </c>
      <c r="B134" s="5" t="n">
        <v>119543</v>
      </c>
      <c r="D134" s="5" t="n">
        <v>170862</v>
      </c>
    </row>
    <row r="135" spans="1:4">
      <c r="A135" s="4" t="s">
        <v>413</v>
      </c>
      <c r="B135" s="5" t="n">
        <v>138847</v>
      </c>
      <c r="D135" s="5" t="n">
        <v>196997</v>
      </c>
    </row>
    <row r="136" spans="1:4">
      <c r="A136" s="4" t="s">
        <v>414</v>
      </c>
      <c r="B136" s="5" t="n">
        <v>24436</v>
      </c>
      <c r="D136" s="5" t="n">
        <v>34605</v>
      </c>
    </row>
    <row r="137" spans="1:4">
      <c r="A137" s="4" t="s">
        <v>415</v>
      </c>
      <c r="B137" s="5" t="n">
        <v>135919</v>
      </c>
      <c r="C137" s="7" t="n">
        <v>174900</v>
      </c>
      <c r="D137" s="5" t="n">
        <v>174117</v>
      </c>
    </row>
    <row r="138" spans="1:4">
      <c r="A138" s="4" t="s">
        <v>416</v>
      </c>
      <c r="B138" s="5" t="n">
        <v>6</v>
      </c>
      <c r="D138" s="5" t="n">
        <v>62</v>
      </c>
    </row>
    <row r="139" spans="1:4">
      <c r="A139" s="4" t="s">
        <v>435</v>
      </c>
    </row>
    <row r="140" spans="1:4">
      <c r="A140" s="3" t="s">
        <v>410</v>
      </c>
    </row>
    <row r="141" spans="1:4">
      <c r="A141" s="4" t="s">
        <v>411</v>
      </c>
      <c r="B141" s="5" t="n">
        <v>35828</v>
      </c>
      <c r="D141" s="5" t="n">
        <v>45171</v>
      </c>
    </row>
    <row r="142" spans="1:4">
      <c r="A142" s="4" t="s">
        <v>413</v>
      </c>
      <c r="B142" s="5" t="n">
        <v>37250</v>
      </c>
      <c r="D142" s="5" t="n">
        <v>49295</v>
      </c>
    </row>
    <row r="143" spans="1:4">
      <c r="A143" s="4" t="s">
        <v>414</v>
      </c>
      <c r="B143" s="5" t="n">
        <v>3226</v>
      </c>
      <c r="D143" s="5" t="n">
        <v>7055</v>
      </c>
    </row>
    <row r="144" spans="1:4">
      <c r="A144" s="4" t="s">
        <v>415</v>
      </c>
      <c r="B144" s="5" t="n">
        <v>39202</v>
      </c>
      <c r="D144" s="5" t="n">
        <v>34638</v>
      </c>
    </row>
    <row r="145" spans="1:4">
      <c r="A145" s="4" t="s">
        <v>416</v>
      </c>
      <c r="B145" s="5" t="n">
        <v>0</v>
      </c>
      <c r="D145" s="5" t="n">
        <v>0</v>
      </c>
    </row>
    <row r="146" spans="1:4">
      <c r="A146" s="4" t="s">
        <v>436</v>
      </c>
    </row>
    <row r="147" spans="1:4">
      <c r="A147" s="3" t="s">
        <v>410</v>
      </c>
    </row>
    <row r="148" spans="1:4">
      <c r="A148" s="4" t="s">
        <v>411</v>
      </c>
      <c r="B148" s="5" t="n">
        <v>81598</v>
      </c>
      <c r="D148" s="5" t="n">
        <v>121498</v>
      </c>
    </row>
    <row r="149" spans="1:4">
      <c r="A149" s="4" t="s">
        <v>413</v>
      </c>
      <c r="B149" s="5" t="n">
        <v>99480</v>
      </c>
      <c r="D149" s="5" t="n">
        <v>143509</v>
      </c>
    </row>
    <row r="150" spans="1:4">
      <c r="A150" s="4" t="s">
        <v>414</v>
      </c>
      <c r="B150" s="5" t="n">
        <v>21184</v>
      </c>
      <c r="D150" s="5" t="n">
        <v>27350</v>
      </c>
    </row>
    <row r="151" spans="1:4">
      <c r="A151" s="4" t="s">
        <v>415</v>
      </c>
      <c r="B151" s="5" t="n">
        <v>93035</v>
      </c>
      <c r="D151" s="5" t="n">
        <v>127712</v>
      </c>
    </row>
    <row r="152" spans="1:4">
      <c r="A152" s="4" t="s">
        <v>416</v>
      </c>
      <c r="B152" s="5" t="n">
        <v>6</v>
      </c>
      <c r="D152" s="5" t="n">
        <v>24</v>
      </c>
    </row>
    <row r="153" spans="1:4">
      <c r="A153" s="4" t="s">
        <v>437</v>
      </c>
    </row>
    <row r="154" spans="1:4">
      <c r="A154" s="3" t="s">
        <v>410</v>
      </c>
    </row>
    <row r="155" spans="1:4">
      <c r="A155" s="4" t="s">
        <v>411</v>
      </c>
      <c r="B155" s="5" t="n">
        <v>0</v>
      </c>
      <c r="D155" s="5" t="n">
        <v>159</v>
      </c>
    </row>
    <row r="156" spans="1:4">
      <c r="A156" s="4" t="s">
        <v>413</v>
      </c>
      <c r="B156" s="5" t="n">
        <v>0</v>
      </c>
      <c r="D156" s="5" t="n">
        <v>159</v>
      </c>
    </row>
    <row r="157" spans="1:4">
      <c r="A157" s="4" t="s">
        <v>414</v>
      </c>
      <c r="B157" s="5" t="n">
        <v>0</v>
      </c>
      <c r="D157" s="5" t="n">
        <v>24</v>
      </c>
    </row>
    <row r="158" spans="1:4">
      <c r="A158" s="4" t="s">
        <v>415</v>
      </c>
      <c r="B158" s="5" t="n">
        <v>35</v>
      </c>
      <c r="D158" s="5" t="n">
        <v>2831</v>
      </c>
    </row>
    <row r="159" spans="1:4">
      <c r="A159" s="4" t="s">
        <v>416</v>
      </c>
      <c r="B159" s="5" t="n">
        <v>0</v>
      </c>
      <c r="D159" s="5" t="n">
        <v>0</v>
      </c>
    </row>
    <row r="160" spans="1:4">
      <c r="A160" s="4" t="s">
        <v>438</v>
      </c>
    </row>
    <row r="161" spans="1:4">
      <c r="A161" s="3" t="s">
        <v>410</v>
      </c>
    </row>
    <row r="162" spans="1:4">
      <c r="A162" s="4" t="s">
        <v>411</v>
      </c>
      <c r="B162" s="5" t="n">
        <v>299</v>
      </c>
      <c r="D162" s="5" t="n">
        <v>1342</v>
      </c>
    </row>
    <row r="163" spans="1:4">
      <c r="A163" s="4" t="s">
        <v>413</v>
      </c>
      <c r="B163" s="5" t="n">
        <v>299</v>
      </c>
      <c r="D163" s="5" t="n">
        <v>1342</v>
      </c>
    </row>
    <row r="164" spans="1:4">
      <c r="A164" s="4" t="s">
        <v>414</v>
      </c>
      <c r="B164" s="5" t="n">
        <v>6</v>
      </c>
      <c r="D164" s="5" t="n">
        <v>20</v>
      </c>
    </row>
    <row r="165" spans="1:4">
      <c r="A165" s="4" t="s">
        <v>415</v>
      </c>
      <c r="B165" s="5" t="n">
        <v>548</v>
      </c>
      <c r="D165" s="5" t="n">
        <v>3000</v>
      </c>
    </row>
    <row r="166" spans="1:4">
      <c r="A166" s="4" t="s">
        <v>416</v>
      </c>
      <c r="B166" s="5" t="n">
        <v>0</v>
      </c>
      <c r="D166" s="5" t="n">
        <v>0</v>
      </c>
    </row>
    <row r="167" spans="1:4">
      <c r="A167" s="4" t="s">
        <v>439</v>
      </c>
    </row>
    <row r="168" spans="1:4">
      <c r="A168" s="3" t="s">
        <v>410</v>
      </c>
    </row>
    <row r="169" spans="1:4">
      <c r="A169" s="4" t="s">
        <v>411</v>
      </c>
      <c r="B169" s="5" t="n">
        <v>1700</v>
      </c>
      <c r="D169" s="5" t="n">
        <v>2083</v>
      </c>
    </row>
    <row r="170" spans="1:4">
      <c r="A170" s="4" t="s">
        <v>413</v>
      </c>
      <c r="B170" s="5" t="n">
        <v>1700</v>
      </c>
      <c r="D170" s="5" t="n">
        <v>2083</v>
      </c>
    </row>
    <row r="171" spans="1:4">
      <c r="A171" s="4" t="s">
        <v>414</v>
      </c>
      <c r="B171" s="5" t="n">
        <v>0</v>
      </c>
      <c r="D171" s="5" t="n">
        <v>0</v>
      </c>
    </row>
    <row r="172" spans="1:4">
      <c r="A172" s="4" t="s">
        <v>415</v>
      </c>
      <c r="B172" s="5" t="n">
        <v>2388</v>
      </c>
      <c r="D172" s="5" t="n">
        <v>4483</v>
      </c>
    </row>
    <row r="173" spans="1:4">
      <c r="A173" s="4" t="s">
        <v>416</v>
      </c>
      <c r="B173" s="5" t="n">
        <v>0</v>
      </c>
      <c r="D173" s="5" t="n">
        <v>38</v>
      </c>
    </row>
    <row r="174" spans="1:4">
      <c r="A174" s="4" t="s">
        <v>440</v>
      </c>
    </row>
    <row r="175" spans="1:4">
      <c r="A175" s="3" t="s">
        <v>410</v>
      </c>
    </row>
    <row r="176" spans="1:4">
      <c r="A176" s="4" t="s">
        <v>411</v>
      </c>
      <c r="B176" s="5" t="n">
        <v>118</v>
      </c>
      <c r="D176" s="5" t="n">
        <v>326</v>
      </c>
    </row>
    <row r="177" spans="1:4">
      <c r="A177" s="4" t="s">
        <v>413</v>
      </c>
      <c r="B177" s="5" t="n">
        <v>118</v>
      </c>
      <c r="D177" s="5" t="n">
        <v>326</v>
      </c>
    </row>
    <row r="178" spans="1:4">
      <c r="A178" s="4" t="s">
        <v>414</v>
      </c>
      <c r="B178" s="5" t="n">
        <v>20</v>
      </c>
      <c r="D178" s="5" t="n">
        <v>113</v>
      </c>
    </row>
    <row r="179" spans="1:4">
      <c r="A179" s="4" t="s">
        <v>415</v>
      </c>
      <c r="B179" s="5" t="n">
        <v>649</v>
      </c>
      <c r="D179" s="5" t="n">
        <v>435</v>
      </c>
    </row>
    <row r="180" spans="1:4">
      <c r="A180" s="4" t="s">
        <v>416</v>
      </c>
      <c r="B180" s="5" t="n">
        <v>0</v>
      </c>
      <c r="D180" s="5" t="n">
        <v>0</v>
      </c>
    </row>
    <row r="181" spans="1:4">
      <c r="A181" s="4" t="s">
        <v>441</v>
      </c>
    </row>
    <row r="182" spans="1:4">
      <c r="A182" s="3" t="s">
        <v>410</v>
      </c>
    </row>
    <row r="183" spans="1:4">
      <c r="A183" s="4" t="s">
        <v>411</v>
      </c>
      <c r="B183" s="5" t="n">
        <v>0</v>
      </c>
      <c r="D183" s="5" t="n">
        <v>200</v>
      </c>
    </row>
    <row r="184" spans="1:4">
      <c r="A184" s="4" t="s">
        <v>413</v>
      </c>
      <c r="B184" s="5" t="n">
        <v>0</v>
      </c>
      <c r="D184" s="5" t="n">
        <v>200</v>
      </c>
    </row>
    <row r="185" spans="1:4">
      <c r="A185" s="4" t="s">
        <v>414</v>
      </c>
      <c r="B185" s="5" t="n">
        <v>0</v>
      </c>
      <c r="D185" s="5" t="n">
        <v>30</v>
      </c>
    </row>
    <row r="186" spans="1:4">
      <c r="A186" s="4" t="s">
        <v>415</v>
      </c>
      <c r="B186" s="5" t="n">
        <v>44</v>
      </c>
      <c r="D186" s="5" t="n">
        <v>67</v>
      </c>
    </row>
    <row r="187" spans="1:4">
      <c r="A187" s="4" t="s">
        <v>416</v>
      </c>
      <c r="B187" s="5" t="n">
        <v>0</v>
      </c>
      <c r="D187" s="5" t="n">
        <v>0</v>
      </c>
    </row>
    <row r="188" spans="1:4">
      <c r="A188" s="4" t="s">
        <v>442</v>
      </c>
    </row>
    <row r="189" spans="1:4">
      <c r="A189" s="3" t="s">
        <v>410</v>
      </c>
    </row>
    <row r="190" spans="1:4">
      <c r="A190" s="4" t="s">
        <v>411</v>
      </c>
      <c r="B190" s="5" t="n">
        <v>0</v>
      </c>
      <c r="D190" s="5" t="n">
        <v>83</v>
      </c>
    </row>
    <row r="191" spans="1:4">
      <c r="A191" s="4" t="s">
        <v>413</v>
      </c>
      <c r="B191" s="5" t="n">
        <v>0</v>
      </c>
      <c r="D191" s="5" t="n">
        <v>83</v>
      </c>
    </row>
    <row r="192" spans="1:4">
      <c r="A192" s="4" t="s">
        <v>414</v>
      </c>
      <c r="B192" s="5" t="n">
        <v>0</v>
      </c>
      <c r="D192" s="5" t="n">
        <v>13</v>
      </c>
    </row>
    <row r="193" spans="1:4">
      <c r="A193" s="4" t="s">
        <v>415</v>
      </c>
      <c r="B193" s="5" t="n">
        <v>18</v>
      </c>
      <c r="D193" s="5" t="n">
        <v>951</v>
      </c>
    </row>
    <row r="194" spans="1:4">
      <c r="A194" s="4" t="s">
        <v>416</v>
      </c>
      <c r="B194" s="7" t="n">
        <v>0</v>
      </c>
      <c r="D19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3</v>
      </c>
      <c r="B1" s="2" t="s">
        <v>444</v>
      </c>
    </row>
    <row r="2" spans="1:3">
      <c r="A2" s="3" t="s">
        <v>445</v>
      </c>
    </row>
    <row r="3" spans="1:3">
      <c r="A3" s="4" t="s">
        <v>446</v>
      </c>
      <c r="B3" s="7" t="n">
        <v>85633</v>
      </c>
    </row>
    <row r="4" spans="1:3">
      <c r="A4" s="4" t="s">
        <v>381</v>
      </c>
      <c r="B4" s="5" t="n">
        <v>118205</v>
      </c>
    </row>
    <row r="5" spans="1:3">
      <c r="A5" s="4" t="s">
        <v>447</v>
      </c>
      <c r="B5" s="5" t="n">
        <v>20362347</v>
      </c>
    </row>
    <row r="6" spans="1:3">
      <c r="A6" s="4" t="s">
        <v>115</v>
      </c>
      <c r="B6" s="5" t="n">
        <v>20566185</v>
      </c>
    </row>
    <row r="7" spans="1:3">
      <c r="A7" s="4" t="s">
        <v>448</v>
      </c>
      <c r="B7" s="5" t="n">
        <v>8400</v>
      </c>
    </row>
    <row r="8" spans="1:3">
      <c r="A8" s="4" t="s">
        <v>449</v>
      </c>
    </row>
    <row r="9" spans="1:3">
      <c r="A9" s="3" t="s">
        <v>445</v>
      </c>
    </row>
    <row r="10" spans="1:3">
      <c r="A10" s="4" t="s">
        <v>446</v>
      </c>
      <c r="B10" s="5" t="n">
        <v>52897</v>
      </c>
    </row>
    <row r="11" spans="1:3">
      <c r="A11" s="4" t="s">
        <v>381</v>
      </c>
      <c r="B11" s="5" t="n">
        <v>34789</v>
      </c>
    </row>
    <row r="12" spans="1:3">
      <c r="A12" s="4" t="s">
        <v>447</v>
      </c>
      <c r="B12" s="5" t="n">
        <v>7635061</v>
      </c>
    </row>
    <row r="13" spans="1:3">
      <c r="A13" s="4" t="s">
        <v>115</v>
      </c>
      <c r="B13" s="5" t="n">
        <v>7722747</v>
      </c>
    </row>
    <row r="14" spans="1:3">
      <c r="A14" s="4" t="s">
        <v>409</v>
      </c>
    </row>
    <row r="15" spans="1:3">
      <c r="A15" s="3" t="s">
        <v>445</v>
      </c>
    </row>
    <row r="16" spans="1:3">
      <c r="A16" s="4" t="s">
        <v>446</v>
      </c>
      <c r="B16" s="5" t="n">
        <v>14434</v>
      </c>
    </row>
    <row r="17" spans="1:3">
      <c r="A17" s="4" t="s">
        <v>381</v>
      </c>
      <c r="B17" s="5" t="n">
        <v>81598</v>
      </c>
    </row>
    <row r="18" spans="1:3">
      <c r="A18" s="4" t="s">
        <v>447</v>
      </c>
      <c r="B18" s="5" t="n">
        <v>992046</v>
      </c>
    </row>
    <row r="19" spans="1:3">
      <c r="A19" s="4" t="s">
        <v>115</v>
      </c>
      <c r="B19" s="5" t="n">
        <v>1088078</v>
      </c>
    </row>
    <row r="20" spans="1:3">
      <c r="A20" s="4" t="s">
        <v>395</v>
      </c>
    </row>
    <row r="21" spans="1:3">
      <c r="A21" s="3" t="s">
        <v>445</v>
      </c>
    </row>
    <row r="22" spans="1:3">
      <c r="A22" s="4" t="s">
        <v>446</v>
      </c>
      <c r="B22" s="5" t="n">
        <v>0</v>
      </c>
    </row>
    <row r="23" spans="1:3">
      <c r="A23" s="4" t="s">
        <v>381</v>
      </c>
      <c r="B23" s="5" t="n">
        <v>0</v>
      </c>
    </row>
    <row r="24" spans="1:3">
      <c r="A24" s="4" t="s">
        <v>447</v>
      </c>
      <c r="B24" s="5" t="n">
        <v>5642285</v>
      </c>
    </row>
    <row r="25" spans="1:3">
      <c r="A25" s="4" t="s">
        <v>115</v>
      </c>
      <c r="B25" s="5" t="n">
        <v>5642285</v>
      </c>
    </row>
    <row r="26" spans="1:3">
      <c r="A26" s="4" t="s">
        <v>450</v>
      </c>
    </row>
    <row r="27" spans="1:3">
      <c r="A27" s="3" t="s">
        <v>445</v>
      </c>
    </row>
    <row r="28" spans="1:3">
      <c r="A28" s="4" t="s">
        <v>446</v>
      </c>
      <c r="B28" s="5" t="n">
        <v>663</v>
      </c>
    </row>
    <row r="29" spans="1:3">
      <c r="A29" s="4" t="s">
        <v>381</v>
      </c>
      <c r="B29" s="5" t="n">
        <v>0</v>
      </c>
    </row>
    <row r="30" spans="1:3">
      <c r="A30" s="4" t="s">
        <v>447</v>
      </c>
      <c r="B30" s="5" t="n">
        <v>2074537</v>
      </c>
    </row>
    <row r="31" spans="1:3">
      <c r="A31" s="4" t="s">
        <v>115</v>
      </c>
      <c r="B31" s="5" t="n">
        <v>2075200</v>
      </c>
    </row>
    <row r="32" spans="1:3">
      <c r="A32" s="4" t="s">
        <v>451</v>
      </c>
    </row>
    <row r="33" spans="1:3">
      <c r="A33" s="3" t="s">
        <v>445</v>
      </c>
    </row>
    <row r="34" spans="1:3">
      <c r="A34" s="4" t="s">
        <v>446</v>
      </c>
      <c r="B34" s="5" t="n">
        <v>0</v>
      </c>
    </row>
    <row r="35" spans="1:3">
      <c r="A35" s="4" t="s">
        <v>381</v>
      </c>
      <c r="B35" s="5" t="n">
        <v>0</v>
      </c>
    </row>
    <row r="36" spans="1:3">
      <c r="A36" s="4" t="s">
        <v>447</v>
      </c>
      <c r="B36" s="5" t="n">
        <v>24155</v>
      </c>
    </row>
    <row r="37" spans="1:3">
      <c r="A37" s="4" t="s">
        <v>115</v>
      </c>
      <c r="B37" s="5" t="n">
        <v>24155</v>
      </c>
    </row>
    <row r="38" spans="1:3">
      <c r="A38" s="4" t="s">
        <v>452</v>
      </c>
    </row>
    <row r="39" spans="1:3">
      <c r="A39" s="3" t="s">
        <v>445</v>
      </c>
    </row>
    <row r="40" spans="1:3">
      <c r="A40" s="4" t="s">
        <v>446</v>
      </c>
      <c r="B40" s="5" t="n">
        <v>1301</v>
      </c>
    </row>
    <row r="41" spans="1:3">
      <c r="A41" s="4" t="s">
        <v>381</v>
      </c>
      <c r="B41" s="5" t="n">
        <v>0</v>
      </c>
    </row>
    <row r="42" spans="1:3">
      <c r="A42" s="4" t="s">
        <v>447</v>
      </c>
      <c r="B42" s="5" t="n">
        <v>2639169</v>
      </c>
    </row>
    <row r="43" spans="1:3">
      <c r="A43" s="4" t="s">
        <v>115</v>
      </c>
      <c r="B43" s="5" t="n">
        <v>2640470</v>
      </c>
    </row>
    <row r="44" spans="1:3">
      <c r="A44" s="4" t="s">
        <v>453</v>
      </c>
    </row>
    <row r="45" spans="1:3">
      <c r="A45" s="3" t="s">
        <v>445</v>
      </c>
    </row>
    <row r="46" spans="1:3">
      <c r="A46" s="4" t="s">
        <v>446</v>
      </c>
      <c r="B46" s="5" t="n">
        <v>2798</v>
      </c>
    </row>
    <row r="47" spans="1:3">
      <c r="A47" s="4" t="s">
        <v>381</v>
      </c>
      <c r="B47" s="5" t="n">
        <v>118</v>
      </c>
    </row>
    <row r="48" spans="1:3">
      <c r="A48" s="4" t="s">
        <v>447</v>
      </c>
      <c r="B48" s="5" t="n">
        <v>254454</v>
      </c>
    </row>
    <row r="49" spans="1:3">
      <c r="A49" s="4" t="s">
        <v>115</v>
      </c>
      <c r="B49" s="5" t="n">
        <v>257370</v>
      </c>
    </row>
    <row r="50" spans="1:3">
      <c r="A50" s="4" t="s">
        <v>454</v>
      </c>
    </row>
    <row r="51" spans="1:3">
      <c r="A51" s="3" t="s">
        <v>445</v>
      </c>
    </row>
    <row r="52" spans="1:3">
      <c r="A52" s="4" t="s">
        <v>446</v>
      </c>
      <c r="B52" s="5" t="n">
        <v>1839</v>
      </c>
    </row>
    <row r="53" spans="1:3">
      <c r="A53" s="4" t="s">
        <v>381</v>
      </c>
      <c r="B53" s="5" t="n">
        <v>1700</v>
      </c>
    </row>
    <row r="54" spans="1:3">
      <c r="A54" s="4" t="s">
        <v>447</v>
      </c>
      <c r="B54" s="5" t="n">
        <v>782185</v>
      </c>
    </row>
    <row r="55" spans="1:3">
      <c r="A55" s="4" t="s">
        <v>115</v>
      </c>
      <c r="B55" s="5" t="n">
        <v>785724</v>
      </c>
    </row>
    <row r="56" spans="1:3">
      <c r="A56" s="4" t="s">
        <v>370</v>
      </c>
    </row>
    <row r="57" spans="1:3">
      <c r="A57" s="3" t="s">
        <v>445</v>
      </c>
    </row>
    <row r="58" spans="1:3">
      <c r="A58" s="4" t="s">
        <v>446</v>
      </c>
      <c r="B58" s="5" t="n">
        <v>0</v>
      </c>
    </row>
    <row r="59" spans="1:3">
      <c r="A59" s="4" t="s">
        <v>381</v>
      </c>
      <c r="B59" s="5" t="n">
        <v>0</v>
      </c>
    </row>
    <row r="60" spans="1:3">
      <c r="A60" s="4" t="s">
        <v>447</v>
      </c>
      <c r="B60" s="5" t="n">
        <v>70436</v>
      </c>
    </row>
    <row r="61" spans="1:3">
      <c r="A61" s="4" t="s">
        <v>115</v>
      </c>
      <c r="B61" s="5" t="n">
        <v>70436</v>
      </c>
    </row>
    <row r="62" spans="1:3">
      <c r="A62" s="4" t="s">
        <v>371</v>
      </c>
    </row>
    <row r="63" spans="1:3">
      <c r="A63" s="3" t="s">
        <v>445</v>
      </c>
    </row>
    <row r="64" spans="1:3">
      <c r="A64" s="4" t="s">
        <v>446</v>
      </c>
      <c r="B64" s="5" t="n">
        <v>11701</v>
      </c>
    </row>
    <row r="65" spans="1:3">
      <c r="A65" s="4" t="s">
        <v>381</v>
      </c>
      <c r="B65" s="5" t="n">
        <v>0</v>
      </c>
    </row>
    <row r="66" spans="1:3">
      <c r="A66" s="4" t="s">
        <v>447</v>
      </c>
      <c r="B66" s="5" t="n">
        <v>248019</v>
      </c>
    </row>
    <row r="67" spans="1:3">
      <c r="A67" s="4" t="s">
        <v>115</v>
      </c>
      <c r="B67" s="5" t="n">
        <v>259720</v>
      </c>
    </row>
    <row r="68" spans="1:3">
      <c r="A68" s="4" t="s">
        <v>455</v>
      </c>
    </row>
    <row r="69" spans="1:3">
      <c r="A69" s="3" t="s">
        <v>445</v>
      </c>
    </row>
    <row r="70" spans="1:3">
      <c r="A70" s="4" t="s">
        <v>446</v>
      </c>
      <c r="B70" s="5" t="n">
        <v>53553</v>
      </c>
    </row>
    <row r="71" spans="1:3">
      <c r="A71" s="4" t="s">
        <v>456</v>
      </c>
    </row>
    <row r="72" spans="1:3">
      <c r="A72" s="3" t="s">
        <v>445</v>
      </c>
    </row>
    <row r="73" spans="1:3">
      <c r="A73" s="4" t="s">
        <v>446</v>
      </c>
      <c r="B73" s="5" t="n">
        <v>25301</v>
      </c>
    </row>
    <row r="74" spans="1:3">
      <c r="A74" s="4" t="s">
        <v>457</v>
      </c>
    </row>
    <row r="75" spans="1:3">
      <c r="A75" s="3" t="s">
        <v>445</v>
      </c>
    </row>
    <row r="76" spans="1:3">
      <c r="A76" s="4" t="s">
        <v>446</v>
      </c>
      <c r="B76" s="5" t="n">
        <v>9950</v>
      </c>
    </row>
    <row r="77" spans="1:3">
      <c r="A77" s="4" t="s">
        <v>458</v>
      </c>
    </row>
    <row r="78" spans="1:3">
      <c r="A78" s="3" t="s">
        <v>445</v>
      </c>
    </row>
    <row r="79" spans="1:3">
      <c r="A79" s="4" t="s">
        <v>446</v>
      </c>
      <c r="B79" s="5" t="n">
        <v>0</v>
      </c>
    </row>
    <row r="80" spans="1:3">
      <c r="A80" s="4" t="s">
        <v>459</v>
      </c>
    </row>
    <row r="81" spans="1:3">
      <c r="A81" s="3" t="s">
        <v>445</v>
      </c>
    </row>
    <row r="82" spans="1:3">
      <c r="A82" s="4" t="s">
        <v>446</v>
      </c>
      <c r="B82" s="5" t="n">
        <v>663</v>
      </c>
    </row>
    <row r="83" spans="1:3">
      <c r="A83" s="4" t="s">
        <v>460</v>
      </c>
    </row>
    <row r="84" spans="1:3">
      <c r="A84" s="3" t="s">
        <v>445</v>
      </c>
    </row>
    <row r="85" spans="1:3">
      <c r="A85" s="4" t="s">
        <v>446</v>
      </c>
      <c r="B85" s="5" t="n">
        <v>0</v>
      </c>
    </row>
    <row r="86" spans="1:3">
      <c r="A86" s="4" t="s">
        <v>461</v>
      </c>
    </row>
    <row r="87" spans="1:3">
      <c r="A87" s="3" t="s">
        <v>445</v>
      </c>
    </row>
    <row r="88" spans="1:3">
      <c r="A88" s="4" t="s">
        <v>446</v>
      </c>
      <c r="B88" s="5" t="n">
        <v>1301</v>
      </c>
    </row>
    <row r="89" spans="1:3">
      <c r="A89" s="4" t="s">
        <v>462</v>
      </c>
    </row>
    <row r="90" spans="1:3">
      <c r="A90" s="3" t="s">
        <v>445</v>
      </c>
    </row>
    <row r="91" spans="1:3">
      <c r="A91" s="4" t="s">
        <v>446</v>
      </c>
      <c r="B91" s="5" t="n">
        <v>2798</v>
      </c>
    </row>
    <row r="92" spans="1:3">
      <c r="A92" s="4" t="s">
        <v>463</v>
      </c>
    </row>
    <row r="93" spans="1:3">
      <c r="A93" s="3" t="s">
        <v>445</v>
      </c>
    </row>
    <row r="94" spans="1:3">
      <c r="A94" s="4" t="s">
        <v>446</v>
      </c>
      <c r="B94" s="5" t="n">
        <v>1839</v>
      </c>
    </row>
    <row r="95" spans="1:3">
      <c r="A95" s="4" t="s">
        <v>464</v>
      </c>
    </row>
    <row r="96" spans="1:3">
      <c r="A96" s="3" t="s">
        <v>445</v>
      </c>
    </row>
    <row r="97" spans="1:3">
      <c r="A97" s="4" t="s">
        <v>446</v>
      </c>
      <c r="B97" s="5" t="n">
        <v>0</v>
      </c>
    </row>
    <row r="98" spans="1:3">
      <c r="A98" s="4" t="s">
        <v>465</v>
      </c>
    </row>
    <row r="99" spans="1:3">
      <c r="A99" s="3" t="s">
        <v>445</v>
      </c>
    </row>
    <row r="100" spans="1:3">
      <c r="A100" s="4" t="s">
        <v>446</v>
      </c>
      <c r="B100" s="5" t="n">
        <v>11701</v>
      </c>
    </row>
    <row r="101" spans="1:3">
      <c r="A101" s="4" t="s">
        <v>466</v>
      </c>
    </row>
    <row r="102" spans="1:3">
      <c r="A102" s="3" t="s">
        <v>445</v>
      </c>
    </row>
    <row r="103" spans="1:3">
      <c r="A103" s="4" t="s">
        <v>446</v>
      </c>
      <c r="B103" s="5" t="n">
        <v>23188</v>
      </c>
    </row>
    <row r="104" spans="1:3">
      <c r="A104" s="4" t="s">
        <v>467</v>
      </c>
    </row>
    <row r="105" spans="1:3">
      <c r="A105" s="3" t="s">
        <v>445</v>
      </c>
    </row>
    <row r="106" spans="1:3">
      <c r="A106" s="4" t="s">
        <v>446</v>
      </c>
      <c r="B106" s="5" t="n">
        <v>18704</v>
      </c>
    </row>
    <row r="107" spans="1:3">
      <c r="A107" s="4" t="s">
        <v>468</v>
      </c>
    </row>
    <row r="108" spans="1:3">
      <c r="A108" s="3" t="s">
        <v>445</v>
      </c>
    </row>
    <row r="109" spans="1:3">
      <c r="A109" s="4" t="s">
        <v>446</v>
      </c>
      <c r="B109" s="5" t="n">
        <v>4484</v>
      </c>
    </row>
    <row r="110" spans="1:3">
      <c r="A110" s="4" t="s">
        <v>469</v>
      </c>
    </row>
    <row r="111" spans="1:3">
      <c r="A111" s="3" t="s">
        <v>445</v>
      </c>
    </row>
    <row r="112" spans="1:3">
      <c r="A112" s="4" t="s">
        <v>446</v>
      </c>
      <c r="B112" s="5" t="n">
        <v>0</v>
      </c>
    </row>
    <row r="113" spans="1:3">
      <c r="A113" s="4" t="s">
        <v>470</v>
      </c>
    </row>
    <row r="114" spans="1:3">
      <c r="A114" s="3" t="s">
        <v>445</v>
      </c>
    </row>
    <row r="115" spans="1:3">
      <c r="A115" s="4" t="s">
        <v>446</v>
      </c>
      <c r="B115" s="5" t="n">
        <v>0</v>
      </c>
    </row>
    <row r="116" spans="1:3">
      <c r="A116" s="4" t="s">
        <v>471</v>
      </c>
    </row>
    <row r="117" spans="1:3">
      <c r="A117" s="3" t="s">
        <v>445</v>
      </c>
    </row>
    <row r="118" spans="1:3">
      <c r="A118" s="4" t="s">
        <v>446</v>
      </c>
      <c r="B118" s="5" t="n">
        <v>0</v>
      </c>
    </row>
    <row r="119" spans="1:3">
      <c r="A119" s="4" t="s">
        <v>472</v>
      </c>
    </row>
    <row r="120" spans="1:3">
      <c r="A120" s="3" t="s">
        <v>445</v>
      </c>
    </row>
    <row r="121" spans="1:3">
      <c r="A121" s="4" t="s">
        <v>446</v>
      </c>
      <c r="B121" s="5" t="n">
        <v>0</v>
      </c>
    </row>
    <row r="122" spans="1:3">
      <c r="A122" s="4" t="s">
        <v>473</v>
      </c>
    </row>
    <row r="123" spans="1:3">
      <c r="A123" s="3" t="s">
        <v>445</v>
      </c>
    </row>
    <row r="124" spans="1:3">
      <c r="A124" s="4" t="s">
        <v>446</v>
      </c>
      <c r="B124" s="5" t="n">
        <v>0</v>
      </c>
    </row>
    <row r="125" spans="1:3">
      <c r="A125" s="4" t="s">
        <v>474</v>
      </c>
    </row>
    <row r="126" spans="1:3">
      <c r="A126" s="3" t="s">
        <v>445</v>
      </c>
    </row>
    <row r="127" spans="1:3">
      <c r="A127" s="4" t="s">
        <v>446</v>
      </c>
      <c r="B127" s="5" t="n">
        <v>0</v>
      </c>
    </row>
    <row r="128" spans="1:3">
      <c r="A128" s="4" t="s">
        <v>475</v>
      </c>
    </row>
    <row r="129" spans="1:3">
      <c r="A129" s="3" t="s">
        <v>445</v>
      </c>
    </row>
    <row r="130" spans="1:3">
      <c r="A130" s="4" t="s">
        <v>446</v>
      </c>
      <c r="B130" s="5" t="n">
        <v>0</v>
      </c>
    </row>
    <row r="131" spans="1:3">
      <c r="A131" s="4" t="s">
        <v>476</v>
      </c>
    </row>
    <row r="132" spans="1:3">
      <c r="A132" s="3" t="s">
        <v>445</v>
      </c>
    </row>
    <row r="133" spans="1:3">
      <c r="A133" s="4" t="s">
        <v>446</v>
      </c>
      <c r="B133" s="5" t="n">
        <v>0</v>
      </c>
    </row>
    <row r="134" spans="1:3">
      <c r="A134" s="4" t="s">
        <v>477</v>
      </c>
    </row>
    <row r="135" spans="1:3">
      <c r="A135" s="3" t="s">
        <v>445</v>
      </c>
    </row>
    <row r="136" spans="1:3">
      <c r="A136" s="4" t="s">
        <v>446</v>
      </c>
      <c r="B136" s="5" t="n">
        <v>8892</v>
      </c>
      <c r="C136" s="4" t="s">
        <v>291</v>
      </c>
    </row>
    <row r="137" spans="1:3">
      <c r="A137" s="4" t="s">
        <v>478</v>
      </c>
    </row>
    <row r="138" spans="1:3">
      <c r="A138" s="3" t="s">
        <v>445</v>
      </c>
    </row>
    <row r="139" spans="1:3">
      <c r="A139" s="4" t="s">
        <v>446</v>
      </c>
      <c r="B139" s="5" t="n">
        <v>8892</v>
      </c>
      <c r="C139" s="4" t="s">
        <v>291</v>
      </c>
    </row>
    <row r="140" spans="1:3">
      <c r="A140" s="4" t="s">
        <v>479</v>
      </c>
    </row>
    <row r="141" spans="1:3">
      <c r="A141" s="3" t="s">
        <v>445</v>
      </c>
    </row>
    <row r="142" spans="1:3">
      <c r="A142" s="4" t="s">
        <v>446</v>
      </c>
      <c r="B142" s="5" t="n">
        <v>0</v>
      </c>
      <c r="C142" s="4" t="s">
        <v>291</v>
      </c>
    </row>
    <row r="143" spans="1:3">
      <c r="A143" s="4" t="s">
        <v>480</v>
      </c>
    </row>
    <row r="144" spans="1:3">
      <c r="A144" s="3" t="s">
        <v>445</v>
      </c>
    </row>
    <row r="145" spans="1:3">
      <c r="A145" s="4" t="s">
        <v>446</v>
      </c>
      <c r="B145" s="5" t="n">
        <v>0</v>
      </c>
      <c r="C145" s="4" t="s">
        <v>291</v>
      </c>
    </row>
    <row r="146" spans="1:3">
      <c r="A146" s="4" t="s">
        <v>481</v>
      </c>
    </row>
    <row r="147" spans="1:3">
      <c r="A147" s="3" t="s">
        <v>445</v>
      </c>
    </row>
    <row r="148" spans="1:3">
      <c r="A148" s="4" t="s">
        <v>446</v>
      </c>
      <c r="B148" s="5" t="n">
        <v>0</v>
      </c>
      <c r="C148" s="4" t="s">
        <v>291</v>
      </c>
    </row>
    <row r="149" spans="1:3">
      <c r="A149" s="4" t="s">
        <v>482</v>
      </c>
    </row>
    <row r="150" spans="1:3">
      <c r="A150" s="3" t="s">
        <v>445</v>
      </c>
    </row>
    <row r="151" spans="1:3">
      <c r="A151" s="4" t="s">
        <v>446</v>
      </c>
      <c r="B151" s="5" t="n">
        <v>0</v>
      </c>
      <c r="C151" s="4" t="s">
        <v>291</v>
      </c>
    </row>
    <row r="152" spans="1:3">
      <c r="A152" s="4" t="s">
        <v>483</v>
      </c>
    </row>
    <row r="153" spans="1:3">
      <c r="A153" s="3" t="s">
        <v>445</v>
      </c>
    </row>
    <row r="154" spans="1:3">
      <c r="A154" s="4" t="s">
        <v>446</v>
      </c>
      <c r="B154" s="5" t="n">
        <v>0</v>
      </c>
      <c r="C154" s="4" t="s">
        <v>291</v>
      </c>
    </row>
    <row r="155" spans="1:3">
      <c r="A155" s="4" t="s">
        <v>484</v>
      </c>
    </row>
    <row r="156" spans="1:3">
      <c r="A156" s="3" t="s">
        <v>445</v>
      </c>
    </row>
    <row r="157" spans="1:3">
      <c r="A157" s="4" t="s">
        <v>446</v>
      </c>
      <c r="B157" s="5" t="n">
        <v>0</v>
      </c>
      <c r="C157" s="4" t="s">
        <v>291</v>
      </c>
    </row>
    <row r="158" spans="1:3">
      <c r="A158" s="4" t="s">
        <v>485</v>
      </c>
    </row>
    <row r="159" spans="1:3">
      <c r="A159" s="3" t="s">
        <v>445</v>
      </c>
    </row>
    <row r="160" spans="1:3">
      <c r="A160" s="4" t="s">
        <v>446</v>
      </c>
      <c r="B160" s="5" t="n">
        <v>0</v>
      </c>
      <c r="C160" s="4" t="s">
        <v>291</v>
      </c>
    </row>
    <row r="161" spans="1:3">
      <c r="A161" s="4" t="s">
        <v>486</v>
      </c>
    </row>
    <row r="162" spans="1:3">
      <c r="A162" s="3" t="s">
        <v>445</v>
      </c>
    </row>
    <row r="163" spans="1:3">
      <c r="A163" s="4" t="s">
        <v>446</v>
      </c>
      <c r="B163" s="5" t="n">
        <v>0</v>
      </c>
      <c r="C163" s="4" t="s">
        <v>291</v>
      </c>
    </row>
    <row r="164" spans="1:3">
      <c r="A164" s="4" t="s">
        <v>487</v>
      </c>
    </row>
    <row r="165" spans="1:3">
      <c r="A165" s="3" t="s">
        <v>445</v>
      </c>
    </row>
    <row r="166" spans="1:3">
      <c r="A166" s="4" t="s">
        <v>446</v>
      </c>
      <c r="B166" s="7" t="n">
        <v>0</v>
      </c>
      <c r="C166" s="4" t="s">
        <v>291</v>
      </c>
    </row>
    <row r="167" spans="1:3"/>
    <row r="168" spans="1:3">
      <c r="A168" s="4" t="s">
        <v>291</v>
      </c>
      <c r="B168" s="4" t="s">
        <v>488</v>
      </c>
    </row>
  </sheetData>
  <mergeCells count="3">
    <mergeCell ref="B1:C1"/>
    <mergeCell ref="A167:C167"/>
    <mergeCell ref="B168:C16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89</v>
      </c>
      <c r="B1" s="2" t="s">
        <v>1</v>
      </c>
    </row>
    <row r="2" spans="1:3">
      <c r="B2" s="2" t="s">
        <v>444</v>
      </c>
      <c r="C2" s="2" t="s">
        <v>490</v>
      </c>
    </row>
    <row r="3" spans="1:3">
      <c r="A3" s="3" t="s">
        <v>491</v>
      </c>
    </row>
    <row r="4" spans="1:3">
      <c r="A4" s="4" t="s">
        <v>492</v>
      </c>
      <c r="B4" s="5" t="n">
        <v>2</v>
      </c>
      <c r="C4" s="5" t="n">
        <v>2</v>
      </c>
    </row>
    <row r="5" spans="1:3">
      <c r="A5" s="4" t="s">
        <v>493</v>
      </c>
      <c r="B5" s="7" t="n">
        <v>1669</v>
      </c>
      <c r="C5" s="7" t="n">
        <v>14235</v>
      </c>
    </row>
    <row r="6" spans="1:3">
      <c r="A6" s="4" t="s">
        <v>494</v>
      </c>
      <c r="B6" s="7" t="n">
        <v>721</v>
      </c>
      <c r="C6" s="7" t="n">
        <v>13289</v>
      </c>
    </row>
    <row r="7" spans="1:3">
      <c r="A7" s="4" t="s">
        <v>495</v>
      </c>
    </row>
    <row r="8" spans="1:3">
      <c r="A8" s="3" t="s">
        <v>491</v>
      </c>
    </row>
    <row r="9" spans="1:3">
      <c r="A9" s="4" t="s">
        <v>492</v>
      </c>
      <c r="B9" s="5" t="n">
        <v>1</v>
      </c>
      <c r="C9" s="5" t="n">
        <v>2</v>
      </c>
    </row>
    <row r="10" spans="1:3">
      <c r="A10" s="4" t="s">
        <v>493</v>
      </c>
      <c r="B10" s="7" t="n">
        <v>1070</v>
      </c>
      <c r="C10" s="7" t="n">
        <v>14235</v>
      </c>
    </row>
    <row r="11" spans="1:3">
      <c r="A11" s="4" t="s">
        <v>494</v>
      </c>
      <c r="B11" s="7" t="n">
        <v>0</v>
      </c>
      <c r="C11" s="7" t="n">
        <v>13289</v>
      </c>
    </row>
    <row r="12" spans="1:3">
      <c r="A12" s="4" t="s">
        <v>496</v>
      </c>
    </row>
    <row r="13" spans="1:3">
      <c r="A13" s="3" t="s">
        <v>491</v>
      </c>
    </row>
    <row r="14" spans="1:3">
      <c r="A14" s="4" t="s">
        <v>492</v>
      </c>
      <c r="B14" s="5" t="n">
        <v>1</v>
      </c>
    </row>
    <row r="15" spans="1:3">
      <c r="A15" s="4" t="s">
        <v>493</v>
      </c>
      <c r="B15" s="7" t="n">
        <v>599</v>
      </c>
    </row>
    <row r="16" spans="1:3">
      <c r="A16" s="4" t="s">
        <v>494</v>
      </c>
      <c r="B16" s="7" t="n">
        <v>7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70</v>
      </c>
    </row>
    <row r="2" spans="1:3">
      <c r="A2" s="3" t="s">
        <v>491</v>
      </c>
    </row>
    <row r="3" spans="1:3">
      <c r="A3" s="4" t="s">
        <v>498</v>
      </c>
      <c r="B3" s="7" t="n">
        <v>721</v>
      </c>
      <c r="C3" s="7" t="n">
        <v>13289</v>
      </c>
    </row>
    <row r="4" spans="1:3">
      <c r="A4" s="4" t="s">
        <v>499</v>
      </c>
    </row>
    <row r="5" spans="1:3">
      <c r="A5" s="3" t="s">
        <v>491</v>
      </c>
    </row>
    <row r="6" spans="1:3">
      <c r="A6" s="4" t="s">
        <v>498</v>
      </c>
      <c r="B6" s="5" t="n">
        <v>721</v>
      </c>
      <c r="C6" s="5" t="n">
        <v>0</v>
      </c>
    </row>
    <row r="7" spans="1:3">
      <c r="A7" s="4" t="s">
        <v>500</v>
      </c>
    </row>
    <row r="8" spans="1:3">
      <c r="A8" s="3" t="s">
        <v>491</v>
      </c>
    </row>
    <row r="9" spans="1:3">
      <c r="A9" s="4" t="s">
        <v>498</v>
      </c>
      <c r="B9" s="5" t="n">
        <v>0</v>
      </c>
      <c r="C9" s="5" t="n">
        <v>12647</v>
      </c>
    </row>
    <row r="10" spans="1:3">
      <c r="A10" s="4" t="s">
        <v>501</v>
      </c>
    </row>
    <row r="11" spans="1:3">
      <c r="A11" s="3" t="s">
        <v>491</v>
      </c>
    </row>
    <row r="12" spans="1:3">
      <c r="A12" s="4" t="s">
        <v>498</v>
      </c>
      <c r="B12" s="5" t="n">
        <v>0</v>
      </c>
      <c r="C12" s="5" t="n">
        <v>642</v>
      </c>
    </row>
    <row r="13" spans="1:3">
      <c r="A13" s="4" t="s">
        <v>91</v>
      </c>
    </row>
    <row r="14" spans="1:3">
      <c r="A14" s="3" t="s">
        <v>491</v>
      </c>
    </row>
    <row r="15" spans="1:3">
      <c r="A15" s="4" t="s">
        <v>498</v>
      </c>
      <c r="B15" s="7" t="n">
        <v>0</v>
      </c>
      <c r="C1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5"/>
    <col customWidth="1" max="6" min="6" width="8"/>
    <col customWidth="1" max="7" min="7" width="14"/>
  </cols>
  <sheetData>
    <row r="1" spans="1:7">
      <c r="A1" s="1" t="s">
        <v>502</v>
      </c>
      <c r="B1" s="2" t="s">
        <v>69</v>
      </c>
      <c r="E1" s="2" t="s">
        <v>1</v>
      </c>
    </row>
    <row r="2" spans="1:7">
      <c r="B2" s="2" t="s">
        <v>2</v>
      </c>
      <c r="D2" s="2" t="s">
        <v>70</v>
      </c>
      <c r="E2" s="2" t="s">
        <v>2</v>
      </c>
      <c r="G2" s="2" t="s">
        <v>70</v>
      </c>
    </row>
    <row r="3" spans="1:7">
      <c r="A3" s="3" t="s">
        <v>503</v>
      </c>
    </row>
    <row r="4" spans="1:7">
      <c r="A4" s="4" t="s">
        <v>394</v>
      </c>
      <c r="B4" s="7" t="n">
        <v>18131</v>
      </c>
      <c r="C4" s="4" t="s">
        <v>328</v>
      </c>
      <c r="D4" s="7" t="n">
        <v>19009</v>
      </c>
      <c r="E4" s="7" t="n">
        <v>18131</v>
      </c>
      <c r="F4" s="4" t="s">
        <v>328</v>
      </c>
      <c r="G4" s="7" t="n">
        <v>19009</v>
      </c>
    </row>
    <row r="5" spans="1:7">
      <c r="A5" s="4" t="s">
        <v>386</v>
      </c>
      <c r="B5" s="5" t="n">
        <v>18689</v>
      </c>
      <c r="D5" s="5" t="n">
        <v>18727</v>
      </c>
      <c r="E5" s="5" t="n">
        <v>18961</v>
      </c>
      <c r="F5" s="4" t="s">
        <v>328</v>
      </c>
      <c r="G5" s="5" t="n">
        <v>278</v>
      </c>
    </row>
    <row r="6" spans="1:7">
      <c r="A6" s="4" t="s">
        <v>504</v>
      </c>
      <c r="B6" s="5" t="n">
        <v>0</v>
      </c>
      <c r="D6" s="5" t="n">
        <v>282</v>
      </c>
      <c r="E6" s="5" t="n">
        <v>0</v>
      </c>
      <c r="G6" s="5" t="n">
        <v>18822</v>
      </c>
    </row>
    <row r="7" spans="1:7">
      <c r="A7" s="4" t="s">
        <v>505</v>
      </c>
      <c r="B7" s="5" t="n">
        <v>-457</v>
      </c>
      <c r="D7" s="5" t="n">
        <v>0</v>
      </c>
      <c r="E7" s="5" t="n">
        <v>-729</v>
      </c>
      <c r="G7" s="5" t="n">
        <v>-91</v>
      </c>
    </row>
    <row r="8" spans="1:7">
      <c r="A8" s="4" t="s">
        <v>506</v>
      </c>
      <c r="B8" s="7" t="n">
        <v>101</v>
      </c>
      <c r="D8" s="7" t="n">
        <v>0</v>
      </c>
      <c r="E8" s="7" t="n">
        <v>101</v>
      </c>
      <c r="G8" s="7" t="n">
        <v>0</v>
      </c>
    </row>
    <row r="9" spans="1:7"/>
    <row r="10" spans="1:7">
      <c r="A10" s="4" t="s">
        <v>291</v>
      </c>
      <c r="B10" s="4" t="s">
        <v>507</v>
      </c>
    </row>
    <row r="11" spans="1:7">
      <c r="A11" s="4" t="s">
        <v>304</v>
      </c>
      <c r="B11" s="4" t="s">
        <v>508</v>
      </c>
    </row>
  </sheetData>
  <mergeCells count="8">
    <mergeCell ref="A1:A2"/>
    <mergeCell ref="B1:D1"/>
    <mergeCell ref="E1:G1"/>
    <mergeCell ref="B2:C2"/>
    <mergeCell ref="E2:F2"/>
    <mergeCell ref="A9:G9"/>
    <mergeCell ref="B10:G10"/>
    <mergeCell ref="B11:G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9</v>
      </c>
      <c r="B1" s="2" t="s">
        <v>1</v>
      </c>
    </row>
    <row r="2" spans="1:4">
      <c r="B2" s="2" t="s">
        <v>2</v>
      </c>
      <c r="C2" s="2" t="s">
        <v>70</v>
      </c>
      <c r="D2" s="2" t="s">
        <v>23</v>
      </c>
    </row>
    <row r="3" spans="1:4">
      <c r="A3" s="3" t="s">
        <v>199</v>
      </c>
    </row>
    <row r="4" spans="1:4">
      <c r="A4" s="4" t="s">
        <v>510</v>
      </c>
      <c r="B4" s="7" t="n">
        <v>6100000000</v>
      </c>
      <c r="D4" s="7" t="n">
        <v>2200000000</v>
      </c>
    </row>
    <row r="5" spans="1:4">
      <c r="A5" s="4" t="s">
        <v>511</v>
      </c>
      <c r="B5" s="5" t="n">
        <v>81400000</v>
      </c>
      <c r="D5" s="7" t="n">
        <v>21000000</v>
      </c>
    </row>
    <row r="6" spans="1:4">
      <c r="A6" s="4" t="s">
        <v>512</v>
      </c>
      <c r="B6" s="5" t="n">
        <v>1200000</v>
      </c>
      <c r="C6" s="7" t="n">
        <v>621000</v>
      </c>
    </row>
    <row r="7" spans="1:4">
      <c r="A7" s="4" t="s">
        <v>513</v>
      </c>
      <c r="B7" s="7" t="n">
        <v>14000</v>
      </c>
    </row>
    <row r="8" spans="1:4">
      <c r="A8" s="4" t="s">
        <v>514</v>
      </c>
      <c r="C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5</v>
      </c>
      <c r="B1" s="2" t="s">
        <v>2</v>
      </c>
      <c r="C1" s="2" t="s">
        <v>23</v>
      </c>
    </row>
    <row r="2" spans="1:3">
      <c r="A2" s="3" t="s">
        <v>199</v>
      </c>
    </row>
    <row r="3" spans="1:3">
      <c r="A3" s="4" t="s">
        <v>413</v>
      </c>
      <c r="B3" s="7" t="n">
        <v>957560</v>
      </c>
      <c r="C3" s="7" t="n">
        <v>980414</v>
      </c>
    </row>
    <row r="4" spans="1:3">
      <c r="A4" s="4" t="s">
        <v>516</v>
      </c>
      <c r="B4" s="5" t="n">
        <v>955983</v>
      </c>
      <c r="C4" s="5" t="n">
        <v>968929</v>
      </c>
    </row>
    <row r="5" spans="1:3">
      <c r="A5" s="4" t="s">
        <v>517</v>
      </c>
      <c r="B5" s="7" t="n">
        <v>-1577</v>
      </c>
      <c r="C5" s="5" t="n">
        <v>-11485</v>
      </c>
    </row>
    <row r="6" spans="1:3">
      <c r="A6" s="4" t="s">
        <v>518</v>
      </c>
      <c r="C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70</v>
      </c>
      <c r="D2" s="2" t="s">
        <v>23</v>
      </c>
    </row>
    <row r="3" spans="1:4">
      <c r="A3" s="3" t="s">
        <v>520</v>
      </c>
    </row>
    <row r="4" spans="1:4">
      <c r="A4" s="4" t="s">
        <v>386</v>
      </c>
      <c r="B4" s="7" t="n">
        <v>968929</v>
      </c>
      <c r="C4" s="7" t="n">
        <v>86075</v>
      </c>
    </row>
    <row r="5" spans="1:4">
      <c r="A5" s="4" t="s">
        <v>521</v>
      </c>
      <c r="B5" s="5" t="n">
        <v>4315065</v>
      </c>
      <c r="C5" s="5" t="n">
        <v>1927702</v>
      </c>
    </row>
    <row r="6" spans="1:4">
      <c r="A6" s="4" t="s">
        <v>522</v>
      </c>
      <c r="B6" s="5" t="n">
        <v>-4337919</v>
      </c>
      <c r="C6" s="5" t="n">
        <v>-1368987</v>
      </c>
    </row>
    <row r="7" spans="1:4">
      <c r="A7" s="4" t="s">
        <v>523</v>
      </c>
      <c r="B7" s="5" t="n">
        <v>9908</v>
      </c>
      <c r="C7" s="5" t="n">
        <v>3894</v>
      </c>
    </row>
    <row r="8" spans="1:4">
      <c r="A8" s="4" t="s">
        <v>394</v>
      </c>
      <c r="B8" s="7" t="n">
        <v>955983</v>
      </c>
      <c r="C8" s="7" t="n">
        <v>648684</v>
      </c>
    </row>
    <row r="9" spans="1:4">
      <c r="A9" s="4" t="s">
        <v>518</v>
      </c>
      <c r="D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4</v>
      </c>
      <c r="B1" s="2" t="s">
        <v>1</v>
      </c>
    </row>
    <row r="2" spans="1:3">
      <c r="B2" s="2" t="s">
        <v>2</v>
      </c>
      <c r="C2" s="2" t="s">
        <v>70</v>
      </c>
    </row>
    <row r="3" spans="1:3">
      <c r="A3" s="3" t="s">
        <v>525</v>
      </c>
    </row>
    <row r="4" spans="1:3">
      <c r="A4" s="4" t="s">
        <v>526</v>
      </c>
      <c r="B4" s="7" t="n">
        <v>77630</v>
      </c>
      <c r="C4" s="7" t="n">
        <v>15462</v>
      </c>
    </row>
    <row r="5" spans="1:3">
      <c r="A5" s="4" t="s">
        <v>527</v>
      </c>
    </row>
    <row r="6" spans="1:3">
      <c r="A6" s="3" t="s">
        <v>528</v>
      </c>
    </row>
    <row r="7" spans="1:3">
      <c r="A7" s="4" t="s">
        <v>529</v>
      </c>
      <c r="B7" s="5" t="n">
        <v>28536</v>
      </c>
      <c r="C7" s="5" t="n">
        <v>423</v>
      </c>
    </row>
    <row r="8" spans="1:3">
      <c r="A8" s="4" t="s">
        <v>530</v>
      </c>
      <c r="B8" s="5" t="n">
        <v>54614</v>
      </c>
      <c r="C8" s="5" t="n">
        <v>16344</v>
      </c>
    </row>
    <row r="9" spans="1:3">
      <c r="A9" s="4" t="s">
        <v>531</v>
      </c>
      <c r="B9" s="5" t="n">
        <v>-5304</v>
      </c>
      <c r="C9" s="5" t="n">
        <v>-891</v>
      </c>
    </row>
    <row r="10" spans="1:3">
      <c r="A10" s="4" t="s">
        <v>532</v>
      </c>
      <c r="B10" s="5" t="n">
        <v>77846</v>
      </c>
      <c r="C10" s="5" t="n">
        <v>15876</v>
      </c>
    </row>
    <row r="11" spans="1:3">
      <c r="A11" s="3" t="s">
        <v>525</v>
      </c>
    </row>
    <row r="12" spans="1:3">
      <c r="A12" s="4" t="s">
        <v>533</v>
      </c>
      <c r="B12" s="5" t="n">
        <v>0</v>
      </c>
      <c r="C12" s="5" t="n">
        <v>0</v>
      </c>
    </row>
    <row r="13" spans="1:3">
      <c r="A13" s="4" t="s">
        <v>534</v>
      </c>
      <c r="B13" s="5" t="n">
        <v>216</v>
      </c>
      <c r="C13" s="5" t="n">
        <v>414</v>
      </c>
    </row>
    <row r="14" spans="1:3">
      <c r="A14" s="4" t="s">
        <v>532</v>
      </c>
      <c r="B14" s="5" t="n">
        <v>216</v>
      </c>
      <c r="C14" s="5" t="n">
        <v>414</v>
      </c>
    </row>
    <row r="15" spans="1:3">
      <c r="A15" s="4" t="s">
        <v>526</v>
      </c>
      <c r="B15" s="7" t="n">
        <v>78940</v>
      </c>
      <c r="C15" s="7" t="n">
        <v>159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13"/>
    <col customWidth="1" max="5" min="5" width="27"/>
    <col customWidth="1" max="6" min="6" width="18"/>
    <col customWidth="1" max="7" min="7" width="15"/>
    <col customWidth="1" max="8" min="8" width="60"/>
  </cols>
  <sheetData>
    <row r="1" spans="1:8">
      <c r="A1" s="1" t="s">
        <v>114</v>
      </c>
      <c r="B1" s="2" t="s">
        <v>115</v>
      </c>
      <c r="C1" s="2" t="s">
        <v>116</v>
      </c>
      <c r="D1" s="2" t="s">
        <v>117</v>
      </c>
      <c r="E1" s="2" t="s">
        <v>118</v>
      </c>
      <c r="F1" s="2" t="s">
        <v>119</v>
      </c>
      <c r="G1" s="2" t="s">
        <v>120</v>
      </c>
      <c r="H1" s="2" t="s">
        <v>121</v>
      </c>
    </row>
    <row r="2" spans="1:8">
      <c r="A2" s="4" t="s">
        <v>122</v>
      </c>
      <c r="B2" s="7" t="n">
        <v>1623533</v>
      </c>
      <c r="C2" s="7" t="n">
        <v>150000</v>
      </c>
      <c r="D2" s="7" t="n">
        <v>459</v>
      </c>
      <c r="E2" s="7" t="n">
        <v>714546</v>
      </c>
      <c r="F2" s="7" t="n">
        <v>757818</v>
      </c>
      <c r="G2" s="7" t="n">
        <v>-8</v>
      </c>
      <c r="H2" s="7" t="n">
        <v>718</v>
      </c>
    </row>
    <row r="3" spans="1:8">
      <c r="A3" s="4" t="s">
        <v>123</v>
      </c>
      <c r="C3" s="5" t="n">
        <v>6000000</v>
      </c>
      <c r="D3" s="5" t="n">
        <v>45874224</v>
      </c>
      <c r="G3" s="5" t="n">
        <v>417</v>
      </c>
    </row>
    <row r="4" spans="1:8">
      <c r="A4" s="3" t="s">
        <v>124</v>
      </c>
    </row>
    <row r="5" spans="1:8">
      <c r="A5" s="4" t="s">
        <v>104</v>
      </c>
      <c r="B5" s="5" t="n">
        <v>106733</v>
      </c>
      <c r="F5" s="5" t="n">
        <v>106733</v>
      </c>
    </row>
    <row r="6" spans="1:8">
      <c r="A6" s="4" t="s">
        <v>125</v>
      </c>
      <c r="B6" s="5" t="n">
        <v>-78</v>
      </c>
      <c r="H6" s="5" t="n">
        <v>-78</v>
      </c>
    </row>
    <row r="7" spans="1:8">
      <c r="A7" s="4" t="s">
        <v>126</v>
      </c>
      <c r="B7" s="5" t="n">
        <v>106655</v>
      </c>
    </row>
    <row r="8" spans="1:8">
      <c r="A8" s="4" t="s">
        <v>127</v>
      </c>
      <c r="B8" s="5" t="n">
        <v>1213</v>
      </c>
      <c r="E8" s="5" t="n">
        <v>1213</v>
      </c>
    </row>
    <row r="9" spans="1:8">
      <c r="A9" s="4" t="s">
        <v>128</v>
      </c>
      <c r="B9" s="5" t="n">
        <v>3466</v>
      </c>
      <c r="E9" s="5" t="n">
        <v>3466</v>
      </c>
    </row>
    <row r="10" spans="1:8">
      <c r="A10" s="4" t="s">
        <v>129</v>
      </c>
      <c r="B10" s="5" t="n">
        <v>-7313</v>
      </c>
      <c r="F10" s="5" t="n">
        <v>-7313</v>
      </c>
    </row>
    <row r="11" spans="1:8">
      <c r="A11" s="4" t="s">
        <v>130</v>
      </c>
      <c r="B11" s="5" t="n">
        <v>-1772</v>
      </c>
      <c r="D11" s="7" t="n">
        <v>-1</v>
      </c>
      <c r="E11" s="5" t="n">
        <v>-1773</v>
      </c>
    </row>
    <row r="12" spans="1:8">
      <c r="A12" s="4" t="s">
        <v>131</v>
      </c>
      <c r="D12" s="5" t="n">
        <v>135688</v>
      </c>
    </row>
    <row r="13" spans="1:8">
      <c r="A13" s="4" t="s">
        <v>132</v>
      </c>
      <c r="B13" s="5" t="n">
        <v>1725782</v>
      </c>
      <c r="C13" s="7" t="n">
        <v>150000</v>
      </c>
      <c r="D13" s="7" t="n">
        <v>460</v>
      </c>
      <c r="E13" s="5" t="n">
        <v>717452</v>
      </c>
      <c r="F13" s="5" t="n">
        <v>857238</v>
      </c>
      <c r="G13" s="7" t="n">
        <v>-8</v>
      </c>
      <c r="H13" s="5" t="n">
        <v>640</v>
      </c>
    </row>
    <row r="14" spans="1:8">
      <c r="A14" s="4" t="s">
        <v>133</v>
      </c>
      <c r="C14" s="5" t="n">
        <v>6000000</v>
      </c>
      <c r="D14" s="5" t="n">
        <v>46009912</v>
      </c>
      <c r="G14" s="5" t="n">
        <v>417</v>
      </c>
    </row>
    <row r="15" spans="1:8">
      <c r="A15" s="4" t="s">
        <v>134</v>
      </c>
      <c r="B15" s="5" t="n">
        <v>2009557</v>
      </c>
      <c r="C15" s="7" t="n">
        <v>150000</v>
      </c>
      <c r="D15" s="7" t="n">
        <v>495</v>
      </c>
      <c r="E15" s="5" t="n">
        <v>955468</v>
      </c>
      <c r="F15" s="5" t="n">
        <v>903187</v>
      </c>
      <c r="G15" s="7" t="n">
        <v>-8</v>
      </c>
      <c r="H15" s="5" t="n">
        <v>415</v>
      </c>
    </row>
    <row r="16" spans="1:8">
      <c r="A16" s="4" t="s">
        <v>135</v>
      </c>
      <c r="C16" s="5" t="n">
        <v>6000000</v>
      </c>
      <c r="D16" s="5" t="n">
        <v>49504079</v>
      </c>
      <c r="G16" s="5" t="n">
        <v>417</v>
      </c>
    </row>
    <row r="17" spans="1:8">
      <c r="A17" s="3" t="s">
        <v>124</v>
      </c>
    </row>
    <row r="18" spans="1:8">
      <c r="A18" s="4" t="s">
        <v>104</v>
      </c>
      <c r="B18" s="5" t="n">
        <v>152321</v>
      </c>
      <c r="F18" s="5" t="n">
        <v>152321</v>
      </c>
    </row>
    <row r="19" spans="1:8">
      <c r="A19" s="4" t="s">
        <v>125</v>
      </c>
      <c r="B19" s="5" t="n">
        <v>14</v>
      </c>
      <c r="H19" s="5" t="n">
        <v>14</v>
      </c>
    </row>
    <row r="20" spans="1:8">
      <c r="A20" s="4" t="s">
        <v>126</v>
      </c>
      <c r="B20" s="5" t="n">
        <v>152335</v>
      </c>
    </row>
    <row r="21" spans="1:8">
      <c r="A21" s="4" t="s">
        <v>128</v>
      </c>
      <c r="B21" s="5" t="n">
        <v>5717</v>
      </c>
      <c r="E21" s="5" t="n">
        <v>5717</v>
      </c>
    </row>
    <row r="22" spans="1:8">
      <c r="A22" s="4" t="s">
        <v>129</v>
      </c>
      <c r="B22" s="5" t="n">
        <v>-7313</v>
      </c>
      <c r="F22" s="5" t="n">
        <v>-7313</v>
      </c>
    </row>
    <row r="23" spans="1:8">
      <c r="A23" s="4" t="s">
        <v>130</v>
      </c>
      <c r="B23" s="5" t="n">
        <v>-1933</v>
      </c>
      <c r="D23" s="7" t="n">
        <v>-1</v>
      </c>
      <c r="E23" s="5" t="n">
        <v>-1934</v>
      </c>
    </row>
    <row r="24" spans="1:8">
      <c r="A24" s="4" t="s">
        <v>131</v>
      </c>
      <c r="D24" s="5" t="n">
        <v>84568</v>
      </c>
    </row>
    <row r="25" spans="1:8">
      <c r="A25" s="4" t="s">
        <v>136</v>
      </c>
      <c r="B25" s="5" t="n">
        <v>2158363</v>
      </c>
      <c r="C25" s="7" t="n">
        <v>150000</v>
      </c>
      <c r="D25" s="7" t="n">
        <v>496</v>
      </c>
      <c r="E25" s="5" t="n">
        <v>959251</v>
      </c>
      <c r="F25" s="7" t="n">
        <v>1048195</v>
      </c>
      <c r="G25" s="7" t="n">
        <v>-8</v>
      </c>
      <c r="H25" s="7" t="n">
        <v>429</v>
      </c>
    </row>
    <row r="26" spans="1:8">
      <c r="A26" s="4" t="s">
        <v>137</v>
      </c>
      <c r="C26" s="5" t="n">
        <v>6000000</v>
      </c>
      <c r="D26" s="5" t="n">
        <v>49622242</v>
      </c>
      <c r="G26" s="5" t="n">
        <v>417</v>
      </c>
    </row>
    <row r="27" spans="1:8">
      <c r="A27" s="3" t="s">
        <v>124</v>
      </c>
    </row>
    <row r="28" spans="1:8">
      <c r="A28" s="4" t="s">
        <v>138</v>
      </c>
      <c r="D28" s="5" t="n">
        <v>33595</v>
      </c>
    </row>
    <row r="29" spans="1:8">
      <c r="A29" s="4" t="s">
        <v>139</v>
      </c>
      <c r="B29" s="7" t="n">
        <v>0</v>
      </c>
      <c r="D29" s="7" t="n">
        <v>0</v>
      </c>
      <c r="E29"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535</v>
      </c>
      <c r="B1" s="2" t="s">
        <v>1</v>
      </c>
      <c r="C1" s="2" t="s">
        <v>314</v>
      </c>
    </row>
    <row r="2" spans="1:3">
      <c r="B2" s="2" t="s">
        <v>2</v>
      </c>
      <c r="C2" s="2" t="s">
        <v>23</v>
      </c>
    </row>
    <row r="3" spans="1:3">
      <c r="A3" s="3" t="s">
        <v>199</v>
      </c>
    </row>
    <row r="4" spans="1:3">
      <c r="A4" s="4" t="s">
        <v>536</v>
      </c>
      <c r="B4" s="4" t="s">
        <v>537</v>
      </c>
      <c r="C4" s="4" t="s">
        <v>538</v>
      </c>
    </row>
    <row r="5" spans="1:3">
      <c r="A5" s="4" t="s">
        <v>539</v>
      </c>
      <c r="B5" s="4" t="s">
        <v>540</v>
      </c>
      <c r="C5" s="4" t="s">
        <v>541</v>
      </c>
    </row>
    <row r="6" spans="1:3">
      <c r="A6" s="4" t="s">
        <v>542</v>
      </c>
      <c r="B6" s="4" t="s">
        <v>543</v>
      </c>
      <c r="C6" s="4" t="s">
        <v>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5</v>
      </c>
      <c r="B1" s="2" t="s">
        <v>2</v>
      </c>
      <c r="C1" s="2" t="s">
        <v>23</v>
      </c>
    </row>
    <row r="2" spans="1:3">
      <c r="A2" s="3" t="s">
        <v>199</v>
      </c>
    </row>
    <row r="3" spans="1:3">
      <c r="A3" s="4" t="s">
        <v>546</v>
      </c>
      <c r="B3" s="7" t="n">
        <v>-10667</v>
      </c>
      <c r="C3" s="7" t="n">
        <v>-2833</v>
      </c>
    </row>
    <row r="4" spans="1:3">
      <c r="A4" s="4" t="s">
        <v>547</v>
      </c>
      <c r="B4" s="7" t="n">
        <v>-25043</v>
      </c>
      <c r="C4" s="7" t="n">
        <v>-68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3</v>
      </c>
    </row>
    <row r="2" spans="1:3">
      <c r="A2" s="4" t="s">
        <v>549</v>
      </c>
    </row>
    <row r="3" spans="1:3">
      <c r="A3" s="3" t="s">
        <v>550</v>
      </c>
    </row>
    <row r="4" spans="1:3">
      <c r="A4" s="4" t="s">
        <v>551</v>
      </c>
      <c r="B4" s="7" t="n">
        <v>6539498</v>
      </c>
      <c r="C4" s="7" t="n">
        <v>5704381</v>
      </c>
    </row>
    <row r="5" spans="1:3">
      <c r="A5" s="4" t="s">
        <v>552</v>
      </c>
    </row>
    <row r="6" spans="1:3">
      <c r="A6" s="3" t="s">
        <v>550</v>
      </c>
    </row>
    <row r="7" spans="1:3">
      <c r="A7" s="4" t="s">
        <v>551</v>
      </c>
      <c r="B7" s="7" t="n">
        <v>203070</v>
      </c>
      <c r="C7" s="7" t="n">
        <v>1712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3</v>
      </c>
      <c r="B1" s="2" t="s">
        <v>1</v>
      </c>
    </row>
    <row r="2" spans="1:5">
      <c r="B2" s="2" t="s">
        <v>2</v>
      </c>
      <c r="C2" s="2" t="s">
        <v>70</v>
      </c>
      <c r="D2" s="2" t="s">
        <v>23</v>
      </c>
      <c r="E2" s="2" t="s">
        <v>554</v>
      </c>
    </row>
    <row r="3" spans="1:5">
      <c r="A3" s="3" t="s">
        <v>555</v>
      </c>
    </row>
    <row r="4" spans="1:5">
      <c r="A4" s="4" t="s">
        <v>24</v>
      </c>
      <c r="B4" s="7" t="n">
        <v>24400998</v>
      </c>
      <c r="D4" s="7" t="n">
        <v>21697134</v>
      </c>
      <c r="E4" s="7" t="n">
        <v>15000000</v>
      </c>
    </row>
    <row r="5" spans="1:5">
      <c r="A5" s="4" t="s">
        <v>556</v>
      </c>
      <c r="B5" s="7" t="n">
        <v>1989547</v>
      </c>
      <c r="D5" s="7" t="n">
        <v>1841219</v>
      </c>
    </row>
    <row r="6" spans="1:5">
      <c r="A6" s="4" t="s">
        <v>557</v>
      </c>
      <c r="B6" s="4" t="s">
        <v>558</v>
      </c>
      <c r="D6" s="4" t="s">
        <v>559</v>
      </c>
    </row>
    <row r="7" spans="1:5">
      <c r="A7" s="4" t="s">
        <v>560</v>
      </c>
      <c r="B7" s="4" t="s">
        <v>561</v>
      </c>
      <c r="D7" s="4" t="s">
        <v>562</v>
      </c>
    </row>
    <row r="8" spans="1:5">
      <c r="A8" s="4" t="s">
        <v>563</v>
      </c>
      <c r="B8" s="4" t="s">
        <v>564</v>
      </c>
      <c r="D8" s="4" t="s">
        <v>565</v>
      </c>
    </row>
    <row r="9" spans="1:5">
      <c r="A9" s="4" t="s">
        <v>367</v>
      </c>
      <c r="B9" s="7" t="n">
        <v>5642285</v>
      </c>
      <c r="D9" s="7" t="n">
        <v>4497338</v>
      </c>
    </row>
    <row r="10" spans="1:5">
      <c r="A10" s="4" t="s">
        <v>566</v>
      </c>
      <c r="B10" s="7" t="n">
        <v>4800000</v>
      </c>
    </row>
    <row r="11" spans="1:5">
      <c r="A11" s="4" t="s">
        <v>567</v>
      </c>
      <c r="B11" s="4" t="s">
        <v>568</v>
      </c>
      <c r="D11" s="4" t="s">
        <v>569</v>
      </c>
    </row>
    <row r="12" spans="1:5">
      <c r="A12" s="4" t="s">
        <v>570</v>
      </c>
      <c r="B12" s="7" t="n">
        <v>2722408</v>
      </c>
      <c r="D12" s="7" t="n">
        <v>2561663</v>
      </c>
    </row>
    <row r="13" spans="1:5">
      <c r="A13" s="4" t="s">
        <v>571</v>
      </c>
      <c r="B13" s="5" t="n">
        <v>2248403</v>
      </c>
      <c r="D13" s="5" t="n">
        <v>2101071</v>
      </c>
    </row>
    <row r="14" spans="1:5">
      <c r="A14" s="4" t="s">
        <v>572</v>
      </c>
      <c r="B14" s="7" t="n">
        <v>2248403</v>
      </c>
      <c r="D14" s="5" t="n">
        <v>2101071</v>
      </c>
    </row>
    <row r="15" spans="1:5">
      <c r="A15" s="4" t="s">
        <v>573</v>
      </c>
      <c r="B15" s="7" t="n">
        <v>0</v>
      </c>
      <c r="C15" s="7" t="n">
        <v>0</v>
      </c>
    </row>
    <row r="16" spans="1:5">
      <c r="A16" s="4" t="s">
        <v>574</v>
      </c>
      <c r="B16" s="7" t="n">
        <v>0</v>
      </c>
      <c r="C16" s="7" t="n">
        <v>0</v>
      </c>
    </row>
    <row r="17" spans="1:5">
      <c r="A17" s="4" t="s">
        <v>575</v>
      </c>
    </row>
    <row r="18" spans="1:5">
      <c r="A18" s="3" t="s">
        <v>555</v>
      </c>
    </row>
    <row r="19" spans="1:5">
      <c r="A19" s="4" t="s">
        <v>556</v>
      </c>
      <c r="B19" s="7" t="n">
        <v>1930836</v>
      </c>
      <c r="D19" s="7" t="n">
        <v>1735496</v>
      </c>
    </row>
    <row r="20" spans="1:5">
      <c r="A20" s="4" t="s">
        <v>557</v>
      </c>
      <c r="B20" s="4" t="s">
        <v>576</v>
      </c>
      <c r="D20" s="4" t="s">
        <v>577</v>
      </c>
    </row>
    <row r="21" spans="1:5">
      <c r="A21" s="4" t="s">
        <v>560</v>
      </c>
      <c r="B21" s="4" t="s">
        <v>578</v>
      </c>
      <c r="D21" s="4" t="s">
        <v>579</v>
      </c>
    </row>
    <row r="22" spans="1:5">
      <c r="A22" s="4" t="s">
        <v>563</v>
      </c>
      <c r="B22" s="4" t="s">
        <v>580</v>
      </c>
      <c r="D22" s="4" t="s">
        <v>581</v>
      </c>
    </row>
    <row r="23" spans="1:5">
      <c r="A23" s="4" t="s">
        <v>567</v>
      </c>
      <c r="B23" s="4" t="s">
        <v>582</v>
      </c>
      <c r="D23" s="4" t="s">
        <v>583</v>
      </c>
    </row>
    <row r="24" spans="1:5">
      <c r="A24" s="4" t="s">
        <v>584</v>
      </c>
      <c r="B24" s="7" t="n">
        <v>1548311</v>
      </c>
      <c r="D24" s="7" t="n">
        <v>1334244</v>
      </c>
    </row>
    <row r="25" spans="1:5">
      <c r="A25" s="4" t="s">
        <v>585</v>
      </c>
      <c r="B25" s="4" t="s">
        <v>586</v>
      </c>
      <c r="D25" s="4" t="s">
        <v>586</v>
      </c>
    </row>
    <row r="26" spans="1:5">
      <c r="A26" s="4" t="s">
        <v>570</v>
      </c>
      <c r="B26" s="7" t="n">
        <v>2505209</v>
      </c>
      <c r="D26" s="7" t="n">
        <v>2297528</v>
      </c>
    </row>
    <row r="27" spans="1:5">
      <c r="A27" s="4" t="s">
        <v>587</v>
      </c>
      <c r="B27" s="7" t="n">
        <v>2382016</v>
      </c>
      <c r="D27" s="7" t="n">
        <v>2052683</v>
      </c>
    </row>
    <row r="28" spans="1:5">
      <c r="A28" s="4" t="s">
        <v>588</v>
      </c>
      <c r="B28" s="4" t="s">
        <v>589</v>
      </c>
      <c r="D28" s="4" t="s">
        <v>589</v>
      </c>
    </row>
    <row r="29" spans="1:5">
      <c r="A29" s="4" t="s">
        <v>571</v>
      </c>
      <c r="B29" s="7" t="n">
        <v>2089692</v>
      </c>
      <c r="D29" s="7" t="n">
        <v>1895348</v>
      </c>
    </row>
    <row r="30" spans="1:5">
      <c r="A30" s="4" t="s">
        <v>590</v>
      </c>
      <c r="B30" s="7" t="n">
        <v>1905613</v>
      </c>
      <c r="D30" s="7" t="n">
        <v>1642147</v>
      </c>
    </row>
    <row r="31" spans="1:5">
      <c r="A31" s="4" t="s">
        <v>591</v>
      </c>
      <c r="B31" s="4" t="s">
        <v>592</v>
      </c>
      <c r="D31" s="4" t="s">
        <v>592</v>
      </c>
    </row>
    <row r="32" spans="1:5">
      <c r="A32" s="4" t="s">
        <v>572</v>
      </c>
      <c r="B32" s="7" t="n">
        <v>2089692</v>
      </c>
      <c r="D32" s="7" t="n">
        <v>1895348</v>
      </c>
    </row>
    <row r="33" spans="1:5">
      <c r="A33" s="4" t="s">
        <v>593</v>
      </c>
      <c r="B33" s="7" t="n">
        <v>1173924</v>
      </c>
      <c r="D33" s="7" t="n">
        <v>1125087</v>
      </c>
    </row>
    <row r="34" spans="1:5">
      <c r="A34" s="4" t="s">
        <v>594</v>
      </c>
      <c r="B34" s="4" t="s">
        <v>595</v>
      </c>
      <c r="D34" s="4" t="s">
        <v>595</v>
      </c>
    </row>
    <row r="35" spans="1:5">
      <c r="A35" s="4" t="s">
        <v>596</v>
      </c>
    </row>
    <row r="36" spans="1:5">
      <c r="A36" s="3" t="s">
        <v>555</v>
      </c>
    </row>
    <row r="37" spans="1:5">
      <c r="A37" s="4" t="s">
        <v>597</v>
      </c>
      <c r="B37" s="7" t="n">
        <v>1369699</v>
      </c>
      <c r="D37" s="7" t="n">
        <v>1052205</v>
      </c>
    </row>
    <row r="38" spans="1:5">
      <c r="A38" s="4" t="s">
        <v>598</v>
      </c>
      <c r="B38" s="4" t="s">
        <v>599</v>
      </c>
      <c r="D38" s="4" t="s">
        <v>600</v>
      </c>
    </row>
    <row r="39" spans="1:5">
      <c r="A39" s="4" t="s">
        <v>601</v>
      </c>
      <c r="B39" s="7" t="n">
        <v>2203429</v>
      </c>
      <c r="D39" s="7" t="n">
        <v>1770766</v>
      </c>
    </row>
    <row r="40" spans="1:5">
      <c r="A40" s="4" t="s">
        <v>602</v>
      </c>
      <c r="B40" s="4" t="s">
        <v>603</v>
      </c>
      <c r="D40" s="4" t="s">
        <v>604</v>
      </c>
    </row>
    <row r="41" spans="1:5">
      <c r="A41" s="4" t="s">
        <v>605</v>
      </c>
      <c r="B41" s="7" t="n">
        <v>1727012</v>
      </c>
      <c r="D41" s="7" t="n">
        <v>1360154</v>
      </c>
    </row>
    <row r="42" spans="1:5">
      <c r="A42" s="4" t="s">
        <v>606</v>
      </c>
      <c r="B42" s="4" t="s">
        <v>607</v>
      </c>
      <c r="D42" s="4" t="s">
        <v>608</v>
      </c>
    </row>
    <row r="43" spans="1:5">
      <c r="A43" s="4" t="s">
        <v>609</v>
      </c>
      <c r="B43" s="7" t="n">
        <v>939319</v>
      </c>
      <c r="D43" s="7" t="n">
        <v>900268</v>
      </c>
    </row>
    <row r="44" spans="1:5">
      <c r="A44" s="4" t="s">
        <v>610</v>
      </c>
      <c r="B44" s="4" t="s">
        <v>611</v>
      </c>
      <c r="D44" s="4" t="s">
        <v>611</v>
      </c>
    </row>
    <row r="45" spans="1:5">
      <c r="A45" s="4" t="s">
        <v>612</v>
      </c>
    </row>
    <row r="46" spans="1:5">
      <c r="A46" s="3" t="s">
        <v>555</v>
      </c>
    </row>
    <row r="47" spans="1:5">
      <c r="A47" s="4" t="s">
        <v>597</v>
      </c>
      <c r="B47" s="7" t="n">
        <v>1369659</v>
      </c>
      <c r="D47" s="7" t="n">
        <v>1051989</v>
      </c>
    </row>
    <row r="48" spans="1:5">
      <c r="A48" s="4" t="s">
        <v>598</v>
      </c>
      <c r="B48" s="4" t="s">
        <v>599</v>
      </c>
      <c r="D48" s="4" t="s">
        <v>600</v>
      </c>
    </row>
    <row r="49" spans="1:5">
      <c r="A49" s="4" t="s">
        <v>601</v>
      </c>
      <c r="B49" s="7" t="n">
        <v>2203365</v>
      </c>
      <c r="D49" s="7" t="n">
        <v>1770421</v>
      </c>
    </row>
    <row r="50" spans="1:5">
      <c r="A50" s="4" t="s">
        <v>602</v>
      </c>
      <c r="B50" s="4" t="s">
        <v>603</v>
      </c>
      <c r="D50" s="4" t="s">
        <v>604</v>
      </c>
    </row>
    <row r="51" spans="1:5">
      <c r="A51" s="4" t="s">
        <v>605</v>
      </c>
      <c r="B51" s="7" t="n">
        <v>1726962</v>
      </c>
      <c r="D51" s="7" t="n">
        <v>1359888</v>
      </c>
    </row>
    <row r="52" spans="1:5">
      <c r="A52" s="4" t="s">
        <v>606</v>
      </c>
      <c r="B52" s="4" t="s">
        <v>607</v>
      </c>
      <c r="D52" s="4" t="s">
        <v>608</v>
      </c>
    </row>
    <row r="53" spans="1:5">
      <c r="A53" s="4" t="s">
        <v>609</v>
      </c>
      <c r="B53" s="7" t="n">
        <v>939139</v>
      </c>
      <c r="D53" s="7" t="n">
        <v>900070</v>
      </c>
    </row>
    <row r="54" spans="1:5">
      <c r="A54" s="4" t="s">
        <v>610</v>
      </c>
      <c r="B54" s="4" t="s">
        <v>611</v>
      </c>
      <c r="D54" s="4" t="s">
        <v>611</v>
      </c>
    </row>
    <row r="55" spans="1:5">
      <c r="A55" s="4" t="s">
        <v>613</v>
      </c>
    </row>
    <row r="56" spans="1:5">
      <c r="A56" s="3" t="s">
        <v>555</v>
      </c>
    </row>
    <row r="57" spans="1:5">
      <c r="A57" s="4" t="s">
        <v>597</v>
      </c>
      <c r="B57" s="7" t="n">
        <v>1667460</v>
      </c>
      <c r="D57" s="7" t="n">
        <v>1437159</v>
      </c>
    </row>
    <row r="58" spans="1:5">
      <c r="A58" s="4" t="s">
        <v>598</v>
      </c>
      <c r="B58" s="4" t="s">
        <v>614</v>
      </c>
      <c r="D58" s="4" t="s">
        <v>614</v>
      </c>
    </row>
    <row r="59" spans="1:5">
      <c r="A59" s="4" t="s">
        <v>601</v>
      </c>
      <c r="B59" s="7" t="n">
        <v>2501189</v>
      </c>
      <c r="D59" s="7" t="n">
        <v>2155715</v>
      </c>
    </row>
    <row r="60" spans="1:5">
      <c r="A60" s="4" t="s">
        <v>602</v>
      </c>
      <c r="B60" s="4" t="s">
        <v>615</v>
      </c>
      <c r="D60" s="4" t="s">
        <v>615</v>
      </c>
    </row>
    <row r="61" spans="1:5">
      <c r="A61" s="4" t="s">
        <v>605</v>
      </c>
      <c r="B61" s="7" t="n">
        <v>2024772</v>
      </c>
      <c r="D61" s="7" t="n">
        <v>1745103</v>
      </c>
    </row>
    <row r="62" spans="1:5">
      <c r="A62" s="4" t="s">
        <v>606</v>
      </c>
      <c r="B62" s="4" t="s">
        <v>616</v>
      </c>
      <c r="D62" s="4" t="s">
        <v>616</v>
      </c>
    </row>
    <row r="63" spans="1:5">
      <c r="A63" s="4" t="s">
        <v>609</v>
      </c>
      <c r="B63" s="7" t="n">
        <v>939319</v>
      </c>
      <c r="D63" s="7" t="n">
        <v>900268</v>
      </c>
    </row>
    <row r="64" spans="1:5">
      <c r="A64" s="4" t="s">
        <v>610</v>
      </c>
      <c r="B64" s="4" t="s">
        <v>611</v>
      </c>
      <c r="D64" s="4" t="s">
        <v>611</v>
      </c>
    </row>
    <row r="65" spans="1:5">
      <c r="A65" s="4" t="s">
        <v>617</v>
      </c>
    </row>
    <row r="66" spans="1:5">
      <c r="A66" s="3" t="s">
        <v>555</v>
      </c>
    </row>
    <row r="67" spans="1:5">
      <c r="A67" s="4" t="s">
        <v>597</v>
      </c>
      <c r="B67" s="7" t="n">
        <v>1667411</v>
      </c>
      <c r="D67" s="7" t="n">
        <v>1436863</v>
      </c>
    </row>
    <row r="68" spans="1:5">
      <c r="A68" s="4" t="s">
        <v>598</v>
      </c>
      <c r="B68" s="4" t="s">
        <v>614</v>
      </c>
      <c r="D68" s="4" t="s">
        <v>614</v>
      </c>
    </row>
    <row r="69" spans="1:5">
      <c r="A69" s="4" t="s">
        <v>601</v>
      </c>
      <c r="B69" s="7" t="n">
        <v>2501117</v>
      </c>
      <c r="D69" s="7" t="n">
        <v>2155295</v>
      </c>
    </row>
    <row r="70" spans="1:5">
      <c r="A70" s="4" t="s">
        <v>602</v>
      </c>
      <c r="B70" s="4" t="s">
        <v>615</v>
      </c>
      <c r="D70" s="4" t="s">
        <v>615</v>
      </c>
    </row>
    <row r="71" spans="1:5">
      <c r="A71" s="4" t="s">
        <v>605</v>
      </c>
      <c r="B71" s="7" t="n">
        <v>2024714</v>
      </c>
      <c r="D71" s="7" t="n">
        <v>1744762</v>
      </c>
    </row>
    <row r="72" spans="1:5">
      <c r="A72" s="4" t="s">
        <v>606</v>
      </c>
      <c r="B72" s="4" t="s">
        <v>616</v>
      </c>
      <c r="D72" s="4" t="s">
        <v>616</v>
      </c>
    </row>
    <row r="73" spans="1:5">
      <c r="A73" s="4" t="s">
        <v>609</v>
      </c>
      <c r="B73" s="7" t="n">
        <v>939139</v>
      </c>
      <c r="D73" s="7" t="n">
        <v>900070</v>
      </c>
    </row>
    <row r="74" spans="1:5">
      <c r="A74" s="4" t="s">
        <v>610</v>
      </c>
      <c r="B74" s="4" t="s">
        <v>611</v>
      </c>
      <c r="D74" s="4" t="s">
        <v>6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618</v>
      </c>
      <c r="B1" s="2" t="s">
        <v>69</v>
      </c>
      <c r="D1" s="2" t="s">
        <v>1</v>
      </c>
    </row>
    <row r="2" spans="1:6">
      <c r="B2" s="2" t="s">
        <v>2</v>
      </c>
      <c r="C2" s="2" t="s">
        <v>70</v>
      </c>
      <c r="D2" s="2" t="s">
        <v>2</v>
      </c>
      <c r="E2" s="2" t="s">
        <v>70</v>
      </c>
      <c r="F2" s="2" t="s">
        <v>619</v>
      </c>
    </row>
    <row r="3" spans="1:6">
      <c r="A3" s="3" t="s">
        <v>620</v>
      </c>
    </row>
    <row r="4" spans="1:6">
      <c r="A4" s="4" t="s">
        <v>621</v>
      </c>
      <c r="B4" s="7" t="n">
        <v>6067</v>
      </c>
      <c r="C4" s="7" t="n">
        <v>2450</v>
      </c>
      <c r="D4" s="7" t="n">
        <v>15021</v>
      </c>
      <c r="E4" s="7" t="n">
        <v>6175</v>
      </c>
    </row>
    <row r="5" spans="1:6">
      <c r="A5" s="4" t="s">
        <v>622</v>
      </c>
      <c r="B5" s="5" t="n">
        <v>19426</v>
      </c>
      <c r="D5" s="7" t="n">
        <v>19426</v>
      </c>
    </row>
    <row r="6" spans="1:6">
      <c r="A6" s="4" t="s">
        <v>623</v>
      </c>
      <c r="D6" s="4" t="s">
        <v>624</v>
      </c>
    </row>
    <row r="7" spans="1:6">
      <c r="A7" s="4" t="s">
        <v>625</v>
      </c>
    </row>
    <row r="8" spans="1:6">
      <c r="A8" s="3" t="s">
        <v>620</v>
      </c>
    </row>
    <row r="9" spans="1:6">
      <c r="A9" s="4" t="s">
        <v>621</v>
      </c>
      <c r="B9" s="5" t="n">
        <v>64</v>
      </c>
      <c r="C9" s="5" t="n">
        <v>74</v>
      </c>
      <c r="D9" s="7" t="n">
        <v>210</v>
      </c>
      <c r="E9" s="5" t="n">
        <v>233</v>
      </c>
    </row>
    <row r="10" spans="1:6">
      <c r="A10" s="4" t="s">
        <v>626</v>
      </c>
    </row>
    <row r="11" spans="1:6">
      <c r="A11" s="3" t="s">
        <v>620</v>
      </c>
    </row>
    <row r="12" spans="1:6">
      <c r="A12" s="4" t="s">
        <v>621</v>
      </c>
      <c r="B12" s="5" t="n">
        <v>2184</v>
      </c>
      <c r="C12" s="5" t="n">
        <v>1145</v>
      </c>
      <c r="D12" s="5" t="n">
        <v>5491</v>
      </c>
      <c r="E12" s="5" t="n">
        <v>3223</v>
      </c>
    </row>
    <row r="13" spans="1:6">
      <c r="A13" s="4" t="s">
        <v>627</v>
      </c>
    </row>
    <row r="14" spans="1:6">
      <c r="A14" s="3" t="s">
        <v>620</v>
      </c>
    </row>
    <row r="15" spans="1:6">
      <c r="A15" s="4" t="s">
        <v>621</v>
      </c>
      <c r="B15" s="5" t="n">
        <v>8</v>
      </c>
      <c r="C15" s="5" t="n">
        <v>4</v>
      </c>
      <c r="D15" s="5" t="n">
        <v>16</v>
      </c>
      <c r="E15" s="5" t="n">
        <v>10</v>
      </c>
    </row>
    <row r="16" spans="1:6">
      <c r="A16" s="4" t="s">
        <v>628</v>
      </c>
    </row>
    <row r="17" spans="1:6">
      <c r="A17" s="3" t="s">
        <v>620</v>
      </c>
    </row>
    <row r="18" spans="1:6">
      <c r="A18" s="4" t="s">
        <v>621</v>
      </c>
      <c r="B18" s="7" t="n">
        <v>3811</v>
      </c>
      <c r="C18" s="7" t="n">
        <v>1227</v>
      </c>
      <c r="D18" s="7" t="n">
        <v>9304</v>
      </c>
      <c r="E18" s="7" t="n">
        <v>2709</v>
      </c>
    </row>
    <row r="19" spans="1:6">
      <c r="A19" s="4" t="s">
        <v>629</v>
      </c>
    </row>
    <row r="20" spans="1:6">
      <c r="A20" s="3" t="s">
        <v>630</v>
      </c>
    </row>
    <row r="21" spans="1:6">
      <c r="A21" s="4" t="s">
        <v>631</v>
      </c>
      <c r="F21" s="5" t="n">
        <v>255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 customWidth="1" max="10" min="10" width="14"/>
  </cols>
  <sheetData>
    <row r="1" spans="1:10">
      <c r="A1" s="1" t="s">
        <v>632</v>
      </c>
      <c r="C1" s="2" t="s">
        <v>2</v>
      </c>
      <c r="E1" s="2" t="s">
        <v>633</v>
      </c>
      <c r="F1" s="2" t="s">
        <v>23</v>
      </c>
      <c r="H1" s="2" t="s">
        <v>70</v>
      </c>
      <c r="I1" s="2" t="s">
        <v>634</v>
      </c>
      <c r="J1" s="2" t="s">
        <v>364</v>
      </c>
    </row>
    <row r="2" spans="1:10">
      <c r="A2" s="3" t="s">
        <v>635</v>
      </c>
    </row>
    <row r="3" spans="1:10">
      <c r="A3" s="4" t="s">
        <v>301</v>
      </c>
      <c r="C3" s="7" t="n">
        <v>24224000</v>
      </c>
      <c r="F3" s="7" t="n">
        <v>24874000</v>
      </c>
    </row>
    <row r="4" spans="1:10">
      <c r="A4" s="4" t="s">
        <v>60</v>
      </c>
      <c r="C4" s="5" t="n">
        <v>955983000</v>
      </c>
      <c r="F4" s="5" t="n">
        <v>968929000</v>
      </c>
    </row>
    <row r="5" spans="1:10">
      <c r="A5" s="4" t="s">
        <v>636</v>
      </c>
      <c r="C5" s="5" t="n">
        <v>18131000</v>
      </c>
      <c r="D5" s="4" t="s">
        <v>328</v>
      </c>
      <c r="E5" s="7" t="n">
        <v>18689000</v>
      </c>
      <c r="F5" s="5" t="n">
        <v>18961000</v>
      </c>
      <c r="G5" s="4" t="s">
        <v>328</v>
      </c>
      <c r="H5" s="7" t="n">
        <v>19009000</v>
      </c>
      <c r="I5" s="7" t="n">
        <v>18727000</v>
      </c>
      <c r="J5" s="7" t="n">
        <v>278000</v>
      </c>
    </row>
    <row r="6" spans="1:10">
      <c r="A6" s="4" t="s">
        <v>637</v>
      </c>
      <c r="C6" s="5" t="n">
        <v>25130000</v>
      </c>
      <c r="F6" s="5" t="n">
        <v>37878000</v>
      </c>
    </row>
    <row r="7" spans="1:10">
      <c r="A7" s="4" t="s">
        <v>638</v>
      </c>
      <c r="C7" s="5" t="n">
        <v>24048000</v>
      </c>
      <c r="F7" s="5" t="n">
        <v>26240000</v>
      </c>
    </row>
    <row r="8" spans="1:10">
      <c r="A8" s="4" t="s">
        <v>302</v>
      </c>
    </row>
    <row r="9" spans="1:10">
      <c r="A9" s="3" t="s">
        <v>635</v>
      </c>
    </row>
    <row r="10" spans="1:10">
      <c r="A10" s="4" t="s">
        <v>301</v>
      </c>
      <c r="B10" s="4" t="s">
        <v>307</v>
      </c>
      <c r="C10" s="5" t="n">
        <v>12158000</v>
      </c>
      <c r="F10" s="5" t="n">
        <v>15652000</v>
      </c>
    </row>
    <row r="11" spans="1:10">
      <c r="A11" s="4" t="s">
        <v>303</v>
      </c>
    </row>
    <row r="12" spans="1:10">
      <c r="A12" s="3" t="s">
        <v>635</v>
      </c>
    </row>
    <row r="13" spans="1:10">
      <c r="A13" s="4" t="s">
        <v>301</v>
      </c>
      <c r="B13" s="4" t="s">
        <v>311</v>
      </c>
      <c r="F13" s="5" t="n">
        <v>275000</v>
      </c>
    </row>
    <row r="14" spans="1:10">
      <c r="A14" s="4" t="s">
        <v>305</v>
      </c>
    </row>
    <row r="15" spans="1:10">
      <c r="A15" s="3" t="s">
        <v>635</v>
      </c>
    </row>
    <row r="16" spans="1:10">
      <c r="A16" s="4" t="s">
        <v>301</v>
      </c>
      <c r="B16" s="4" t="s">
        <v>639</v>
      </c>
      <c r="C16" s="5" t="n">
        <v>12066000</v>
      </c>
      <c r="F16" s="5" t="n">
        <v>8947000</v>
      </c>
    </row>
    <row r="17" spans="1:10">
      <c r="A17" s="4" t="s">
        <v>640</v>
      </c>
    </row>
    <row r="18" spans="1:10">
      <c r="A18" s="3" t="s">
        <v>635</v>
      </c>
    </row>
    <row r="19" spans="1:10">
      <c r="A19" s="4" t="s">
        <v>60</v>
      </c>
      <c r="B19" s="4" t="s">
        <v>641</v>
      </c>
      <c r="C19" s="5" t="n">
        <v>0</v>
      </c>
      <c r="F19" s="5" t="n">
        <v>0</v>
      </c>
    </row>
    <row r="20" spans="1:10">
      <c r="A20" s="4" t="s">
        <v>637</v>
      </c>
      <c r="B20" s="4" t="s">
        <v>641</v>
      </c>
      <c r="C20" s="5" t="n">
        <v>0</v>
      </c>
      <c r="F20" s="5" t="n">
        <v>0</v>
      </c>
    </row>
    <row r="21" spans="1:10">
      <c r="A21" s="4" t="s">
        <v>638</v>
      </c>
      <c r="B21" s="4" t="s">
        <v>641</v>
      </c>
      <c r="C21" s="5" t="n">
        <v>0</v>
      </c>
      <c r="F21" s="5" t="n">
        <v>0</v>
      </c>
    </row>
    <row r="22" spans="1:10">
      <c r="A22" s="4" t="s">
        <v>642</v>
      </c>
      <c r="C22" s="5" t="n">
        <v>4961000</v>
      </c>
      <c r="D22" s="4" t="s">
        <v>641</v>
      </c>
      <c r="F22" s="5" t="n">
        <v>1811000</v>
      </c>
      <c r="G22" s="4" t="s">
        <v>643</v>
      </c>
    </row>
    <row r="23" spans="1:10">
      <c r="A23" s="4" t="s">
        <v>644</v>
      </c>
    </row>
    <row r="24" spans="1:10">
      <c r="A24" s="3" t="s">
        <v>635</v>
      </c>
    </row>
    <row r="25" spans="1:10">
      <c r="A25" s="4" t="s">
        <v>301</v>
      </c>
      <c r="B25" s="4" t="s">
        <v>645</v>
      </c>
      <c r="C25" s="5" t="n">
        <v>0</v>
      </c>
      <c r="F25" s="5" t="n">
        <v>0</v>
      </c>
    </row>
    <row r="26" spans="1:10">
      <c r="A26" s="4" t="s">
        <v>646</v>
      </c>
    </row>
    <row r="27" spans="1:10">
      <c r="A27" s="3" t="s">
        <v>635</v>
      </c>
    </row>
    <row r="28" spans="1:10">
      <c r="A28" s="4" t="s">
        <v>301</v>
      </c>
      <c r="B28" s="4" t="s">
        <v>645</v>
      </c>
      <c r="F28" s="5" t="n">
        <v>0</v>
      </c>
    </row>
    <row r="29" spans="1:10">
      <c r="A29" s="4" t="s">
        <v>647</v>
      </c>
    </row>
    <row r="30" spans="1:10">
      <c r="A30" s="3" t="s">
        <v>635</v>
      </c>
    </row>
    <row r="31" spans="1:10">
      <c r="A31" s="4" t="s">
        <v>301</v>
      </c>
      <c r="B31" s="4" t="s">
        <v>648</v>
      </c>
      <c r="C31" s="5" t="n">
        <v>4905000</v>
      </c>
      <c r="F31" s="5" t="n">
        <v>1786000</v>
      </c>
    </row>
    <row r="32" spans="1:10">
      <c r="A32" s="4" t="s">
        <v>649</v>
      </c>
    </row>
    <row r="33" spans="1:10">
      <c r="A33" s="3" t="s">
        <v>635</v>
      </c>
    </row>
    <row r="34" spans="1:10">
      <c r="A34" s="4" t="s">
        <v>60</v>
      </c>
      <c r="B34" s="4" t="s">
        <v>641</v>
      </c>
      <c r="C34" s="5" t="n">
        <v>955983000</v>
      </c>
      <c r="F34" s="5" t="n">
        <v>968929000</v>
      </c>
    </row>
    <row r="35" spans="1:10">
      <c r="A35" s="4" t="s">
        <v>637</v>
      </c>
      <c r="B35" s="4" t="s">
        <v>641</v>
      </c>
      <c r="C35" s="5" t="n">
        <v>25130000</v>
      </c>
      <c r="F35" s="5" t="n">
        <v>37878000</v>
      </c>
    </row>
    <row r="36" spans="1:10">
      <c r="A36" s="4" t="s">
        <v>638</v>
      </c>
      <c r="B36" s="4" t="s">
        <v>641</v>
      </c>
      <c r="C36" s="5" t="n">
        <v>24048000</v>
      </c>
      <c r="F36" s="5" t="n">
        <v>26240000</v>
      </c>
    </row>
    <row r="37" spans="1:10">
      <c r="A37" s="4" t="s">
        <v>642</v>
      </c>
      <c r="C37" s="5" t="n">
        <v>0</v>
      </c>
      <c r="D37" s="4" t="s">
        <v>641</v>
      </c>
      <c r="F37" s="5" t="n">
        <v>0</v>
      </c>
      <c r="G37" s="4" t="s">
        <v>643</v>
      </c>
    </row>
    <row r="38" spans="1:10">
      <c r="A38" s="4" t="s">
        <v>650</v>
      </c>
    </row>
    <row r="39" spans="1:10">
      <c r="A39" s="3" t="s">
        <v>635</v>
      </c>
    </row>
    <row r="40" spans="1:10">
      <c r="A40" s="4" t="s">
        <v>301</v>
      </c>
      <c r="B40" s="4" t="s">
        <v>645</v>
      </c>
      <c r="C40" s="5" t="n">
        <v>12158000</v>
      </c>
      <c r="F40" s="5" t="n">
        <v>15652000</v>
      </c>
    </row>
    <row r="41" spans="1:10">
      <c r="A41" s="4" t="s">
        <v>651</v>
      </c>
    </row>
    <row r="42" spans="1:10">
      <c r="A42" s="3" t="s">
        <v>635</v>
      </c>
    </row>
    <row r="43" spans="1:10">
      <c r="A43" s="4" t="s">
        <v>301</v>
      </c>
      <c r="B43" s="4" t="s">
        <v>645</v>
      </c>
      <c r="F43" s="5" t="n">
        <v>275000</v>
      </c>
    </row>
    <row r="44" spans="1:10">
      <c r="A44" s="4" t="s">
        <v>652</v>
      </c>
    </row>
    <row r="45" spans="1:10">
      <c r="A45" s="3" t="s">
        <v>635</v>
      </c>
    </row>
    <row r="46" spans="1:10">
      <c r="A46" s="4" t="s">
        <v>301</v>
      </c>
      <c r="B46" s="4" t="s">
        <v>648</v>
      </c>
      <c r="C46" s="5" t="n">
        <v>7161000</v>
      </c>
      <c r="F46" s="5" t="n">
        <v>7161000</v>
      </c>
    </row>
    <row r="47" spans="1:10">
      <c r="A47" s="4" t="s">
        <v>653</v>
      </c>
    </row>
    <row r="48" spans="1:10">
      <c r="A48" s="3" t="s">
        <v>635</v>
      </c>
    </row>
    <row r="49" spans="1:10">
      <c r="A49" s="4" t="s">
        <v>60</v>
      </c>
      <c r="B49" s="4" t="s">
        <v>641</v>
      </c>
      <c r="C49" s="5" t="n">
        <v>0</v>
      </c>
      <c r="F49" s="5" t="n">
        <v>0</v>
      </c>
    </row>
    <row r="50" spans="1:10">
      <c r="A50" s="4" t="s">
        <v>637</v>
      </c>
      <c r="B50" s="4" t="s">
        <v>641</v>
      </c>
      <c r="C50" s="5" t="n">
        <v>0</v>
      </c>
      <c r="F50" s="5" t="n">
        <v>0</v>
      </c>
    </row>
    <row r="51" spans="1:10">
      <c r="A51" s="4" t="s">
        <v>638</v>
      </c>
      <c r="B51" s="4" t="s">
        <v>641</v>
      </c>
      <c r="C51" s="5" t="n">
        <v>0</v>
      </c>
      <c r="F51" s="5" t="n">
        <v>0</v>
      </c>
    </row>
    <row r="52" spans="1:10">
      <c r="A52" s="4" t="s">
        <v>642</v>
      </c>
      <c r="C52" s="5" t="n">
        <v>0</v>
      </c>
      <c r="D52" s="4" t="s">
        <v>641</v>
      </c>
      <c r="F52" s="5" t="n">
        <v>0</v>
      </c>
      <c r="G52" s="4" t="s">
        <v>643</v>
      </c>
    </row>
    <row r="53" spans="1:10">
      <c r="A53" s="4" t="s">
        <v>654</v>
      </c>
    </row>
    <row r="54" spans="1:10">
      <c r="A54" s="3" t="s">
        <v>635</v>
      </c>
    </row>
    <row r="55" spans="1:10">
      <c r="A55" s="4" t="s">
        <v>301</v>
      </c>
      <c r="B55" s="4" t="s">
        <v>645</v>
      </c>
      <c r="C55" s="5" t="n">
        <v>0</v>
      </c>
      <c r="F55" s="5" t="n">
        <v>0</v>
      </c>
    </row>
    <row r="56" spans="1:10">
      <c r="A56" s="4" t="s">
        <v>655</v>
      </c>
    </row>
    <row r="57" spans="1:10">
      <c r="A57" s="3" t="s">
        <v>635</v>
      </c>
    </row>
    <row r="58" spans="1:10">
      <c r="A58" s="4" t="s">
        <v>301</v>
      </c>
      <c r="B58" s="4" t="s">
        <v>645</v>
      </c>
      <c r="F58" s="5" t="n">
        <v>0</v>
      </c>
    </row>
    <row r="59" spans="1:10">
      <c r="A59" s="4" t="s">
        <v>656</v>
      </c>
    </row>
    <row r="60" spans="1:10">
      <c r="A60" s="3" t="s">
        <v>635</v>
      </c>
    </row>
    <row r="61" spans="1:10">
      <c r="A61" s="4" t="s">
        <v>301</v>
      </c>
      <c r="B61" s="4" t="s">
        <v>648</v>
      </c>
      <c r="C61" s="5" t="n">
        <v>0</v>
      </c>
      <c r="F61" s="5" t="n">
        <v>0</v>
      </c>
    </row>
    <row r="62" spans="1:10">
      <c r="A62" s="4" t="s">
        <v>657</v>
      </c>
    </row>
    <row r="63" spans="1:10">
      <c r="A63" s="3" t="s">
        <v>635</v>
      </c>
    </row>
    <row r="64" spans="1:10">
      <c r="A64" s="4" t="s">
        <v>658</v>
      </c>
      <c r="B64" s="4" t="s">
        <v>659</v>
      </c>
      <c r="C64" s="5" t="n">
        <v>0</v>
      </c>
      <c r="F64" s="5" t="n">
        <v>0</v>
      </c>
    </row>
    <row r="65" spans="1:10">
      <c r="A65" s="4" t="s">
        <v>636</v>
      </c>
      <c r="B65" s="4" t="s">
        <v>328</v>
      </c>
      <c r="C65" s="5" t="n">
        <v>0</v>
      </c>
      <c r="F65" s="5" t="n">
        <v>0</v>
      </c>
    </row>
    <row r="66" spans="1:10">
      <c r="A66" s="4" t="s">
        <v>660</v>
      </c>
    </row>
    <row r="67" spans="1:10">
      <c r="A67" s="3" t="s">
        <v>635</v>
      </c>
    </row>
    <row r="68" spans="1:10">
      <c r="A68" s="4" t="s">
        <v>658</v>
      </c>
      <c r="B68" s="4" t="s">
        <v>659</v>
      </c>
      <c r="C68" s="5" t="n">
        <v>0</v>
      </c>
      <c r="F68" s="5" t="n">
        <v>0</v>
      </c>
    </row>
    <row r="69" spans="1:10">
      <c r="A69" s="4" t="s">
        <v>636</v>
      </c>
      <c r="B69" s="4" t="s">
        <v>328</v>
      </c>
      <c r="C69" s="5" t="n">
        <v>0</v>
      </c>
      <c r="F69" s="5" t="n">
        <v>0</v>
      </c>
    </row>
    <row r="70" spans="1:10">
      <c r="A70" s="4" t="s">
        <v>661</v>
      </c>
    </row>
    <row r="71" spans="1:10">
      <c r="A71" s="3" t="s">
        <v>635</v>
      </c>
    </row>
    <row r="72" spans="1:10">
      <c r="A72" s="4" t="s">
        <v>658</v>
      </c>
      <c r="B72" s="4" t="s">
        <v>659</v>
      </c>
      <c r="C72" s="5" t="n">
        <v>21022000</v>
      </c>
      <c r="F72" s="5" t="n">
        <v>52323000</v>
      </c>
    </row>
    <row r="73" spans="1:10">
      <c r="A73" s="4" t="s">
        <v>636</v>
      </c>
      <c r="B73" s="4" t="s">
        <v>328</v>
      </c>
      <c r="C73" s="7" t="n">
        <v>18131000</v>
      </c>
      <c r="F73" s="7" t="n">
        <v>18961000</v>
      </c>
    </row>
    <row r="74" spans="1:10"/>
    <row r="75" spans="1:10">
      <c r="A75" s="4" t="s">
        <v>291</v>
      </c>
      <c r="B75" s="4" t="s">
        <v>507</v>
      </c>
    </row>
    <row r="76" spans="1:10">
      <c r="A76" s="4" t="s">
        <v>304</v>
      </c>
      <c r="B76" s="4" t="s">
        <v>508</v>
      </c>
    </row>
    <row r="77" spans="1:10">
      <c r="A77" s="4" t="s">
        <v>307</v>
      </c>
      <c r="B77" s="4" t="s">
        <v>308</v>
      </c>
    </row>
    <row r="78" spans="1:10">
      <c r="A78" s="4" t="s">
        <v>311</v>
      </c>
      <c r="B78" s="4" t="s">
        <v>309</v>
      </c>
    </row>
    <row r="79" spans="1:10">
      <c r="A79" s="4" t="s">
        <v>349</v>
      </c>
      <c r="B79" s="4" t="s">
        <v>310</v>
      </c>
    </row>
    <row r="80" spans="1:10">
      <c r="A80" s="4" t="s">
        <v>662</v>
      </c>
      <c r="B80" s="4" t="s">
        <v>312</v>
      </c>
    </row>
    <row r="81" spans="1:10">
      <c r="A81" s="4" t="s">
        <v>641</v>
      </c>
      <c r="B81" s="4" t="s">
        <v>663</v>
      </c>
    </row>
    <row r="82" spans="1:10">
      <c r="A82" s="4" t="s">
        <v>643</v>
      </c>
      <c r="B82" s="4" t="s">
        <v>664</v>
      </c>
    </row>
    <row r="83" spans="1:10">
      <c r="A83" s="4" t="s">
        <v>645</v>
      </c>
      <c r="B83" s="4" t="s">
        <v>665</v>
      </c>
    </row>
    <row r="84" spans="1:10">
      <c r="A84" s="4" t="s">
        <v>666</v>
      </c>
      <c r="B84" s="4" t="s">
        <v>310</v>
      </c>
    </row>
    <row r="85" spans="1:10">
      <c r="A85" s="4" t="s">
        <v>667</v>
      </c>
      <c r="B85" s="4" t="s">
        <v>668</v>
      </c>
    </row>
  </sheetData>
  <mergeCells count="15">
    <mergeCell ref="A1:B1"/>
    <mergeCell ref="C1:D1"/>
    <mergeCell ref="F1:G1"/>
    <mergeCell ref="A74:I74"/>
    <mergeCell ref="B75:I75"/>
    <mergeCell ref="B76:I76"/>
    <mergeCell ref="B77:I77"/>
    <mergeCell ref="B78:I78"/>
    <mergeCell ref="B79:I79"/>
    <mergeCell ref="B80:I80"/>
    <mergeCell ref="B81:I81"/>
    <mergeCell ref="B82:I82"/>
    <mergeCell ref="B83:I83"/>
    <mergeCell ref="B84:I84"/>
    <mergeCell ref="B85:I8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 customWidth="1" max="10" min="10" width="14"/>
  </cols>
  <sheetData>
    <row r="1" spans="1:10">
      <c r="A1" s="1" t="s">
        <v>669</v>
      </c>
      <c r="C1" s="2" t="s">
        <v>2</v>
      </c>
      <c r="E1" s="2" t="s">
        <v>633</v>
      </c>
      <c r="F1" s="2" t="s">
        <v>23</v>
      </c>
      <c r="H1" s="2" t="s">
        <v>70</v>
      </c>
      <c r="I1" s="2" t="s">
        <v>634</v>
      </c>
      <c r="J1" s="2" t="s">
        <v>364</v>
      </c>
    </row>
    <row r="2" spans="1:10">
      <c r="A2" s="3" t="s">
        <v>670</v>
      </c>
    </row>
    <row r="3" spans="1:10">
      <c r="A3" s="4" t="s">
        <v>636</v>
      </c>
      <c r="C3" s="7" t="n">
        <v>18131000</v>
      </c>
      <c r="D3" s="4" t="s">
        <v>328</v>
      </c>
      <c r="E3" s="7" t="n">
        <v>18689000</v>
      </c>
      <c r="F3" s="7" t="n">
        <v>18961000</v>
      </c>
      <c r="G3" s="4" t="s">
        <v>328</v>
      </c>
      <c r="H3" s="7" t="n">
        <v>19009000</v>
      </c>
      <c r="I3" s="7" t="n">
        <v>18727000</v>
      </c>
      <c r="J3" s="7" t="n">
        <v>278000</v>
      </c>
    </row>
    <row r="4" spans="1:10">
      <c r="A4" s="4" t="s">
        <v>671</v>
      </c>
      <c r="C4" s="5" t="n">
        <v>101000</v>
      </c>
    </row>
    <row r="5" spans="1:10">
      <c r="A5" s="4" t="s">
        <v>301</v>
      </c>
      <c r="C5" s="5" t="n">
        <v>24224000</v>
      </c>
      <c r="F5" s="5" t="n">
        <v>24874000</v>
      </c>
    </row>
    <row r="6" spans="1:10">
      <c r="A6" s="4" t="s">
        <v>60</v>
      </c>
      <c r="C6" s="5" t="n">
        <v>955983000</v>
      </c>
      <c r="F6" s="5" t="n">
        <v>968929000</v>
      </c>
    </row>
    <row r="7" spans="1:10">
      <c r="A7" s="4" t="s">
        <v>637</v>
      </c>
      <c r="C7" s="5" t="n">
        <v>25130000</v>
      </c>
      <c r="F7" s="5" t="n">
        <v>37878000</v>
      </c>
    </row>
    <row r="8" spans="1:10">
      <c r="A8" s="4" t="s">
        <v>672</v>
      </c>
      <c r="C8" s="5" t="n">
        <v>77630000</v>
      </c>
      <c r="F8" s="5" t="n">
        <v>28536000</v>
      </c>
    </row>
    <row r="9" spans="1:10">
      <c r="A9" s="4" t="s">
        <v>673</v>
      </c>
      <c r="C9" s="5" t="n">
        <v>281315000</v>
      </c>
      <c r="F9" s="5" t="n">
        <v>281044000</v>
      </c>
    </row>
    <row r="10" spans="1:10">
      <c r="A10" s="4" t="s">
        <v>638</v>
      </c>
      <c r="C10" s="5" t="n">
        <v>24048000</v>
      </c>
      <c r="F10" s="5" t="n">
        <v>26240000</v>
      </c>
    </row>
    <row r="11" spans="1:10">
      <c r="A11" s="4" t="s">
        <v>674</v>
      </c>
    </row>
    <row r="12" spans="1:10">
      <c r="A12" s="3" t="s">
        <v>670</v>
      </c>
    </row>
    <row r="13" spans="1:10">
      <c r="A13" s="4" t="s">
        <v>675</v>
      </c>
      <c r="C13" s="5" t="n">
        <v>2501153000</v>
      </c>
      <c r="F13" s="5" t="n">
        <v>2839352000</v>
      </c>
    </row>
    <row r="14" spans="1:10">
      <c r="A14" s="4" t="s">
        <v>301</v>
      </c>
      <c r="C14" s="5" t="n">
        <v>4905000</v>
      </c>
      <c r="F14" s="5" t="n">
        <v>1786000</v>
      </c>
    </row>
    <row r="15" spans="1:10">
      <c r="A15" s="4" t="s">
        <v>676</v>
      </c>
    </row>
    <row r="16" spans="1:10">
      <c r="A16" s="3" t="s">
        <v>670</v>
      </c>
    </row>
    <row r="17" spans="1:10">
      <c r="A17" s="4" t="s">
        <v>675</v>
      </c>
      <c r="C17" s="5" t="n">
        <v>2501153000</v>
      </c>
      <c r="F17" s="5" t="n">
        <v>2839352000</v>
      </c>
    </row>
    <row r="18" spans="1:10">
      <c r="A18" s="4" t="s">
        <v>301</v>
      </c>
      <c r="C18" s="5" t="n">
        <v>4905000</v>
      </c>
      <c r="F18" s="5" t="n">
        <v>1786000</v>
      </c>
    </row>
    <row r="19" spans="1:10">
      <c r="A19" s="4" t="s">
        <v>677</v>
      </c>
    </row>
    <row r="20" spans="1:10">
      <c r="A20" s="3" t="s">
        <v>670</v>
      </c>
    </row>
    <row r="21" spans="1:10">
      <c r="A21" s="4" t="s">
        <v>636</v>
      </c>
      <c r="B21" s="4" t="s">
        <v>328</v>
      </c>
      <c r="C21" s="5" t="n">
        <v>0</v>
      </c>
      <c r="F21" s="5" t="n">
        <v>0</v>
      </c>
    </row>
    <row r="22" spans="1:10">
      <c r="A22" s="4" t="s">
        <v>33</v>
      </c>
      <c r="B22" s="4" t="s">
        <v>678</v>
      </c>
      <c r="C22" s="5" t="n">
        <v>0</v>
      </c>
      <c r="F22" s="5" t="n">
        <v>0</v>
      </c>
    </row>
    <row r="23" spans="1:10">
      <c r="A23" s="4" t="s">
        <v>679</v>
      </c>
    </row>
    <row r="24" spans="1:10">
      <c r="A24" s="3" t="s">
        <v>670</v>
      </c>
    </row>
    <row r="25" spans="1:10">
      <c r="A25" s="4" t="s">
        <v>301</v>
      </c>
      <c r="C25" s="5" t="n">
        <v>19319000</v>
      </c>
      <c r="F25" s="5" t="n">
        <v>23088000</v>
      </c>
    </row>
    <row r="26" spans="1:10">
      <c r="A26" s="4" t="s">
        <v>60</v>
      </c>
      <c r="C26" s="5" t="n">
        <v>955983000</v>
      </c>
      <c r="F26" s="5" t="n">
        <v>968929000</v>
      </c>
    </row>
    <row r="27" spans="1:10">
      <c r="A27" s="4" t="s">
        <v>637</v>
      </c>
      <c r="C27" s="5" t="n">
        <v>25130000</v>
      </c>
      <c r="F27" s="5" t="n">
        <v>37878000</v>
      </c>
    </row>
    <row r="28" spans="1:10">
      <c r="A28" s="4" t="s">
        <v>78</v>
      </c>
      <c r="C28" s="5" t="n">
        <v>75800000</v>
      </c>
      <c r="F28" s="5" t="n">
        <v>101800000</v>
      </c>
    </row>
    <row r="29" spans="1:10">
      <c r="A29" s="4" t="s">
        <v>680</v>
      </c>
      <c r="C29" s="5" t="n">
        <v>7696000</v>
      </c>
      <c r="F29" s="5" t="n">
        <v>7775000</v>
      </c>
    </row>
    <row r="30" spans="1:10">
      <c r="A30" s="4" t="s">
        <v>45</v>
      </c>
      <c r="C30" s="5" t="n">
        <v>2500000000</v>
      </c>
      <c r="F30" s="5" t="n">
        <v>2000000000</v>
      </c>
    </row>
    <row r="31" spans="1:10">
      <c r="A31" s="4" t="s">
        <v>673</v>
      </c>
      <c r="C31" s="5" t="n">
        <v>281315000</v>
      </c>
      <c r="F31" s="5" t="n">
        <v>281044000</v>
      </c>
    </row>
    <row r="32" spans="1:10">
      <c r="A32" s="4" t="s">
        <v>638</v>
      </c>
      <c r="C32" s="5" t="n">
        <v>24048000</v>
      </c>
      <c r="F32" s="5" t="n">
        <v>26240000</v>
      </c>
    </row>
    <row r="33" spans="1:10">
      <c r="A33" s="4" t="s">
        <v>681</v>
      </c>
    </row>
    <row r="34" spans="1:10">
      <c r="A34" s="3" t="s">
        <v>670</v>
      </c>
    </row>
    <row r="35" spans="1:10">
      <c r="A35" s="4" t="s">
        <v>301</v>
      </c>
      <c r="C35" s="5" t="n">
        <v>19319000</v>
      </c>
      <c r="F35" s="5" t="n">
        <v>23088000</v>
      </c>
    </row>
    <row r="36" spans="1:10">
      <c r="A36" s="4" t="s">
        <v>60</v>
      </c>
      <c r="C36" s="5" t="n">
        <v>955983000</v>
      </c>
      <c r="F36" s="5" t="n">
        <v>968929000</v>
      </c>
    </row>
    <row r="37" spans="1:10">
      <c r="A37" s="4" t="s">
        <v>637</v>
      </c>
      <c r="C37" s="5" t="n">
        <v>25130000</v>
      </c>
      <c r="F37" s="5" t="n">
        <v>37878000</v>
      </c>
    </row>
    <row r="38" spans="1:10">
      <c r="A38" s="4" t="s">
        <v>78</v>
      </c>
      <c r="C38" s="5" t="n">
        <v>75800000</v>
      </c>
      <c r="F38" s="5" t="n">
        <v>101800000</v>
      </c>
    </row>
    <row r="39" spans="1:10">
      <c r="A39" s="4" t="s">
        <v>680</v>
      </c>
      <c r="C39" s="5" t="n">
        <v>7696000</v>
      </c>
      <c r="F39" s="5" t="n">
        <v>7775000</v>
      </c>
    </row>
    <row r="40" spans="1:10">
      <c r="A40" s="4" t="s">
        <v>45</v>
      </c>
      <c r="C40" s="5" t="n">
        <v>2500000000</v>
      </c>
      <c r="F40" s="5" t="n">
        <v>2000000000</v>
      </c>
    </row>
    <row r="41" spans="1:10">
      <c r="A41" s="4" t="s">
        <v>673</v>
      </c>
      <c r="C41" s="5" t="n">
        <v>287686000</v>
      </c>
      <c r="F41" s="5" t="n">
        <v>304672000</v>
      </c>
    </row>
    <row r="42" spans="1:10">
      <c r="A42" s="4" t="s">
        <v>638</v>
      </c>
      <c r="C42" s="5" t="n">
        <v>24048000</v>
      </c>
      <c r="F42" s="5" t="n">
        <v>26240000</v>
      </c>
    </row>
    <row r="43" spans="1:10">
      <c r="A43" s="4" t="s">
        <v>682</v>
      </c>
    </row>
    <row r="44" spans="1:10">
      <c r="A44" s="3" t="s">
        <v>670</v>
      </c>
    </row>
    <row r="45" spans="1:10">
      <c r="A45" s="4" t="s">
        <v>636</v>
      </c>
      <c r="B45" s="4" t="s">
        <v>328</v>
      </c>
      <c r="C45" s="5" t="n">
        <v>0</v>
      </c>
      <c r="F45" s="5" t="n">
        <v>0</v>
      </c>
    </row>
    <row r="46" spans="1:10">
      <c r="A46" s="4" t="s">
        <v>33</v>
      </c>
      <c r="B46" s="4" t="s">
        <v>678</v>
      </c>
      <c r="C46" s="5" t="n">
        <v>0</v>
      </c>
      <c r="F46" s="5" t="n">
        <v>0</v>
      </c>
    </row>
    <row r="47" spans="1:10">
      <c r="A47" s="4" t="s">
        <v>683</v>
      </c>
    </row>
    <row r="48" spans="1:10">
      <c r="A48" s="3" t="s">
        <v>670</v>
      </c>
    </row>
    <row r="49" spans="1:10">
      <c r="A49" s="4" t="s">
        <v>33</v>
      </c>
      <c r="C49" s="5" t="n">
        <v>20287762000</v>
      </c>
      <c r="F49" s="5" t="n">
        <v>17330223000</v>
      </c>
    </row>
    <row r="50" spans="1:10">
      <c r="A50" s="4" t="s">
        <v>77</v>
      </c>
      <c r="C50" s="5" t="n">
        <v>19081257000</v>
      </c>
      <c r="F50" s="5" t="n">
        <v>17016831000</v>
      </c>
    </row>
    <row r="51" spans="1:10">
      <c r="A51" s="4" t="s">
        <v>47</v>
      </c>
      <c r="C51" s="5" t="n">
        <v>113406000</v>
      </c>
      <c r="F51" s="5" t="n">
        <v>113406000</v>
      </c>
    </row>
    <row r="52" spans="1:10">
      <c r="A52" s="4" t="s">
        <v>684</v>
      </c>
    </row>
    <row r="53" spans="1:10">
      <c r="A53" s="3" t="s">
        <v>670</v>
      </c>
    </row>
    <row r="54" spans="1:10">
      <c r="A54" s="4" t="s">
        <v>33</v>
      </c>
      <c r="C54" s="5" t="n">
        <v>20274939000</v>
      </c>
      <c r="F54" s="5" t="n">
        <v>17347199000</v>
      </c>
    </row>
    <row r="55" spans="1:10">
      <c r="A55" s="4" t="s">
        <v>77</v>
      </c>
      <c r="C55" s="5" t="n">
        <v>19081954000</v>
      </c>
      <c r="F55" s="5" t="n">
        <v>17017221000</v>
      </c>
    </row>
    <row r="56" spans="1:10">
      <c r="A56" s="4" t="s">
        <v>47</v>
      </c>
      <c r="C56" s="5" t="n">
        <v>113406000</v>
      </c>
      <c r="F56" s="5" t="n">
        <v>113406000</v>
      </c>
    </row>
    <row r="57" spans="1:10">
      <c r="A57" s="4" t="s">
        <v>685</v>
      </c>
    </row>
    <row r="58" spans="1:10">
      <c r="A58" s="3" t="s">
        <v>670</v>
      </c>
    </row>
    <row r="59" spans="1:10">
      <c r="A59" s="4" t="s">
        <v>686</v>
      </c>
      <c r="C59" s="5" t="n">
        <v>28300000</v>
      </c>
      <c r="F59" s="5" t="n">
        <v>74100000</v>
      </c>
    </row>
    <row r="60" spans="1:10">
      <c r="A60" s="4" t="s">
        <v>687</v>
      </c>
      <c r="C60" s="5" t="n">
        <v>7300000</v>
      </c>
      <c r="F60" s="5" t="n">
        <v>21800000</v>
      </c>
    </row>
    <row r="61" spans="1:10">
      <c r="A61" s="4" t="s">
        <v>636</v>
      </c>
      <c r="B61" s="4" t="s">
        <v>328</v>
      </c>
      <c r="C61" s="5" t="n">
        <v>18131000</v>
      </c>
      <c r="F61" s="5" t="n">
        <v>18961000</v>
      </c>
    </row>
    <row r="62" spans="1:10">
      <c r="A62" s="4" t="s">
        <v>33</v>
      </c>
      <c r="B62" s="4" t="s">
        <v>678</v>
      </c>
      <c r="C62" s="7" t="n">
        <v>21022000</v>
      </c>
      <c r="F62" s="7" t="n">
        <v>52323000</v>
      </c>
    </row>
    <row r="63" spans="1:10"/>
    <row r="64" spans="1:10">
      <c r="A64" s="4" t="s">
        <v>291</v>
      </c>
      <c r="B64" s="4" t="s">
        <v>507</v>
      </c>
    </row>
    <row r="65" spans="1:10">
      <c r="A65" s="4" t="s">
        <v>304</v>
      </c>
      <c r="B65" s="4" t="s">
        <v>508</v>
      </c>
    </row>
    <row r="66" spans="1:10">
      <c r="A66" s="4" t="s">
        <v>307</v>
      </c>
      <c r="B66" s="4" t="s">
        <v>668</v>
      </c>
    </row>
  </sheetData>
  <mergeCells count="7">
    <mergeCell ref="A1:B1"/>
    <mergeCell ref="C1:D1"/>
    <mergeCell ref="F1:G1"/>
    <mergeCell ref="A63:I63"/>
    <mergeCell ref="B64:I64"/>
    <mergeCell ref="B65:I65"/>
    <mergeCell ref="B66:I6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88</v>
      </c>
      <c r="B1" s="2" t="s">
        <v>1</v>
      </c>
    </row>
    <row r="2" spans="1:3">
      <c r="B2" s="2" t="s">
        <v>2</v>
      </c>
      <c r="C2" s="2" t="s">
        <v>23</v>
      </c>
    </row>
    <row r="3" spans="1:3">
      <c r="A3" s="3" t="s">
        <v>689</v>
      </c>
    </row>
    <row r="4" spans="1:3">
      <c r="A4" s="4" t="s">
        <v>690</v>
      </c>
      <c r="B4" s="7" t="n">
        <v>26781</v>
      </c>
      <c r="C4" s="7" t="n">
        <v>39632</v>
      </c>
    </row>
    <row r="5" spans="1:3">
      <c r="A5" s="4" t="s">
        <v>691</v>
      </c>
      <c r="B5" s="5" t="n">
        <v>25699</v>
      </c>
      <c r="C5" s="5" t="n">
        <v>27994</v>
      </c>
    </row>
    <row r="6" spans="1:3">
      <c r="A6" s="4" t="s">
        <v>692</v>
      </c>
      <c r="B6" s="5" t="n">
        <v>-1651</v>
      </c>
      <c r="C6" s="5" t="n">
        <v>-1754</v>
      </c>
    </row>
    <row r="7" spans="1:3">
      <c r="A7" s="4" t="s">
        <v>693</v>
      </c>
      <c r="B7" s="5" t="n">
        <v>-1651</v>
      </c>
      <c r="C7" s="5" t="n">
        <v>-1754</v>
      </c>
    </row>
    <row r="8" spans="1:3">
      <c r="A8" s="4" t="s">
        <v>694</v>
      </c>
      <c r="B8" s="5" t="n">
        <v>25130</v>
      </c>
      <c r="C8" s="5" t="n">
        <v>37878</v>
      </c>
    </row>
    <row r="9" spans="1:3">
      <c r="A9" s="4" t="s">
        <v>695</v>
      </c>
      <c r="B9" s="7" t="n">
        <v>24048</v>
      </c>
      <c r="C9" s="5" t="n">
        <v>26240</v>
      </c>
    </row>
    <row r="10" spans="1:3">
      <c r="A10" s="4" t="s">
        <v>696</v>
      </c>
      <c r="B10" s="4" t="s">
        <v>697</v>
      </c>
    </row>
    <row r="11" spans="1:3">
      <c r="A11" s="4" t="s">
        <v>698</v>
      </c>
      <c r="B11" s="7" t="n">
        <v>25100</v>
      </c>
      <c r="C11" s="5" t="n">
        <v>37900</v>
      </c>
    </row>
    <row r="12" spans="1:3">
      <c r="A12" s="4" t="s">
        <v>699</v>
      </c>
      <c r="B12" s="5" t="n">
        <v>35100</v>
      </c>
      <c r="C12" s="7" t="n">
        <v>24800</v>
      </c>
    </row>
    <row r="13" spans="1:3">
      <c r="A13" s="4" t="s">
        <v>26</v>
      </c>
    </row>
    <row r="14" spans="1:3">
      <c r="A14" s="3" t="s">
        <v>689</v>
      </c>
    </row>
    <row r="15" spans="1:3">
      <c r="A15" s="4" t="s">
        <v>699</v>
      </c>
      <c r="B15" s="5" t="n">
        <v>28000</v>
      </c>
    </row>
    <row r="16" spans="1:3">
      <c r="A16" s="4" t="s">
        <v>36</v>
      </c>
    </row>
    <row r="17" spans="1:3">
      <c r="A17" s="3" t="s">
        <v>689</v>
      </c>
    </row>
    <row r="18" spans="1:3">
      <c r="A18" s="4" t="s">
        <v>699</v>
      </c>
      <c r="B18" s="7" t="n">
        <v>7100</v>
      </c>
    </row>
    <row r="19" spans="1:3">
      <c r="A19" s="4" t="s">
        <v>700</v>
      </c>
    </row>
    <row r="20" spans="1:3">
      <c r="A20" s="3" t="s">
        <v>689</v>
      </c>
    </row>
    <row r="21" spans="1:3">
      <c r="A21" s="4" t="s">
        <v>701</v>
      </c>
      <c r="B21" s="4" t="s">
        <v>702</v>
      </c>
      <c r="C21" s="4" t="s">
        <v>703</v>
      </c>
    </row>
    <row r="22" spans="1:3">
      <c r="A22" s="4" t="s">
        <v>704</v>
      </c>
    </row>
    <row r="23" spans="1:3">
      <c r="A23" s="3" t="s">
        <v>689</v>
      </c>
    </row>
    <row r="24" spans="1:3">
      <c r="A24" s="4" t="s">
        <v>701</v>
      </c>
      <c r="B24" s="4" t="s">
        <v>705</v>
      </c>
      <c r="C24" s="4" t="s">
        <v>706</v>
      </c>
    </row>
    <row r="25" spans="1:3">
      <c r="A25" s="4" t="s">
        <v>707</v>
      </c>
    </row>
    <row r="26" spans="1:3">
      <c r="A26" s="3" t="s">
        <v>689</v>
      </c>
    </row>
    <row r="27" spans="1:3">
      <c r="A27" s="4" t="s">
        <v>701</v>
      </c>
      <c r="B27" s="4" t="s">
        <v>708</v>
      </c>
      <c r="C27" s="4" t="s">
        <v>709</v>
      </c>
    </row>
    <row r="28" spans="1:3">
      <c r="A28" s="4" t="s">
        <v>710</v>
      </c>
    </row>
    <row r="29" spans="1:3">
      <c r="A29" s="3" t="s">
        <v>689</v>
      </c>
    </row>
    <row r="30" spans="1:3">
      <c r="A30" s="4" t="s">
        <v>711</v>
      </c>
      <c r="B30" s="7" t="n">
        <v>1376915</v>
      </c>
      <c r="C30" s="7" t="n">
        <v>1144367</v>
      </c>
    </row>
    <row r="31" spans="1:3">
      <c r="A31" s="4" t="s">
        <v>690</v>
      </c>
      <c r="B31" s="5" t="n">
        <v>1650</v>
      </c>
      <c r="C31" s="5" t="n">
        <v>1754</v>
      </c>
    </row>
    <row r="32" spans="1:3">
      <c r="A32" s="4" t="s">
        <v>691</v>
      </c>
      <c r="B32" s="5" t="n">
        <v>23390</v>
      </c>
      <c r="C32" s="5" t="n">
        <v>25421</v>
      </c>
    </row>
    <row r="33" spans="1:3">
      <c r="A33" s="4" t="s">
        <v>712</v>
      </c>
    </row>
    <row r="34" spans="1:3">
      <c r="A34" s="3" t="s">
        <v>689</v>
      </c>
    </row>
    <row r="35" spans="1:3">
      <c r="A35" s="4" t="s">
        <v>711</v>
      </c>
      <c r="B35" s="5" t="n">
        <v>267765</v>
      </c>
      <c r="C35" s="5" t="n">
        <v>210996</v>
      </c>
    </row>
    <row r="36" spans="1:3">
      <c r="A36" s="4" t="s">
        <v>690</v>
      </c>
      <c r="B36" s="5" t="n">
        <v>295</v>
      </c>
      <c r="C36" s="5" t="n">
        <v>819</v>
      </c>
    </row>
    <row r="37" spans="1:3">
      <c r="A37" s="4" t="s">
        <v>691</v>
      </c>
      <c r="B37" s="5" t="n">
        <v>1</v>
      </c>
      <c r="C37" s="5" t="n">
        <v>0</v>
      </c>
    </row>
    <row r="38" spans="1:3">
      <c r="A38" s="4" t="s">
        <v>713</v>
      </c>
    </row>
    <row r="39" spans="1:3">
      <c r="A39" s="3" t="s">
        <v>689</v>
      </c>
    </row>
    <row r="40" spans="1:3">
      <c r="A40" s="4" t="s">
        <v>711</v>
      </c>
      <c r="B40" s="5" t="n">
        <v>1376915</v>
      </c>
      <c r="C40" s="5" t="n">
        <v>1144367</v>
      </c>
    </row>
    <row r="41" spans="1:3">
      <c r="A41" s="4" t="s">
        <v>690</v>
      </c>
      <c r="B41" s="5" t="n">
        <v>23390</v>
      </c>
      <c r="C41" s="5" t="n">
        <v>25421</v>
      </c>
    </row>
    <row r="42" spans="1:3">
      <c r="A42" s="4" t="s">
        <v>691</v>
      </c>
      <c r="B42" s="5" t="n">
        <v>1650</v>
      </c>
      <c r="C42" s="5" t="n">
        <v>1754</v>
      </c>
    </row>
    <row r="43" spans="1:3">
      <c r="A43" s="4" t="s">
        <v>714</v>
      </c>
    </row>
    <row r="44" spans="1:3">
      <c r="A44" s="3" t="s">
        <v>689</v>
      </c>
    </row>
    <row r="45" spans="1:3">
      <c r="A45" s="4" t="s">
        <v>711</v>
      </c>
      <c r="B45" s="5" t="n">
        <v>267765</v>
      </c>
      <c r="C45" s="5" t="n">
        <v>210996</v>
      </c>
    </row>
    <row r="46" spans="1:3">
      <c r="A46" s="4" t="s">
        <v>690</v>
      </c>
      <c r="B46" s="5" t="n">
        <v>1</v>
      </c>
      <c r="C46" s="5" t="n">
        <v>0</v>
      </c>
    </row>
    <row r="47" spans="1:3">
      <c r="A47" s="4" t="s">
        <v>691</v>
      </c>
      <c r="B47" s="5" t="n">
        <v>295</v>
      </c>
      <c r="C47" s="5" t="n">
        <v>819</v>
      </c>
    </row>
    <row r="48" spans="1:3">
      <c r="A48" s="4" t="s">
        <v>715</v>
      </c>
    </row>
    <row r="49" spans="1:3">
      <c r="A49" s="3" t="s">
        <v>689</v>
      </c>
    </row>
    <row r="50" spans="1:3">
      <c r="A50" s="4" t="s">
        <v>711</v>
      </c>
      <c r="B50" s="5" t="n">
        <v>168784</v>
      </c>
      <c r="C50" s="5" t="n">
        <v>237805</v>
      </c>
    </row>
    <row r="51" spans="1:3">
      <c r="A51" s="4" t="s">
        <v>690</v>
      </c>
      <c r="B51" s="5" t="n">
        <v>279</v>
      </c>
      <c r="C51" s="5" t="n">
        <v>1351</v>
      </c>
    </row>
    <row r="52" spans="1:3">
      <c r="A52" s="4" t="s">
        <v>691</v>
      </c>
      <c r="B52" s="5" t="n">
        <v>363</v>
      </c>
      <c r="C52" s="5" t="n">
        <v>0</v>
      </c>
    </row>
    <row r="53" spans="1:3">
      <c r="A53" s="4" t="s">
        <v>716</v>
      </c>
    </row>
    <row r="54" spans="1:3">
      <c r="A54" s="3" t="s">
        <v>689</v>
      </c>
    </row>
    <row r="55" spans="1:3">
      <c r="A55" s="4" t="s">
        <v>711</v>
      </c>
      <c r="B55" s="5" t="n">
        <v>1022613</v>
      </c>
      <c r="C55" s="5" t="n">
        <v>1218000</v>
      </c>
    </row>
    <row r="56" spans="1:3">
      <c r="A56" s="4" t="s">
        <v>690</v>
      </c>
      <c r="B56" s="5" t="n">
        <v>1166</v>
      </c>
      <c r="C56" s="5" t="n">
        <v>10287</v>
      </c>
    </row>
    <row r="57" spans="1:3">
      <c r="A57" s="4" t="s">
        <v>691</v>
      </c>
      <c r="B57" s="7" t="n">
        <v>0</v>
      </c>
      <c r="C5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69</v>
      </c>
      <c r="D1" s="2" t="s">
        <v>1</v>
      </c>
    </row>
    <row r="2" spans="1:5">
      <c r="B2" s="2" t="s">
        <v>2</v>
      </c>
      <c r="C2" s="2" t="s">
        <v>70</v>
      </c>
      <c r="D2" s="2" t="s">
        <v>2</v>
      </c>
      <c r="E2" s="2" t="s">
        <v>70</v>
      </c>
    </row>
    <row r="3" spans="1:5">
      <c r="A3" s="3" t="s">
        <v>141</v>
      </c>
    </row>
    <row r="4" spans="1:5">
      <c r="A4" s="4" t="s">
        <v>109</v>
      </c>
      <c r="B4" s="7" t="n">
        <v>18</v>
      </c>
      <c r="C4" s="7" t="n">
        <v>-23</v>
      </c>
      <c r="D4" s="7" t="n">
        <v>8</v>
      </c>
      <c r="E4" s="7" t="n">
        <v>-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0</v>
      </c>
    </row>
    <row r="3" spans="1:3">
      <c r="A3" s="3" t="s">
        <v>143</v>
      </c>
    </row>
    <row r="4" spans="1:3">
      <c r="A4" s="4" t="s">
        <v>144</v>
      </c>
      <c r="B4" s="7" t="n">
        <v>152321</v>
      </c>
      <c r="C4" s="7" t="n">
        <v>106733</v>
      </c>
    </row>
    <row r="5" spans="1:3">
      <c r="A5" s="3" t="s">
        <v>145</v>
      </c>
    </row>
    <row r="6" spans="1:3">
      <c r="A6" s="4" t="s">
        <v>82</v>
      </c>
      <c r="B6" s="5" t="n">
        <v>42000</v>
      </c>
      <c r="C6" s="5" t="n">
        <v>68000</v>
      </c>
    </row>
    <row r="7" spans="1:3">
      <c r="A7" s="4" t="s">
        <v>146</v>
      </c>
      <c r="B7" s="5" t="n">
        <v>19624</v>
      </c>
      <c r="C7" s="5" t="n">
        <v>16179</v>
      </c>
    </row>
    <row r="8" spans="1:3">
      <c r="A8" s="4" t="s">
        <v>147</v>
      </c>
      <c r="B8" s="5" t="n">
        <v>216</v>
      </c>
      <c r="C8" s="5" t="n">
        <v>414</v>
      </c>
    </row>
    <row r="9" spans="1:3">
      <c r="A9" s="4" t="s">
        <v>87</v>
      </c>
      <c r="B9" s="5" t="n">
        <v>-1562</v>
      </c>
      <c r="C9" s="5" t="n">
        <v>-1592</v>
      </c>
    </row>
    <row r="10" spans="1:3">
      <c r="A10" s="4" t="s">
        <v>148</v>
      </c>
      <c r="B10" s="5" t="n">
        <v>15021</v>
      </c>
      <c r="C10" s="5" t="n">
        <v>6175</v>
      </c>
    </row>
    <row r="11" spans="1:3">
      <c r="A11" s="4" t="s">
        <v>149</v>
      </c>
      <c r="B11" s="5" t="n">
        <v>0</v>
      </c>
      <c r="C11" s="5" t="n">
        <v>-1328</v>
      </c>
    </row>
    <row r="12" spans="1:3">
      <c r="A12" s="4" t="s">
        <v>150</v>
      </c>
      <c r="B12" s="5" t="n">
        <v>-4315065</v>
      </c>
      <c r="C12" s="5" t="n">
        <v>-1927702</v>
      </c>
    </row>
    <row r="13" spans="1:3">
      <c r="A13" s="4" t="s">
        <v>151</v>
      </c>
      <c r="B13" s="5" t="n">
        <v>4282910</v>
      </c>
      <c r="C13" s="5" t="n">
        <v>1352322</v>
      </c>
    </row>
    <row r="14" spans="1:3">
      <c r="A14" s="4" t="s">
        <v>152</v>
      </c>
      <c r="B14" s="5" t="n">
        <v>1005</v>
      </c>
      <c r="C14" s="5" t="n">
        <v>-1307</v>
      </c>
    </row>
    <row r="15" spans="1:3">
      <c r="A15" s="4" t="s">
        <v>153</v>
      </c>
      <c r="B15" s="5" t="n">
        <v>5285</v>
      </c>
      <c r="C15" s="5" t="n">
        <v>0</v>
      </c>
    </row>
    <row r="16" spans="1:3">
      <c r="A16" s="3" t="s">
        <v>154</v>
      </c>
    </row>
    <row r="17" spans="1:3">
      <c r="A17" s="4" t="s">
        <v>36</v>
      </c>
      <c r="B17" s="5" t="n">
        <v>-68672</v>
      </c>
      <c r="C17" s="5" t="n">
        <v>-79267</v>
      </c>
    </row>
    <row r="18" spans="1:3">
      <c r="A18" s="4" t="s">
        <v>155</v>
      </c>
      <c r="B18" s="5" t="n">
        <v>8434</v>
      </c>
      <c r="C18" s="5" t="n">
        <v>34172</v>
      </c>
    </row>
    <row r="19" spans="1:3">
      <c r="A19" s="4" t="s">
        <v>156</v>
      </c>
      <c r="B19" s="5" t="n">
        <v>141517</v>
      </c>
      <c r="C19" s="5" t="n">
        <v>-427201</v>
      </c>
    </row>
    <row r="20" spans="1:3">
      <c r="A20" s="3" t="s">
        <v>157</v>
      </c>
    </row>
    <row r="21" spans="1:3">
      <c r="A21" s="4" t="s">
        <v>158</v>
      </c>
      <c r="B21" s="5" t="n">
        <v>-97381</v>
      </c>
      <c r="C21" s="5" t="n">
        <v>-1278</v>
      </c>
    </row>
    <row r="22" spans="1:3">
      <c r="A22" s="4" t="s">
        <v>159</v>
      </c>
      <c r="B22" s="5" t="n">
        <v>94775</v>
      </c>
      <c r="C22" s="5" t="n">
        <v>265</v>
      </c>
    </row>
    <row r="23" spans="1:3">
      <c r="A23" s="4" t="s">
        <v>160</v>
      </c>
      <c r="B23" s="5" t="n">
        <v>3278</v>
      </c>
      <c r="C23" s="5" t="n">
        <v>4528</v>
      </c>
    </row>
    <row r="24" spans="1:3">
      <c r="A24" s="4" t="s">
        <v>161</v>
      </c>
      <c r="B24" s="5" t="n">
        <v>-62284036</v>
      </c>
      <c r="C24" s="5" t="n">
        <v>-74594117</v>
      </c>
    </row>
    <row r="25" spans="1:3">
      <c r="A25" s="4" t="s">
        <v>162</v>
      </c>
      <c r="B25" s="5" t="n">
        <v>61139089</v>
      </c>
      <c r="C25" s="5" t="n">
        <v>74599234</v>
      </c>
    </row>
    <row r="26" spans="1:3">
      <c r="A26" s="4" t="s">
        <v>163</v>
      </c>
      <c r="B26" s="5" t="n">
        <v>-1856253</v>
      </c>
      <c r="C26" s="5" t="n">
        <v>-943534</v>
      </c>
    </row>
    <row r="27" spans="1:3">
      <c r="A27" s="4" t="s">
        <v>164</v>
      </c>
      <c r="B27" s="5" t="n">
        <v>-9056</v>
      </c>
      <c r="C27" s="5" t="n">
        <v>-1526</v>
      </c>
    </row>
    <row r="28" spans="1:3">
      <c r="A28" s="4" t="s">
        <v>165</v>
      </c>
      <c r="B28" s="5" t="n">
        <v>767</v>
      </c>
      <c r="C28" s="5" t="n">
        <v>62</v>
      </c>
    </row>
    <row r="29" spans="1:3">
      <c r="A29" s="4" t="s">
        <v>166</v>
      </c>
      <c r="B29" s="5" t="n">
        <v>-3008817</v>
      </c>
      <c r="C29" s="5" t="n">
        <v>-936366</v>
      </c>
    </row>
    <row r="30" spans="1:3">
      <c r="A30" s="3" t="s">
        <v>167</v>
      </c>
    </row>
    <row r="31" spans="1:3">
      <c r="A31" s="4" t="s">
        <v>168</v>
      </c>
      <c r="B31" s="5" t="n">
        <v>2064426</v>
      </c>
      <c r="C31" s="5" t="n">
        <v>3060504</v>
      </c>
    </row>
    <row r="32" spans="1:3">
      <c r="A32" s="4" t="s">
        <v>169</v>
      </c>
      <c r="B32" s="5" t="n">
        <v>-1933</v>
      </c>
      <c r="C32" s="5" t="n">
        <v>-1772</v>
      </c>
    </row>
    <row r="33" spans="1:3">
      <c r="A33" s="4" t="s">
        <v>170</v>
      </c>
      <c r="B33" s="5" t="n">
        <v>-7313</v>
      </c>
      <c r="C33" s="5" t="n">
        <v>-7313</v>
      </c>
    </row>
    <row r="34" spans="1:3">
      <c r="A34" s="4" t="s">
        <v>171</v>
      </c>
      <c r="B34" s="5" t="n">
        <v>500000</v>
      </c>
      <c r="C34" s="5" t="n">
        <v>170000</v>
      </c>
    </row>
    <row r="35" spans="1:3">
      <c r="A35" s="4" t="s">
        <v>149</v>
      </c>
      <c r="B35" s="5" t="n">
        <v>0</v>
      </c>
      <c r="C35" s="5" t="n">
        <v>1328</v>
      </c>
    </row>
    <row r="36" spans="1:3">
      <c r="A36" s="4" t="s">
        <v>172</v>
      </c>
      <c r="B36" s="5" t="n">
        <v>-26079</v>
      </c>
      <c r="C36" s="5" t="n">
        <v>-61631</v>
      </c>
    </row>
    <row r="37" spans="1:3">
      <c r="A37" s="4" t="s">
        <v>173</v>
      </c>
      <c r="B37" s="5" t="n">
        <v>2529101</v>
      </c>
      <c r="C37" s="5" t="n">
        <v>3161116</v>
      </c>
    </row>
    <row r="38" spans="1:3">
      <c r="A38" s="4" t="s">
        <v>174</v>
      </c>
      <c r="B38" s="5" t="n">
        <v>-338199</v>
      </c>
      <c r="C38" s="5" t="n">
        <v>1797549</v>
      </c>
    </row>
    <row r="39" spans="1:3">
      <c r="A39" s="4" t="s">
        <v>175</v>
      </c>
      <c r="B39" s="5" t="n">
        <v>2839352</v>
      </c>
      <c r="C39" s="5" t="n">
        <v>1790870</v>
      </c>
    </row>
    <row r="40" spans="1:3">
      <c r="A40" s="4" t="s">
        <v>176</v>
      </c>
      <c r="B40" s="5" t="n">
        <v>2501153</v>
      </c>
      <c r="C40" s="5" t="n">
        <v>3588419</v>
      </c>
    </row>
    <row r="41" spans="1:3">
      <c r="A41" s="3" t="s">
        <v>177</v>
      </c>
    </row>
    <row r="42" spans="1:3">
      <c r="A42" s="4" t="s">
        <v>178</v>
      </c>
      <c r="B42" s="5" t="n">
        <v>80037</v>
      </c>
      <c r="C42" s="5" t="n">
        <v>48119</v>
      </c>
    </row>
    <row r="43" spans="1:3">
      <c r="A43" s="4" t="s">
        <v>179</v>
      </c>
      <c r="B43" s="5" t="n">
        <v>72485</v>
      </c>
      <c r="C43" s="5" t="n">
        <v>68716</v>
      </c>
    </row>
    <row r="44" spans="1:3">
      <c r="A44" s="4" t="s">
        <v>180</v>
      </c>
      <c r="B44" s="7" t="n">
        <v>0</v>
      </c>
      <c r="C44" s="7" t="n">
        <v>188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4:35:28Z</dcterms:created>
  <dcterms:modified xmlns:dcterms="http://purl.org/dc/terms/" xmlns:xsi="http://www.w3.org/2001/XMLSchema-instance" xsi:type="dcterms:W3CDTF">2017-10-19T14:35:28Z</dcterms:modified>
</cp:coreProperties>
</file>